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Notes)" sheetId="9" r:id="rId9"/>
    <s:sheet name="Business Acquisitions (Notes)" sheetId="10" r:id="rId10"/>
    <s:sheet name="Recently Issued Accounting Pron" sheetId="11" r:id="rId11"/>
    <s:sheet name="Special Charges (Notes)" sheetId="12" r:id="rId12"/>
    <s:sheet name="Segment Information (Notes)" sheetId="13" r:id="rId13"/>
    <s:sheet name="Investments (Notes)" sheetId="14" r:id="rId14"/>
    <s:sheet name="Fair Value Measurements (Notes)" sheetId="15" r:id="rId15"/>
    <s:sheet name="Fair Value of Financial Instrum" sheetId="16" r:id="rId16"/>
    <s:sheet name="Accounts Receivable (Notes)" sheetId="17" r:id="rId17"/>
    <s:sheet name="Inventories (Notes)" sheetId="18" r:id="rId18"/>
    <s:sheet name="Assets Held for Sale (Notes)" sheetId="19" r:id="rId19"/>
    <s:sheet name="Property, Plant and Equipment (" sheetId="20" r:id="rId20"/>
    <s:sheet name="Noncontrolling Interests (Notes" sheetId="21" r:id="rId21"/>
    <s:sheet name="Intangible Assets and Goodwill " sheetId="22" r:id="rId22"/>
    <s:sheet name="Income Taxes (Notes)" sheetId="23" r:id="rId23"/>
    <s:sheet name="1.625% Senior Subordinated Conv" sheetId="24" r:id="rId24"/>
    <s:sheet name="2.125% Junior subordinated conv" sheetId="25" r:id="rId25"/>
    <s:sheet name="Credit facility (Notes)" sheetId="26" r:id="rId26"/>
    <s:sheet name="Contingencies (Notes)" sheetId="27" r:id="rId27"/>
    <s:sheet name="Derivative Instruments (Notes)" sheetId="28" r:id="rId28"/>
    <s:sheet name="Comprehensive Income (Loss) (No" sheetId="29" r:id="rId29"/>
    <s:sheet name="Share-Based Compensation (Notes" sheetId="30" r:id="rId30"/>
    <s:sheet name="Net income per common share (No" sheetId="31" r:id="rId31"/>
    <s:sheet name="Stock Repurchase (Notes)" sheetId="32" r:id="rId32"/>
    <s:sheet name="Dividends (Notes)" sheetId="33" r:id="rId33"/>
    <s:sheet name="Business Acquisitions (Tables)" sheetId="34" r:id="rId34"/>
    <s:sheet name="Segment Information (Tables)" sheetId="35" r:id="rId35"/>
    <s:sheet name="Investments (Tables)" sheetId="36" r:id="rId36"/>
    <s:sheet name="Fair Value Measurements (Tables" sheetId="37" r:id="rId37"/>
    <s:sheet name="Fair Value of Financial Instr38" sheetId="38" r:id="rId38"/>
    <s:sheet name="Accounts Receivable (Tables)" sheetId="39" r:id="rId39"/>
    <s:sheet name="Inventories (Tables)" sheetId="40" r:id="rId40"/>
    <s:sheet name="Property, Plant and Equipment41" sheetId="41" r:id="rId41"/>
    <s:sheet name="Noncontrolling Interests (Table" sheetId="42" r:id="rId42"/>
    <s:sheet name="Intangible Assets and Goodwil43" sheetId="43" r:id="rId43"/>
    <s:sheet name="Derivative Instruments (Tables)" sheetId="44" r:id="rId44"/>
    <s:sheet name="Comprehensive Income (Loss) (Ta" sheetId="45" r:id="rId45"/>
    <s:sheet name="Share-Based Compensation (Table" sheetId="46" r:id="rId46"/>
    <s:sheet name="Net income per common share (Ta" sheetId="47" r:id="rId47"/>
    <s:sheet name="Basis of Presentation (Details)" sheetId="48" r:id="rId48"/>
    <s:sheet name="Business Acquisitions (Narrativ" sheetId="49" r:id="rId49"/>
    <s:sheet name="Business Acquisitions (Schedule" sheetId="50" r:id="rId50"/>
    <s:sheet name="Business Acquisitions (Schedu51" sheetId="51" r:id="rId51"/>
    <s:sheet name="Business Acquisitions (Schedu52" sheetId="52" r:id="rId52"/>
    <s:sheet name="Special Charges (Details)" sheetId="53" r:id="rId53"/>
    <s:sheet name="Segment Information (Details)" sheetId="54" r:id="rId54"/>
    <s:sheet name="Investments Summary of Availabl" sheetId="55" r:id="rId55"/>
    <s:sheet name="Investments AFS (Details)" sheetId="56" r:id="rId56"/>
    <s:sheet name="Investments Investments AFS, Co" sheetId="57" r:id="rId57"/>
    <s:sheet name="Investments AFS, Debt Maturitie" sheetId="58" r:id="rId58"/>
    <s:sheet name="Fair Value Measurements, Measur" sheetId="59" r:id="rId59"/>
    <s:sheet name="Fair Value of Financial Instr60" sheetId="60" r:id="rId60"/>
    <s:sheet name="Accounts Receivable (Details)" sheetId="61" r:id="rId61"/>
    <s:sheet name="Inventories (Details)" sheetId="62" r:id="rId62"/>
    <s:sheet name="Assets Held for Sale (Details)" sheetId="63" r:id="rId63"/>
    <s:sheet name="Property, Plant and Equipment64" sheetId="64" r:id="rId64"/>
    <s:sheet name="Noncontrolling Interest Roll Fo" sheetId="65" r:id="rId65"/>
    <s:sheet name="Noncontrolling Interests Change" sheetId="66" r:id="rId66"/>
    <s:sheet name="Intangible Assets, by Major Cla" sheetId="67" r:id="rId67"/>
    <s:sheet name="Goodwill by Reporting Segment (" sheetId="68" r:id="rId68"/>
    <s:sheet name="Income Tax (Details)" sheetId="69" r:id="rId69"/>
    <s:sheet name="1.625% Senior Subordinated Co70" sheetId="70" r:id="rId70"/>
    <s:sheet name="2.125% Junior subordinated co71" sheetId="71" r:id="rId71"/>
    <s:sheet name="Credit facility (Details)" sheetId="72" r:id="rId72"/>
    <s:sheet name="Contingencies (Details)" sheetId="73" r:id="rId73"/>
    <s:sheet name="Derivative Instruments Freestan" sheetId="74" r:id="rId74"/>
    <s:sheet name="Derivative Instruments Fair Val" sheetId="75" r:id="rId75"/>
    <s:sheet name="Derivative Instruments Gain (Lo" sheetId="76" r:id="rId76"/>
    <s:sheet name="Comprehensive Income (Loss) (Sc" sheetId="77" r:id="rId77"/>
    <s:sheet name="Comprehensive Income (Loss) (78" sheetId="78" r:id="rId78"/>
    <s:sheet name="Share-Based Compensation (Detai" sheetId="79" r:id="rId79"/>
    <s:sheet name="Net income per common share (De" sheetId="80" r:id="rId80"/>
    <s:sheet name="Stock Repurchase (Details)" sheetId="81" r:id="rId81"/>
    <s:sheet name="Dividends (Details)" sheetId="82" r:id="rId82"/>
  </s:sheets>
  <s:definedNames/>
  <s:calcPr calcId="124519" calcMode="auto" fullCalcOnLoad="1"/>
</s:workbook>
</file>

<file path=xl/sharedStrings.xml><?xml version="1.0" encoding="utf-8"?>
<sst xmlns="http://schemas.openxmlformats.org/spreadsheetml/2006/main" uniqueCount="747">
  <si>
    <t>Document and Entity Information Document - shares</t>
  </si>
  <si>
    <t>6 Months Ended</t>
  </si>
  <si>
    <t>Sep. 30, 2015</t>
  </si>
  <si>
    <t>Oct. 28, 2015</t>
  </si>
  <si>
    <t>DEI Information [Abstract]</t>
  </si>
  <si>
    <t>Entity Registrant Name</t>
  </si>
  <si>
    <t>MICROCHIP TECHNOLOGY INC</t>
  </si>
  <si>
    <t>Entity Central Index Key</t>
  </si>
  <si>
    <t>Current Fiscal Year End Date</t>
  </si>
  <si>
    <t>--03-31</t>
  </si>
  <si>
    <t>Entity Filer Category</t>
  </si>
  <si>
    <t>Large Accelerated Filer</t>
  </si>
  <si>
    <t>Document Type</t>
  </si>
  <si>
    <t>10-Q</t>
  </si>
  <si>
    <t>Document Period End Date</t>
  </si>
  <si>
    <t>Sep. 30,
		2015</t>
  </si>
  <si>
    <t>Document Fiscal Year Focus</t>
  </si>
  <si>
    <t>Document Fiscal Period Focus</t>
  </si>
  <si>
    <t>Q2</t>
  </si>
  <si>
    <t>Amendment Flag</t>
  </si>
  <si>
    <t>false</t>
  </si>
  <si>
    <t>Entity Common Stock, Shares Outstanding</t>
  </si>
  <si>
    <t>CONDENSED CONSOLIDATED BALANCE SHEETS (unaudited) - USD ($) $ in Thousands</t>
  </si>
  <si>
    <t>Mar. 31, 2015</t>
  </si>
  <si>
    <t>ASSETS</t>
  </si>
  <si>
    <t>Cash and cash equivalents</t>
  </si>
  <si>
    <t>Short-term investments</t>
  </si>
  <si>
    <t>Accounts receivable, net</t>
  </si>
  <si>
    <t>Inventories</t>
  </si>
  <si>
    <t>Prepaid expenses</t>
  </si>
  <si>
    <t>Deferred tax assets</t>
  </si>
  <si>
    <t>Assets held for sale</t>
  </si>
  <si>
    <t>Other current assets</t>
  </si>
  <si>
    <t>Total current assets</t>
  </si>
  <si>
    <t>Property, plant and equipment, net</t>
  </si>
  <si>
    <t>Long-term investments</t>
  </si>
  <si>
    <t>Goodwill</t>
  </si>
  <si>
    <t>Intangible assets, net</t>
  </si>
  <si>
    <t>Other assets</t>
  </si>
  <si>
    <t>Total assets</t>
  </si>
  <si>
    <t>LIABILITIES AND EQUITY</t>
  </si>
  <si>
    <t>Accounts payable</t>
  </si>
  <si>
    <t>Accrued liabilities</t>
  </si>
  <si>
    <t>Deferred Income on Shipments to Distributors</t>
  </si>
  <si>
    <t>Total current liabilities</t>
  </si>
  <si>
    <t>Long-term line of credit</t>
  </si>
  <si>
    <t>Senior convertible debentures</t>
  </si>
  <si>
    <t>Junior convertible debentures</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27,416,789 shares issued and 203,052,463 shares outstanding at September 30, 2015; 218,789,994 shares issued and 202,080,306 shares outstanding at March 31, 2015</t>
  </si>
  <si>
    <t>Additional paid-in capital</t>
  </si>
  <si>
    <t>Common stock held in treasury: 24,364,326 shares at September 30, 2015; 16,709,688 shares at March 31, 2015</t>
  </si>
  <si>
    <t>Accumulated other comprehensive (loss) income</t>
  </si>
  <si>
    <t>Retained earnings</t>
  </si>
  <si>
    <t>Microchip Technology stockholders' equity</t>
  </si>
  <si>
    <t>Noncontrolling interests</t>
  </si>
  <si>
    <t>Total equity</t>
  </si>
  <si>
    <t>Total liabilities and equity</t>
  </si>
  <si>
    <t>CONDENSED CONSOLIDATED BALANCE SHEETS 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INCOME (unaudited) - USD ($) shares in Thousands, $ in Thousands</t>
  </si>
  <si>
    <t>3 Months Ended</t>
  </si>
  <si>
    <t>Sep. 30, 2014</t>
  </si>
  <si>
    <t>Income Statement</t>
  </si>
  <si>
    <t>Net sales</t>
  </si>
  <si>
    <t>Cost of sales (1)</t>
  </si>
  <si>
    <t>[1]</t>
  </si>
  <si>
    <t>Gross profit</t>
  </si>
  <si>
    <t>Operating expenses:</t>
  </si>
  <si>
    <t>Research and development (1)</t>
  </si>
  <si>
    <t>Selling, general and administrative (1)</t>
  </si>
  <si>
    <t>Amortization of acquired intangible assets</t>
  </si>
  <si>
    <t>Special charges, net</t>
  </si>
  <si>
    <t>Total operating expenses</t>
  </si>
  <si>
    <t>Operating income</t>
  </si>
  <si>
    <t>Losses on equity method investments</t>
  </si>
  <si>
    <t>Other income (expense):</t>
  </si>
  <si>
    <t>Interest income</t>
  </si>
  <si>
    <t>Interest expense</t>
  </si>
  <si>
    <t>Other (expense) income, net</t>
  </si>
  <si>
    <t>Income before income taxes</t>
  </si>
  <si>
    <t>Income tax (benefit) provision</t>
  </si>
  <si>
    <t>Net income</t>
  </si>
  <si>
    <t>Less: Net loss attributable to noncontrolling interests</t>
  </si>
  <si>
    <t>Net income attributable to Microchip Technology</t>
  </si>
  <si>
    <t>Basic net income per common share attributable to Microchip Technology stockholders</t>
  </si>
  <si>
    <t>Diluted net income per common share attributable to Microchip Technology stockholders</t>
  </si>
  <si>
    <t>Dividends declared per common share</t>
  </si>
  <si>
    <t>Basic common shares outstanding</t>
  </si>
  <si>
    <t>Diluted common shares outstanding</t>
  </si>
  <si>
    <t>Allocated Share-based Compensation Expense</t>
  </si>
  <si>
    <t>Cost of Sales [Member]</t>
  </si>
  <si>
    <t>[2]</t>
  </si>
  <si>
    <t>Research and Development Expense [Member]</t>
  </si>
  <si>
    <t>Selling, General and Administrative Expenses [Member]</t>
  </si>
  <si>
    <t>Includes share-based compensation expense as follows:Cost of sales 2,398 2,640 4,055 4,695 Research and development 8,670 7,261 15,768 13,570 Selling, general and administrative 11,958 5,372 17,315 10,329</t>
  </si>
  <si>
    <t>During the three and six months ended September 30, 2015, $1.8 million and $3.6 million, respectively, of share-based compensation expense was capitalized to inventory and $2.4 million and $4.1 million, respectively, of previously capitalized share-based compensation expense in inventory was sold. During the three and six months ended September 30, 2014, $1.6 million and $3.3 million, respectively, of share-based compensation expense was capitalized to inventory and $2.6 million and $4.7 million, respectively, of previously capitalized share-based compensation expense in inventory was sold.</t>
  </si>
  <si>
    <t>CONDENSED CONSOLIDATED STATEMENTS OF INCOME (PARENTHETICAL) - USD ($) $ in Thousands</t>
  </si>
  <si>
    <t>Share-based Compensation Arrangement by Share-based Payment Award [Line Items]</t>
  </si>
  <si>
    <t>Selling General And Administrative Member</t>
  </si>
  <si>
    <t>CONDENSED CONSOLIDATED STATEMENTS OF COMPREHENSIVE INCOME (unaudited) - USD ($) $ in Thousands</t>
  </si>
  <si>
    <t>Unrealized holding gains (losses), net of tax effect of $0, $0, $0 and $12, respectively</t>
  </si>
  <si>
    <t>Reclassification of realized transactions, net of tax effect of $0, $0, $0 and $12, respectively</t>
  </si>
  <si>
    <t>Change in net foreign currency translation adjustment</t>
  </si>
  <si>
    <t>Other comprehensive income (loss), net of taxes</t>
  </si>
  <si>
    <t>Less: Other comprehensive loss attributable to noncontrolling interests</t>
  </si>
  <si>
    <t>Other comprehensive income (loss) attributable to Microchip Technology</t>
  </si>
  <si>
    <t>Comprehensive income</t>
  </si>
  <si>
    <t>Less: Comprehensive loss attributable to noncontrolling interests</t>
  </si>
  <si>
    <t>Comprehensive income attributable to Microchip Technology</t>
  </si>
  <si>
    <t>CONDENSED CONSOLIDATED STATEMENTS OF COMPREHENSIVE INCOME CONDENSED CONSOLIDATED STATEMENTS OF COMPREHENSIVE INCOME (PARENTHETICAL) - USD ($) $ in Thousands</t>
  </si>
  <si>
    <t>Statement of Comprehensive Income [Abstract]</t>
  </si>
  <si>
    <t>Other Comprehensive Income (Loss), Unrealized Holding Gain (Loss) on Securities Arising During Period, Tax</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Excess tax benefit from share-based compensation</t>
  </si>
  <si>
    <t>Amortization of debt discount on convertible debentures</t>
  </si>
  <si>
    <t>Amortization of debt issuance costs</t>
  </si>
  <si>
    <t>Gain on sale of assets</t>
  </si>
  <si>
    <t>Impairment of intangible assets</t>
  </si>
  <si>
    <t>Realized gain on available-for-sale investment</t>
  </si>
  <si>
    <t>Realized gain on equity method investment</t>
  </si>
  <si>
    <t>Accretion (Amortization) of Discounts and Premiums, Investments</t>
  </si>
  <si>
    <t>Special charges</t>
  </si>
  <si>
    <t>Changes In Operating Assets And Liabilities</t>
  </si>
  <si>
    <t>Decrease (increase) in accounts receivable</t>
  </si>
  <si>
    <t>(Increase) decrease in inventories</t>
  </si>
  <si>
    <t>Increase in deferred income on shipments to distributors</t>
  </si>
  <si>
    <t>Decrease in accounts payable and accrued liabilities</t>
  </si>
  <si>
    <t>Change in other assets and liabilities</t>
  </si>
  <si>
    <t>Net cash provided by operating activities</t>
  </si>
  <si>
    <t>Cash flows from investing activities</t>
  </si>
  <si>
    <t>Purchases of available-for-sale investments</t>
  </si>
  <si>
    <t>Sales and maturities of available-for-sale investments</t>
  </si>
  <si>
    <t>Sale of equity method investment</t>
  </si>
  <si>
    <t>Acquisition of Micrel, net of cash acquired</t>
  </si>
  <si>
    <t>Acquisition of ISSC, net of cash acquired</t>
  </si>
  <si>
    <t>Purchase of additional controlling interest in ISSC</t>
  </si>
  <si>
    <t>Acquisition of Supertex, net of cash acquired</t>
  </si>
  <si>
    <t>Investments in other assets</t>
  </si>
  <si>
    <t>Proceeds from sale of assets</t>
  </si>
  <si>
    <t>Capital expenditures</t>
  </si>
  <si>
    <t>Net cash used in investing activities</t>
  </si>
  <si>
    <t>Cash flows from financing activities:</t>
  </si>
  <si>
    <t>Repayments of revolving loan under credit facility</t>
  </si>
  <si>
    <t>Proceeds from borrowings on revolving loan under credit facility</t>
  </si>
  <si>
    <t>Repayments of long-term borrowings</t>
  </si>
  <si>
    <t>Deferred financing costs</t>
  </si>
  <si>
    <t>Payment of cash dividends</t>
  </si>
  <si>
    <t>Repurchase of common stock</t>
  </si>
  <si>
    <t>Proceeds from sale of common stock</t>
  </si>
  <si>
    <t>Tax payments related to shares withheld for vested restricted stock units</t>
  </si>
  <si>
    <t>Capital lease payments</t>
  </si>
  <si>
    <t>Net cash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Basis of Presentation (Notes)</t>
  </si>
  <si>
    <t>Basis of Presentation [Abstract]</t>
  </si>
  <si>
    <t>Organization, Consolidation and Presentation of Financial Statements Disclosure [Text Block]</t>
  </si>
  <si>
    <t>Basis of Presentation The accompanying unaudited condensed consolidated financial statements include the accounts of Microchip Technology Incorporated and its majority-owned subsidiaries (the Company). The Company owned 100% of the outstanding stock in all of its subsidiaries as of September 30, 2015 . All intercompany balances and transactions have been eliminated in consolidation. The accompanying unaudited condensed consolidated financial statements have been prepared in accordance with generally accepted accounting principles in the United States of America (US GAAP), pursuant to the rules and regulations of the Securities and Exchange Commission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March 31, 2015 . The results of operations for the six months ended September 30, 2015 are not necessarily indicative of the results that may be expected for the fiscal year ending March 31, 2016 or for any other period.</t>
  </si>
  <si>
    <t>Business Acquisitions (Notes)</t>
  </si>
  <si>
    <t>Business Combinations [Abstract]</t>
  </si>
  <si>
    <t>Business Acquisitions</t>
  </si>
  <si>
    <t>Business Acquisitions Acquisition of Micrel On August 3, 2015, the Company acquired Micrel, Incorporated (Micrel), a publicly traded company based in San Jose, California. Micrel shareholders were able to elect to receive the $ 14.00 per share purchase price in either cash or shares of Microchip common stock. Based on the results of the shareholder elections, the Company paid an aggregate of approximately $ 430.0 million in cash and issued an aggregate of 8,626,795 shares of its common stock to Micrel shareholders. The total consideration transferred in the acquisition, including approximately $ 4.1 million of non cash consideration for the exchange of certain share-based payment awards of Micrel for stock awards of the Company, and approximately $ 13.1 million of cash consideration for the payout of vested employee stock awards, was approximately $ 816.2 million . The Company financed the cash portion of the purchase price using borrowings under its existing credit agreement. As a result of the acquisition, Micrel became a wholly owned subsidiary of the Company. Micrel's business is to design, develop, manufacture and market a range of high-performance analog, power and mixed-signal integrated circuits. Micrel's products address a wide range of end markets including industrial and automotive, wireline communications, enterprise and cloud infrastructure and mobility. Micrel also manufactures custom analog and mixed-signal circuits and provides wafer foundry services for customers which produce electronic systems utilizing semiconductor manufacturing processes as well as micro-electrical mechanical system technologies. The Company's primary reason for this acquisition was to expand the Company's range of solutions, products and capabilities in these areas by extending its served available market. The acquisition was accounted for under the acquisition method of accounting, with the Company identified as the acquirer, and the operating results of Micrel have been included in the Company's condensed consolidated financial statements as of the closing date of the acquisition. Under the acquisition method of accounting, the aggregate amount of consideration paid by the Company was allocated to Micrel's net tangible assets and intangible assets based on their estimated fair values as of August 3, 2015.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Micrel acquisition is deductible for tax purposes. The Company retained an independent third-party appraiser to assist management in its valuation; however, the purchase price allocation has not been finalized. This could result in adjustments to the fair values of the assets acquired and liabilities assumed, the useful lives of intangible assets, the residual amount allocated to goodwill and deferred income taxes recognized. The preliminary allocation of the purchase price is based on the best estimates of management and is subject to revision based on the final valuations and estimates of useful lives. The table below represents the preliminary allocation of the purchase price to the net assets acquired based on their estimated fair values as of August 3, 2015, as well as the associated estimated useful lives of the acquired intangible assets at that date (amounts in thousands): Assets acquired August 3, 2015 Cash and cash equivalents $ 99,196 Accounts receivable, net 12,296 Inventories 78,967 Prepaid expenses and other current assets 10,548 Property, plant and equipment, net 38,566 Goodwill 437,060 Purchased intangible assets 274,800 Other assets 4,268 Total assets acquired 955,701 Liabilities assumed Accounts payable (11,068 ) Other current liabilities (30,241 ) Deferred tax liabilities (88,796 ) Long-term income tax payable (9,239 ) Other long-term liabilities (127 ) Total liabilities assumed (139,471 ) Purchase price allocated $ 816,230 Purchased Intangible Assets Useful Life August 3, 2015 (in years) (in thousands) Core/developed technology 10 $ 176,800 In-process technology 10 22,100 Customer-related 5 70,400 Backlog 1 5,500 $ 274,800 Purchased intangible assets include core and developed technology, in-process research and development, customer-related intangibles and acquisition-date backlog.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commensurate with the expected cash flows used in the initial determination of fair value. In-process technology is capitalized until such time the related projects are completed or abandoned at which time the capitalized amounts will begin to be amortized or written off. Customer-related intangible assets consist of Micrel's contractual relationships and customer loyalty related to its distributor and end-customer relationships, and the fair values of the customer-related intangibles were determined based on Micrel's projected revenues. An analysis of expected attrition and revenue growth for existing customers was prepared from Micrel's historical customer information. Customer relationships are being amortized in a manner consistent with the estimated cash flows associated with the existing customers and anticipated retention rates. Backlog relates to the value of orders not yet shipped by Micrel at the acquisition date, and the preliminary fair values were based on the estimated profit associated with those orders. Backlog related assets are being recognized commensurate with recognition of the revenue for the orders on which the backlog intangible assets were determined. Amortization expense associated with acquired intangible assets is not deductible for tax purposes. Thus, approximately $ 99.8 million was established as a net deferred tax liability for the future amortization of the intangible assets offset by $ 11.0 million of net deferred tax assets. The amount of Micrel net sales and net loss included in the Company's condensed consolidated statements of income for the period August 3, 2015 to September 30, 2015 was $ 21.5 million and $ 28.5 million , respectively. The following unaudited pro-forma consolidated results of operations for the three and six months ended September 30, 2015 and 2014 assume the Micrel acquisition occurred as of April 1, 2014. The pro-forma adjustments are mainly comprised of acquired inventory fair value costs and amortization of purchased intangible assets. The pro-forma results of operations are presented for informational purposes only and are not indicative of the results of operations that would have been achieved if the acquisition had taken place on April 1, 2014 or of results that may occur in the future (amounts in thousands except per share data): Three Months Ended Six Months Ended September 30, September 30, 2015 2014 2015 2014 Net sales $ 574,432 $ 613,722 $ 1,163,066 $ 1,184,937 Net income 83,868 70,440 202,037 125,387 Basic earnings per share $ 0.41 $ 0.35 $ 0.99 $ 0.63 Diluted earnings per share $ 0.39 $ 0.31 $ 0.93 $ 0.56 Acquisition of ISSC On July 17, 2014, the Company acquired an 83.5% interest in Taiwan based ISSC, a leading provider of low power Bluetooth and advanced wireless solutions for the Internet of Things (IoT) market. The Company acquired the 83.5% ownership interest through a tender offer process. Since the completion of the tender offer, the Company continued to acquire additional shares of ISSC, and as of June 30, 2015, the Company had completed the acquisition of 100% of the outstanding shares of ISSC. The acquisition was accounted for under the acquisition method of accounting. The table below represents the allocation of the purchase price, including adjustments to the purchase price allocation from the previously reported figures at March 31, 2015, to the net assets acquired based on their estimated fair values as of July 17, 2014 as well as the associated estimated useful lives of the acquired intangible assets at that date. The purchase price allocation was finalized as of June 30, 2015 (amounts in thousands): Assets acquired Previously Reported March 31, 2015 Adjustments June 30, 2015 Cash and cash equivalents $ 15,120 $ — $ 15,120 Short-term investments 27,063 — 27,063 Accounts receivable, net 8,792 — 8,792 Inventories 16,542 — 16,542 Prepaid expenses and other current assets 2,501 — 2,501 Property, plant and equipment, net 2,637 — 2,637 Goodwill 154,399 389 154,788 Purchased intangible assets 147,800 — 147,800 Other assets 1,370 — 1,370 Total assets acquired 376,224 389 376,613 Liabilities assumed Accounts payable (9,860 ) — (9,860 ) Other current liabilities (16,535 ) — (16,535 ) Long-term income tax payable (4,402 ) (389 ) (4,791 ) Deferred tax liability (25,126 ) — (25,126 ) Other long-term liabilities (245 ) — (245 ) Total liabilities assumed (56,168 ) (389 ) (56,557 ) Net assets acquired including noncontrolling interest 320,056 — 320,056 Less: noncontrolling interest (52,467 ) — (52,467 ) Net assets acquired $ 267,589 $ — $ 267,589 Purchased Intangible Assets Useful Life July 17, 2014 (in years) (in thousands) Core/developed technology 10 $ 68,900 In-process technology 10 27,200 Customer-related 3 51,100 Backlog 1 600 $ 147,800 Acquisition of Supertex On April 1, 2014, the Company acquired Supertex Inc., a publicly traded company based in Sunnyvale, California. Supertex is a leader in high voltage analog and mixed signal technologies, with a strong position in the medical, lighting and industrial control markets. The acquisition was accounted for under the acquisition method of accounting. The table below represents the allocation of the purchase price to the net assets acquired based on their estimated fair values as of April 1, 2014 as well as the associated estimated useful lives of the acquired intangible assets at that date. The purchase price allocation was finalized on March 31, 2015 (amounts in thousands): Assets acquired March 31, 2015 Cash and cash equivalents $ 14,790 Short-term investments 140,984 Accounts receivable, net 7,047 Inventories 27,630 Prepaid expenses 1,493 Deferred tax assets 2,456 Other current assets 12,625 Property, plant and equipment, net 15,679 Goodwill 143,160 Purchased intangible assets 89,600 Other assets 325 Total assets acquired 455,789 Liabilities assumed Accounts payable (8,481 ) Accrued liabilities (19,224 ) Long-term income tax payable (3,796 ) Deferred tax liability (32,511 ) Total liabilities assumed (64,012 ) Net assets acquired $ 391,777 Purchased Intangible Assets Useful Life April 1, 2014 (in years) (in thousands) Core/developed technology 10 $ 68,900 In-process technology 10 1,900 Customer-related 2 17,700 Backlog 1 1,100 $ 89,600</t>
  </si>
  <si>
    <t>Recently Issued Accounting Pronouncements (Notes)</t>
  </si>
  <si>
    <t>New Accounting Pronouncements and Changes in Accounting Principles [Abstract]</t>
  </si>
  <si>
    <t>Recently Issued Accounting Pronouncements</t>
  </si>
  <si>
    <t>Recently Issued Accounting Pronouncements In May 2014, the Financial Accounting Standards Board (FASB) issued Accounting Standards Update (ASU) 2014-09- Revenue from Contracts with Customers ,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materially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On July 9, 2015, the FASB delayed the effective date of the new standard by one year to December 15, 2017, for annual and interim reporting periods beginning after that date. In accordance with the delay, the new standard will be effective for the Company beginning no later than April 1, 2018. Early adoption is permitted, but not before the original effective date of December 15, 2016.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transition method that will be elected. In April 2015, the FASB issued ASU 2015-03- Simplifying the Presentation of Debt Issuance Costs. This standard amends existing guidance to require the presentation of debt issuance costs in the balance sheet as a deduction from the carrying amount of the related debt liability instead of a deferred charge. ASU 2015-03 is effective for interim and annual reporting periods beginning after December 15, 2015 and requires retrospective application. Early adoption is permitted. The Company is currently evaluating the impact the adoption of this standard will have on its consolidated financial statements. In April 2015, the FASB issued ASU 2015-05- Intangibles - Goodwill and Other - Internal-Use Software (Subtopic 350-40) , Customer's Accounting for Fees Paid in a Cloud Computing Arrangement . This standard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customer should account for the arrangement as a service contract. ASU 2015-05 is effective for interim and annual reporting periods beginning after December 15, 2015. Early adoption is permitted. This standard can be adopted either prospectively to all arrangements entered into or materially modified after the effective date or retrospectively. The Company is currently evaluating the impact the adoption of this standard will have on its consolidated financial statements. In July 2015, the FASB issued ASU 2015-11- Simplifying the Measurement of Inventory. This standard requires that entities measure inventory at the lower of cost and net realizable value. Net realizable value is the estimated selling price in the ordinary course of business, less reasonably predictable costs of completion, disposal, and transportation. ASU 2015-11 is effective for interim and annual reporting periods beginning after December 15, 2016 and is applied prospectively. Early adoption is permitted. The Company is currently evaluating the impact the adoption of this standard will have on its consolidated financial statements. In September 2015, the FASB issued ASU 2015-16- Business Combinations (Topic 805), Simplifying the Accounting for Measurement-Period Adjustments . This standard amends existing guidance to require acquiring entities in a business combination to recognize measurement-period adjustments in the reporting period in which the adjustment amounts are determined. The standard also requires entities to present separately on the face of the income statement (or disclose in the notes to the financial statements) the amount of the adjustment reflected in the current period earnings, by line item, that would have been recognized in previous reporting periods if the adjustment to the provisional amounts had been recognized as of the acquisition date. ASU 2015-16 is effective for interim and annual reporting periods beginning after December 15, 2015. Early adoption permitted. The standard is to be applied prospectively to measurement-period adjustments that occur after the effective date. The Company adopted this standard beginning in the second quarter of fiscal 2016 and the adoption of this standard did not have a material impact on its consolidated financial statements.</t>
  </si>
  <si>
    <t>Special Charges (Notes)</t>
  </si>
  <si>
    <t>Other Nonrecurring (Income) Expense [Abstract]</t>
  </si>
  <si>
    <t>Special Charges The Company incurred special charges related to severance, office closing and other costs associated with its acquisition activity of $ 6.6 million and $ 8.2 million for the three and six months ended September 30, 2015 , respectively, and $ 0.8 million and $ 1.1 million for the three and six months ended September 30, 2014 , respectively.</t>
  </si>
  <si>
    <t>Segment Information (Notes)</t>
  </si>
  <si>
    <t>Segment Reporting [Abstract]</t>
  </si>
  <si>
    <t>Segment Information</t>
  </si>
  <si>
    <t>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for the three and six months ended September 30, 2015 (amounts in thousands): Three Months Ended Six Months Ended September 30, 2015 September 30, 2015 Net Sales Gross Profit Net Sales Gross Profit Semiconductor products $ 518,216 $ 277,775 $ 1,028,905 $ 563,529 Technology licensing 23,175 23,175 46,438 46,438 $ 541,391 $ 300,950 $ 1,075,343 $ 609,967 The following table represents net sales and gross profit for each segment for the three and six months ended September 30, 2014 (amounts in thousands): Three Months Ended Six Months Ended September 30, 2014 September 30, 2014 Net Sales Gross Profit Net Sales Gross Profit Semiconductor products $ 523,659 $ 284,870 $ 1,032,098 $ 570,952 Technology licensing 22,584 22,584 43,021 43,021 $ 546,243 $ 307,454 $ 1,075,119 $ 613,973</t>
  </si>
  <si>
    <t>Investments (Notes)</t>
  </si>
  <si>
    <t>Investments [Abstract]</t>
  </si>
  <si>
    <t>Investments</t>
  </si>
  <si>
    <t xml:space="preserve">Investments The Company's investments are intended to establish a high-quality portfolio that preserves principal, meets liquidity needs, avoids inappropriate concentrations, and delivers an appropriate yield in relationship to the Company's investment guidelines and market conditions. The following is a summary of available-for-sale securities at September 30, 2015 (amounts in thousands): Available-for-sale Securities Adjusted Cost Gross Unrealized Gains Gross Unrealized Losses Estimated Fair Value Government agency bonds $ 866,941 $ 1,304 $ (51 ) $ 868,194 Municipal bonds 42,579 11 (516 ) 42,074 Auction rate securities 9,825 — — 9,825 Corporate bonds and debt 1,127,390 1,323 (1,430 ) 1,127,283 $ 2,046,735 $ 2,638 $ (1,997 ) $ 2,047,376 The following is a summary of available-for-sale securities at March 31, 2015 (amounts in thousands): Available-for-sale Securities Adjusted Cost Gross Unrealized Gains Gross Unrealized Losses Estimated Fair Value Government agency bonds $ 741,780 $ 676 $ (200 ) $ 742,256 Municipal bonds 41,552 155 (9 ) 41,698 Auction rate securities 9,825 — — 9,825 Time deposits (1) 506 — — 506 Corporate bonds and debt 924,818 2,376 (265 ) 926,929 Marketable equity securities 1,362 11,804 — 13,166 $ 1,719,843 $ 15,011 $ (474 ) $ 1,734,380 (1) Time deposits in various financial institutions with maturities greater than three months that will mature within one year. At September 30, 2015 , the Company's available-for-sale securities are presented on the condensed consolidated balance sheets as short-term investments of $ 1,462.5 million and long-term investments of $ 584.9 million . At March 31, 2015 , the Company's available-for-sale securities are presented on the condensed consolidated balance sheets as short-term investments of $ 1,351.1 million and long-term investments of $ 383.3 million . At March 31, 2015 , the Company's marketable equity securities consisted of an investment in Hua Hong Semiconductor Limited (Hua Hong), which effected its initial public offering on the Hong Kong stock exchange on October 15, 2014. The Company sold all of its remaining shares of Hua Hong in the three months ended June 30, 2015. The Company sold available-for-sale securities for proceeds of $ 46.7 million and $ 135.8 million during the three and six months ended September 30, 2015 , respectively. The Company sold available-for-sale securities for proceeds of $ 26.7 million and $ 170.7 million during the three and six months ended September 30, 2014 , respectively. The Company had no material realized gains from the sale of available-for-sale securities during the three months ended September 30, 2015 . During the six months ended September 30, 2015 , the Company had net realized gains of $ 14.0 million , from sales of available-for-sale marketable equity and debt securities. The Company had no material realized gains from the sale of available-for-sale securities during the three and six months ended September 30, 2014 . The Company determines the cost of an investment sold on an average cost basis at the individual security level for sales from multiple lots. For all other sales, the Company uses an adjusted cost basis at the individual security level. The following tables show all investments in an unrealized loss position for which an other-than-temporary impairment has not been recognized and the related gross unrealized losses and fair value, aggregated by investment category and the length of time that the individual securities have been in a continuous unrealized loss position (amounts in thousands): September 30, 2015 Less than 12 Months 12 Months or Greater Total Fair Value Unrealized Loss Fair Value Unrealized Loss Fair Value Unrealized Loss Government agency bonds $ 140,775 $ (51 ) $ 10,000 $ — $ 150,775 $ (51 ) Municipal bonds 34,222 (516 ) — — 34,222 (516 ) Corporate bonds and debt 391,344 (1,361 ) 26,828 (69 ) 418,172 (1,430 ) $ 566,341 $ (1,928 ) $ 36,828 $ (69 ) $ 603,169 $ (1,997 ) March 31, 2015 Less than 12 Months 12 Months or Greater Total Fair Value Unrealized Loss Fair Value Unrealized Loss Fair Value Unrealized Loss Government agency bonds $ 162,948 $ (142 ) $ 29,942 $ (58 ) $ 192,890 $ (200 ) Municipal bonds 13,318 (9 ) — — 13,318 (9 ) Corporate bonds and debt 163,095 (219 ) 19,021 (46 ) 182,116 (265 ) $ 339,361 $ (370 ) $ 48,963 $ (104 ) $ 388,324 $ (474 ) Management does not believe any of the unrealized losses represent an other-than-temporary impairment based on its evaluation of available evidence as of September 30, 2015 and the Company's intent is to hold these investments until these assets are no longer impaired, except for certain auction rate securities (ARS). For those debt securities not scheduled to mature until after September 30, 2016, such recovery is not anticipated to occur in the next year and these investments have been classified as long-term investments on the condensed consolidated balance sheet. The amortized cost and estimated fair value of the available-for-sale securities at September 30, 2015 , by contractual maturity, excluding corporate debt of $ 6.2 million , which has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 Adjusted Cost Gross Unrealized Gains Gross Unrealized Losses Estimated Fair Value Available-for-sale Due in one year or less $ 377,682 $ 650 $ (42 ) $ 378,290 Due after one year and through five years 1,520,303 1,942 (1,954 ) 1,520,291 Due after five years and through ten years 132,735 46 (1 ) 132,780 Due after ten years 9,825 — — 9,825 $ 2,040,545 $ 2,638 $ (1,997 ) $ 2,041,186 </t>
  </si>
  <si>
    <t>Fair Value Measurements (Notes)</t>
  </si>
  <si>
    <t>Fair Value, Assets, Liabilities and Stockholders' Equity Measured on Recurring Basis [Abstract]</t>
  </si>
  <si>
    <t>Fair Value Measurements</t>
  </si>
  <si>
    <t xml:space="preserve">Fair Value Measurements 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rketable Debt Instruments Marketable debt instruments include instruments such as corporate bonds and debt, government agency bonds, bank deposits, municipal bonds, and money market mutual fund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Derivatives The Company's derivative assets include interest rate swaps that are classified as Level 2 as the Company uses inputs other than quoted prices that are observable for the assets. The Level 2 derivative assets are primarily valued using standard calculations and models that use readily observable market data as their basis. Assets Measured at Fair Value on a Recurring Basis Assets measured at fair value on a recurring basis at September 30, 2015 are as follows (amounts in thousands): Quoted Prices in Active Markets for Identical Instruments (Level 1) Significant Other Observable Inputs (Level 2) Significant Unobservable Inputs (Level 3) Total Balance Assets Cash and cash equivalents: Money market mutual funds $ 217,281 $ — $ — $ 217,281 Deposit accounts — 321,797 — 321,797 Short-term investments: Corporate bonds and debt — 737,194 — 737,194 Government agency bonds — 717,419 — 717,419 Municipal bonds — 7,853 — 7,853 Long-term investments: Corporate bonds and debt — 383,899 6,190 390,089 Government agency bonds — 150,775 — 150,775 Municipal bonds — 34,221 — 34,221 Auction rate securities — — 9,825 9,825 Derivative assets — 10,963 — 10,963 Total assets measured at fair value $ 217,281 $ 2,364,121 $ 16,015 $ 2,597,417 Assets measured at fair value on a recurring basis at March 31, 2015 are as follows (amounts in thousands): Quoted Prices in Active Markets for Identical Instruments (Level 1) Significant Other Observable Inputs (Level 2) Significant Unobservable Inputs (Level 3) Total Balance Assets Cash and cash equivalents: Money market mutual funds $ 279,833 $ — $ — $ 279,833 Deposit accounts — 327,982 — 327,982 Short-term investments: Marketable equity securities 13,166 — — 13,166 Corporate bonds and debt — 756,664 — 756,664 Time deposits (1) — 506 — 506 Government agency bonds — 549,737 — 549,737 Municipal bonds — 30,981 — 30,981 Long-term investments: Corporate bonds and debt — 164,075 6,190 170,265 Government agency bonds — 192,519 — 192,519 Municipal bonds — 10,717 — 10,717 Auction rate securities — — 9,825 9,825 Derivative assets — 8,928 — 8,928 Total assets measured at fair value $ 292,999 $ 2,042,109 $ 16,015 $ 2,351,123 (1) Time deposits in various financial institutions with maturities greater than three months that will mature within one year. There were no transfers between Level 1 and Level 2 during the three and six -month periods ended September 30, 2015 or the year ended March 31, 2015 . At September 30, 2015 and at March 31, 2015 , the Company's ARS for which auctions have been unsuccessful are made up of securities related to the insurance industry valued at $ 9.8 million with a par value of $ 22.4 million . The Company estimated the fair value of its ARS, which are classified as Level 3 securities, based on the following: (i) the underlying structure of each security; (ii) the present value of future principal and interest payments discounted at rates considered to reflect current market conditions; (iii) consideration of the probabilities of default, auction failure, or repurchase at par for each period; and (iv) estimates of the recovery rates in the event of default for each security. The significant unobservable inputs used in the fair value measurement of the ARS as of September 30, 2015 were estimated risk free discount rates, liquidity risk premium, and the liquidity horizon. The risk free discount rate applied to these securities was 2% to 2.5% adjusted for the liquidity risk premium which ranged from 9.1% to 29.5% . The anticipated liquidity horizon ranged from 7 to 10 years. A significant increase in the liquidity premium, discount rate or liquidity horizon, in isolation, would lead to a significantly lower fair value measurement. Each quarter, the Company investigates material changes in the fair value measurements of its ARS. Assets Measured and Recorded at Fair Value on a Non-Recurring Basis The Company's non-marketable equity, cost method investments, and non-financial assets, such as intangible assets, assets held for sale and property, plant and equipment, are recorded at fair value on a non-recurring basis. These assets are subject to fair value adjustments in certain circumstances, for example, when there is evidence of impairment. The Company's non-marketable and cost method investments are monitored on a quarterly basis for impairment charges. The fair values of these investments have been determined as Level 3 fair value measurements because the valuations use unobservable inputs that require management's judgment due to the absence of quoted market prices. There were no impairment charges recognized on these investments during each of the three and six -month periods ended September 30, 2015 and September 30, 2014 . These investments are included in other assets on the condensed consolidated balance sheet. The fair value measurements related to the Company's non-financial assets, such as intangible assets, assets held for sale and property, plant and equipment are based on available market prices at the measurement date based on transactions of similar assets and third-party independent appraisals, less costs to sell where appropriate. The Company classifies these measurements as Level 2. </t>
  </si>
  <si>
    <t>Fair Value of Financial Instruments (Notes)</t>
  </si>
  <si>
    <t>Fair Value Disclosures [Abstract]</t>
  </si>
  <si>
    <t>Fair Value of Financial Instruments</t>
  </si>
  <si>
    <t>Fair Value of Financial Instruments The carrying amount of cash equivalents approximates fair value because their maturity is less than three months. Management believes the carrying amount of the equity and cost-method investments materially approximated fair value at September 30, 2015 based upon unobservable inputs. The fair values of these investments have been determined as Level 3 fair value measurements. The fair values of the Company's line of credit borrowings are estimated using discounted cash flow analyses, based on the Company's current incremental borrowing rates for similar types of borrowing arrangements and approximate carrying value. Based on the borrowing rates currently available to the Company for bank loans with similar terms and average maturities, the fair value of the Company's line of credit borrowings at September 30, 2015 approximated book value and are considered Level 2 in the fair value hierarchy described in Note 7. The carrying amount of accounts receivable, accounts payable and accrued liabilities approximates fair value due to the short-term maturity of the amounts and are considered Level 2 in the fair value hierarchy. Fair Value of Subordinated Convertible Debentures The Company measures the fair value of its senior and junior subordinated convertible debentures for disclosure purposes. These fair values are based on observable market prices for these debentures, which are traded in less active markets and are therefore classified as a Level 2 fair value measurement, and exclude the impacts of derivative activity. The carrying amounts and fair values of the Company’s senior and junior subordinated convertible debentures as of September 30, 2015 and March 31, 2015 are as follows (amounts in thousands): September 30, 2015 March 31, 2015 Carrying Amount Fair Value Carrying Amount Fair Value 1.625% Senior Subordinated Convertible Debentures $ 1,197,792 $ 1,637,767 $ 1,174,036 $ 1,787,531 2.125% Junior Subordinated Convertible Debentures $ 193,630 $ 1,000,673 $ 190,870 $ 1,124,125</t>
  </si>
  <si>
    <t>Accounts Receivable (Notes)</t>
  </si>
  <si>
    <t>Accounts Receivable, Net [Abstract]</t>
  </si>
  <si>
    <t>Accounts Receivable</t>
  </si>
  <si>
    <t>Accounts Receivable Accounts receivable consists of the following (amounts in thousands): September 30, 2015 March 31, 2015 Trade accounts receivable $ 280,257 $ 269,844 Other 3,481 6,714 283,738 276,558 Less allowance for doubtful accounts 2,675 2,621 $ 281,063 $ 273,937</t>
  </si>
  <si>
    <t>Inventories (Notes)</t>
  </si>
  <si>
    <t>Inventory Disclosure [Abstract]</t>
  </si>
  <si>
    <t>Inventories The components of inventories consist of the following (amounts in thousands): September 30, 2015 March 31, 2015 Raw materials $ 15,135 $ 13,263 Work in process 248,277 197,565 Finished goods 100,348 68,628 $ 363,760 $ 279,456 Inventories are valued at the lower of cost or market using the first-in, first-out method. Inventory impairment charges establish a new cost basis for inventory and charges are not subsequently reversed to income even if circumstances later suggest that increased carrying amounts are recoverable. The inventory balance at September 30, 2015 includes a $ 37.2 million acquired inventory fair value adjustment resulting from the acquisition of Micrel.</t>
  </si>
  <si>
    <t>Assets Held for Sale (Notes)</t>
  </si>
  <si>
    <t>Property, Plant and Equipment Assets Held-for-sale Disclosure [Abstract]</t>
  </si>
  <si>
    <t>Assets Held for Sale</t>
  </si>
  <si>
    <t>Assets Held for Sale During the year ended March 31, 2015, the Company began to actively market property it acquired as part of the Supertex acquisition. The Company sold the property on July 22, 2015 for $ 14.3 million . As of March 31, 2015, the Company had classified the assets as held for sale on its condensed consolidated balance sheet at its estimated fair value of approximately $ 14.0 million .</t>
  </si>
  <si>
    <t>Property, Plant and Equipment (Notes)</t>
  </si>
  <si>
    <t>Property, Plant and Equipment [Abstract]</t>
  </si>
  <si>
    <t>Property, Plant and Equipment</t>
  </si>
  <si>
    <t>Property, Plant and Equipment Property, plant and equipment consists of the following (amounts in thousands): September 30, 2015 March 31, 2015 Land $ 63,934 $ 55,624 Building and building improvements 451,594 434,403 Machinery and equipment 1,632,407 1,576,074 Projects in process 92,091 76,315 2,240,026 2,142,416 Less accumulated depreciation and amortization 1,608,426 1,560,844 $ 631,600 $ 581,572 Depreciation expense attributed to property, plant and equipment was $ 26.2 million and $ 50.9 million for the three and six months ended September 30, 2015 , respectively, and $ 24.3 million and $ 47.6 million for the three and six months ended September 30, 2014 , respectively.</t>
  </si>
  <si>
    <t>Noncontrolling Interests (Notes)</t>
  </si>
  <si>
    <t>Noncontrolling Interest [Abstract]</t>
  </si>
  <si>
    <t>Noncontrolling Interest Disclosure [Text Block]</t>
  </si>
  <si>
    <t>Noncontrolling Interests The following table presents the changes in the components of noncontrolling interests for the six months ended September 30, 2015 (amounts in thousands): Noncontrolling Interests Balance at March 31, 2015 $ 16,372 Net loss attributable to noncontrolling interests (207 ) Purchase of additional interests (16,165 ) Balance at September 30, 2015 $ — The following table presents the effect of changes in the Company's ownership interest in ISSC on the Company's stockholders' equity for the six months ended September 30, 2015 (amounts in thousands): Six Months Ended September 30, 2015 Net income attributable to Microchip Technology stockholders $ 195,566 Decrease in paid-in capital for purchase of additional interests (1,610 ) Transfers from noncontrolling interest (1,610 ) Change from net income attributable to Microchip Technology stockholders and transfers from noncontrolling interest $ 193,956</t>
  </si>
  <si>
    <t>Intangible Assets and Goodwill (Notes)</t>
  </si>
  <si>
    <t>Goodwill and Intangible Assets Disclosure [Abstract]</t>
  </si>
  <si>
    <t>Intangible Assets and Goodwill</t>
  </si>
  <si>
    <t>Intangible Assets and Goodwill Intangible assets consist of the following (amounts in thousands): September 30, 2015 Gross Amount Accumulated Amortization Net Amount Core and developed technology $ 778,835 $ (258,503 ) $ 520,332 Customer-related 334,369 (222,817 ) 111,552 Trademarks and trade names 15,730 (10,569 ) 5,161 Backlog 31,804 (27,679 ) 4,125 In-process technology 60,914 — 60,914 Distribution rights 5,579 (5,280 ) 299 Covenants not to compete 400 (400 ) — $ 1,227,631 $ (525,248 ) $ 702,383 March 31, 2015 Gross Amount Accumulated Amortization Net Amount Core and developed technology $ 569,942 $ (209,676 ) $ 360,266 Customer-related 263,969 (193,483 ) 70,486 Trademarks and trade names 15,730 (9,529 ) 6,201 Backlog 26,304 (26,304 ) — In-process technology 67,142 — 67,142 Distribution rights 5,580 (5,258 ) 322 Covenants not to compete 400 (400 ) — $ 949,067 $ (444,650 ) $ 504,417 The Company amortizes intangible assets over their expected useful lives, which range between 1 and 15 years. During the three months ended September 30, 2015 , as a result of the Micrel transaction, the Company acquired $ 176.8 million of core and developed technology which has a weighted average amortization period of 10 years, $ 70.4 million of customer-related intangible assets which has a weighted average amortization period of 5 years, $ 5.5 million of intangible assets related to backlog with an amortization period of 1 year and $ 22.1 million of in-process technology which will begin amortization once the technology reaches technological feasibility. During the six months ended September 30, 2015 , $ 28.3 million of in-process technology reached technological feasibility and was reclassified as core and developed technology and began being amortized over its estimated useful life. The following is an expected amortization schedule for the intangible assets for the remainder of fiscal 2016 through fiscal 2020, absent any future acquisitions or impairment charges (amounts in thousands): Year ending March 31, Projected Amortization Expense 2016 $98,775 2017 137,051 2018 110,462 2019 93,561 2020 75,320 Amortization expense attributed to intangible assets was $ 44.9 million and $ 80.6 million for the three and six months ended September 30, 2015 , respectively. Amortization expense attributed to intangible assets was $ 46.5 million and $ 84.2 million for the three and six months ended September 30, 2014 , respectively. In the three and six months ended September 30, 2015 , approximately $ 0.9 million and $ 1.7 million was charged to cost of sales, respectively, and approximately $ 44.0 million and $ 78.9 million was charged to operating expenses, respectively. In the three and six months ended September 30, 2014 , approximately $ 1.0 million and $ 2.0 million was charged to cost of sales, respectively, and approximately $ 45.5 million and $ 82.2 million was charged to operating expenses, respectively. The Company recognized impairment charges of $ 0.5 million in each of the three and six months ended September 30, 2015 . The Company recognized impairment charges of $ 0.2 million and $ 0.6 million the three and six months ended September 30, 2014 , respectively. Goodwill activity for the six months ended September 30, 2015 was as follows (amounts in thousands): Semiconductor Products Reporting Unit Technology Licensing Reporting Unit Balance at March 31, 2015 $ 552,071 $ 19,200 Additions due to the acquisition of Micrel 437,060 — Adjustments due to acquisition of ISSC 389 — Balance at September 30, 2015 $ 989,520 $ 19,200 At March 31, 2015, the Company applied a qualitative goodwill impairment screen to its two reporting units, concluding it was not more likely than not that goodwill was impaired. Through September 30, 2015 , the Company has never recorded an impairment charge against its goodwill balance.</t>
  </si>
  <si>
    <t>Income Taxes (Notes)</t>
  </si>
  <si>
    <t>Income Tax Disclosure [Abstract]</t>
  </si>
  <si>
    <t>Income Taxes</t>
  </si>
  <si>
    <t>Income Taxes The provision for income taxes reflects tax on foreign earnings and federal and state tax on U.S. earnings. The Company had an effective tax rate benefit of 12.6% for the six -month period ended September 30, 2015 and an effective tax rate of 8.0% for the six -month period ended September 30, 2014 . The Company's effective tax rate for the six -month period ended September 30, 2015 is lower compared to the prior year primarily due to favorable tax impacts from the Micrel purchase accounting adjustments. The Company's effective tax rate is lower than statutory rates in the U.S. due primarily to its mix of earnings in foreign jurisdictions with lower tax rates. At September 30, 2015 , the Company had $ 225.1 million of unrecognized tax benefits. Unrecognized tax benefits increased by $ 26.2 million compared to March 31, 2015 primarily as a result of the acquisition of Micrel, the ongoing accrual for uncertain tax positions and the accrual of deficiency interest on these positions. The Company files U.S. federal, U.S. state, and foreign income tax returns. For U.S. federal, and in general for U.S. state tax returns, the fiscal 2011 and later tax years remain open for examination by tax authorities. The U.S. Internal Revenue Service (IRS) is currently auditing Microchip's 2011 and 2012 tax years. For foreign tax returns, the Company is generally no longer subject to income tax examinations for years prior to fiscal 2007. The Company recognizes liabilities for anticipated tax audit issues in the U.S. and other domestic and international tax jurisdictions based on its estimate of whether, and the extent to which, additional tax payments are more likely than not.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would result in tax benefits being recorded in the period the reserves are no longer deemed necessary. If such amounts prove to be less than an ultimate assessment, a future charge to expense would be recorded in the period in which the assessment is determined. Although the timing of the resolution and/or closure of audits is highly uncertain, the Company does not believe it is reasonably possible that the unrecognized tax benefits would materially change in the next 12 months.</t>
  </si>
  <si>
    <t>1.625% Senior Subordinated Convertible Debentures (Notes)</t>
  </si>
  <si>
    <t>Senior Subordinated Convertible Debenture Due 2025 [Member]</t>
  </si>
  <si>
    <t>Debt Instrument [Line Items]</t>
  </si>
  <si>
    <t>Senior subordinated convertible debentures</t>
  </si>
  <si>
    <t>1.625% Senior Subordinated Convertible Debentures In February 2015, the Company issued $ 1,725.0 million principal amount of 1.625% senior subordinated convertible debentures due February 15, 2025 . The debentures are subordinated to the Company's senior debt, including amounts borrowed under its amended credit facility, but are senior to the Company's outstanding 2.125% junior subordinated convertible debentures. The debentures are convertible, subject to certain conditions, into cash, shares of the Company's common stock or a combination thereof, at the Company's election, at an initial base conversion rate of 14.5654 shares of common stock per $ 1,000 principal amount of debentures, representing an initial base conversion price of approximately $ 68.66 per share of common stock. As a result of cash dividends paid since the issuance of the debentures, the conversion rate has been adjusted to 14.8954 shares of common stock per $ 1,000 of principal amount of debentures, representing a base conversion price of approximately $ 67.13 per share of common stock. In addition, if at the time of conversion the applicable price of the Company's common stock exceeds the base conversion price, the conversion rate will be increased by up to an additional 7.2827 shares of common stock per $ 1,000 principal amount of debentures, as determined pursuant to a specified formula. As a result of cash dividends paid since the issuance of the debentures, the maximum number of additional shares that may be issued if the stock price of the Company's common stock exceeds the base conversion price has been adjusted to 7.4477 shares of common stock per $ 1,000 principal amount of debentures. However, in no event will the conversion rate exceed 20.3915 (adjusted to 20.8535 as a result of cash dividends paid since the issuance of the debentures) shares of common stock per $ 1,000 principal amount of debentures. The Company received net proceeds of approximately $ 1,694.7 million after deduction of issuance costs of approximately $ 30.3 million . The $ 30.3 million in issuance costs was split between a debt component of $ 20.4 million and an equity component of $ 9.9 million . The $ 20.4 million in debt issuance costs is recorded in other assets and is being amortized using the effective interest method over the term of the debentures. Prior to the close of business on the business day immediately preceding November 15, 2024, the debentures will be convertible at the option of the debenture holders only upon the satisfaction of specified conditions and during certain periods. Thereafter until close of business on the second scheduled trading day immediately preceding February 15, 2025, the debentures will be convertible at the option of the debenture holders at any time regardless of these conditions. Accrued and unpaid interest will be considered fully paid upon settlement of shares. As the debentures can be settled in cash upon conversion, for accounting purposes, the debentures were bifurcated into a liability component and an equity component, which are both initially recorded at fair value. The carrying value of the equity component at September 30, 2015 and March 31, 2015 was $ 564.9 million . The estimated fair value of the liability component of the debentures at the issuance date was $1,160.1 million resulting in a debt discount of $ 564.9 million . The unamortized debt discount was $ 538.2 million at September 30, 2015 and $ 559.3 million at March 31, 2015 . The remaining period over which the unamortized debt discount will be recognized as non-cash interest expense is 9.37 years . In the three and six months ended September 30, 2015 , the Company recognized $ 10.6 million and $ 21.1 million , respectively, in non-cash interest expense related to the amortization of the debt discount. The Company recognized $ 7.0 million and $ 14.0 million of interest expense related to the 1.625% coupon on the debentures in the three and six months ended September 30, 2015 , respectively. The effective interest rate of the debentures is 6.1% .</t>
  </si>
  <si>
    <t>2.125% Junior subordinated convertible debentures (Notes)</t>
  </si>
  <si>
    <t>Junior Subordinated Convertible Debentures Due 2037 Member</t>
  </si>
  <si>
    <t>Junior subordinated convertible debentures</t>
  </si>
  <si>
    <t>2.125% Junior Subordinated Convertible Debentures The Company's $ 575.0 million principal amount of 2.125% junior subordinated convertible debentures due December 15, 2037 , are subordinated in right of payment to any future senior debt of the Company and are effectively subordinated in right of payment to the liabilities of the Company's subsidiaries. The debentures are convertible, subject to certain conditions, into cash, shares of the Company's common stock or a combination thereof, at the Company's election, at an initial conversion rate of 29.2783 shares of common stock per $ 1,000 principal amount of debentures, representing an initial conversion price of approximately $ 34.16 per share of common stock. As of September 30, 2015 , the holders of the debentures had the right to convert their debentures between October 1, 2015 and December 31, 2015 because for at least 20 trading days during the 30 consecutive trading day period ending on September 30, 2015 , the Company's common stock had a last reported sale price greater than 130% of the conversion price. As of September 30, 2015 , a holder could realize more economic value by selling its debentures in the over the counter market than from converting its debentures. As a result of cash dividends paid since the issuance of the debentures, the conversion rate has been adjusted to 40.4715 shares of common stock per $ 1,000 of principal amount of debentures, representing a conversion price of approximately $ 24.71 per share of common stock. The if-converted value of the debentures exceed the principal amount by $ 427.8 million at September 30, 2015 . The debentures include a contingent interest mechanism that begins in December 2017. The terms of the contingent interest include a 0.25% interest rate if the debentures are trading at less than $400 and 0.5% if the debentures are trading at greater than $1,500 . Based on the current trading price of the debentures, the contingent interest rate in calendar year 2017 would be 0.5% . As the debentures can be settled in cash upon conversion, for accounting purposes, the debentures were bifurcated into a liability component and an equity component, which are both initially recorded at fair value. The carrying value of the equity component at September 30, 2015 and at March 31, 2015 was $ 411.2 million . The estimated fair value of the liability component of the debentures at the issuance date was $163.8 million , resulting in a debt discount of $ 411.2 million . The unamortized debt discount was $ 381.1 million at September 30, 2015 and $ 383.7 million at March 31, 2015 . The remaining period over which the unamortized debt discount will be recognized as non-cash interest expense is 22.25 years. In the three and six months ended September 30, 2015 , the Company recognized $ 1.3 million and $ 2.6 million , respectively, in non-cash interest expense related to the amortization of the debt discount. In the three and six months ended September 30, 2014 , the Company recognized $ 2.4 million and $ 4.8 million , respectively, in non-cash interest expense related to the amortization of the debt discount. The Company recognized $ 3.1 million and $ 6.1 million of interest expense related to the 2.125% coupon on the debentures in the three and six months ended September 30, 2015 , respectively, compared to $ 6.1 million and $ 12.2 million in the three and six months ended September 30, 2014 , respectively. The Company acquired $ 575.0 million in aggregate principal amount of its 2.125% junior subordinated convertible debentures in the March 2015 quarter which is the primary reason for the reductions of interest expense in the three and six months ended September 30, 2015 compared to the prior year periods. The effective interest rate of the debentures is 9.1% .</t>
  </si>
  <si>
    <t>Credit facility (Notes)</t>
  </si>
  <si>
    <t>Line of Credit Facility [Abstract]</t>
  </si>
  <si>
    <t>Credit Facility</t>
  </si>
  <si>
    <t>Credit Facility In February 2015, the Company amended its existing $2.0 billion credit agreement by increasing the revolving credit facility to $2.555 billion and removing the term loan portion of the agreement. The new credit agreement includes two tranches. One tranche consists of bank commitments through February 2020 and another tranche consists of bank commitments through June 2018, the maturity date of the original credit agreement. The Company's increase option was also adjusted to $300 million . The credit agreement provides for a $ 125 million foreign currency sublimit, a $ 25 million letter of credit sublimit and a $25 million swingline loan sublimit. The amended credit agreement was accounted for as a modification and as such any remaining unamortized deferred costs associated with the prior credit agreement was associated with the new credit agreement since the borrowing capacity was increased. At September 30, 2015 , $ 1,296.5 million of revolving credit facility borrowings were outstanding under the credit agreement compared to $ 462.0 million at March 31, 2015 . The loans under the credit agreement bear interest, at the Company's option, at the base rate plus a spread of 0.25% to 1.25% or an adjusted LIBOR rate (based on one, two, three, or six-month interest periods) plus a spread of 1.25% to 2.25% , in each case with such spread being determined based on the consolidated leverage ratio for the preceding four fiscal quarters (in the case of the 2018 tranche revolving loans) or the consolidated senior leverage ratio (in the case of the 2020 tranche revolving loans). The base rate means the highest of JPMorgan Chase Bank, N.A.'s prime rate, the federal funds rate plus a margin equal to 0.50% and the adjusted LIBOR rate for a 1-month interest period plus a margin equal to 1.00% . Swingline loans accrue interest at a per annum rate based on the base rate plus the applicable margin for base rate loans. Base rate loans may only be made in U.S. dollars. The Company is also obligated to pay other customary administration fees and letter of credit fees for a credit facility of this size and type.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Interest expense related to the credit agreement was approximately $ 4.9 million and $ 8.5 million in the three and six months ended September 30, 2015 , respectively, and approximately $ 5.1 million and $ 10.1 million in the three and six months ended September 30, 2014 , respectively. Principal, together with all accrued and unpaid interest, is due and payable on the respective tranche maturity date, which is June 27, 2018 and February 4, 2020. The weighted average interest rate on short-term borrowings outstanding at September 30, 2015 related to the credit agreement was 1.44% . The Company also pays a quarterly commitment fee on the available but unused portion of its line of credit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 The Company's obligations under the credit agreement are guaranteed by certain of its subsidiaries meeting materiality thresholds set forth in the credit agreement. To secure the Company's obligations under the credit agreement, the Company and its domestic subsidiaries will be required to pledge the equity securities of certain of their respective material subsidiaries, subject to certain exceptions and limitations. 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consolidated senior and total leverage ratios and a consolidated interest coverage ratio. At September 30, 2015 , the Company was in compliance with these covenants.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t>
  </si>
  <si>
    <t>Contingencies (Notes)</t>
  </si>
  <si>
    <t>Commitments and Contingencies Disclosure [Abstract]</t>
  </si>
  <si>
    <t>Contingencies</t>
  </si>
  <si>
    <t>Contingencies In the ordinary course of the Company's business, it is involved in a limited number of legal actions, both as plaintiff and defendant, and could incur uninsured liability in any one or more of them. The Company also periodically receives notifications from various third parties alleging infringement of patents, intellectual property rights or other matters. With respect to pending legal actions to which the Company is a party, although the outcomes of these actions are not generally determinable, the Company believes that the ultimate resolution of these matters will not have a material adverse effect on its financial position, cash flows or results of operations. Litigation relating to the semiconductor industry is not uncommon, and the Company is, and from time to time has been, subject to such litigation. No assurances can be given with respect to the extent or outcome of any such litigation in the future.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 139 million . There are some licensing agreements in place that do not specify indemnification limits. The Company had not recorded any liabilities related to these indemnification obligations as of September 30, 2015 .</t>
  </si>
  <si>
    <t>Derivative Instruments (Notes)</t>
  </si>
  <si>
    <t>Derivative Instruments and Hedging Activities Disclosure [Abstract]</t>
  </si>
  <si>
    <t>Derivative Instruments</t>
  </si>
  <si>
    <t>Derivative Instruments Freestanding Derivative Forward Contracts Foreign Currency Exchange Rate Risk The Company has international operations and is thus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Approximately 99 % of the Company's sales are U.S. dollar denominated. To date, the exposure related to foreign exchange rate volatility has not been material to the Company's operating results. As of September 30, 2015 and March 31, 2015, the Company had no foreign currency forward contracts outstanding. The Company recognized an immaterial amount of net realized gains and losses on foreign currency forward contracts in each of the three and six months ended September 30, 2015 and 2014. Gains and losses from changes in the fair value of these foreign currency forward contracts and foreign currency exchange rate fluctuations are credited or charged to Other Income (Expense) on the condensed consolidated statements of income. The Company does not apply hedge accounting to its foreign currency derivative instruments. Fair Value Hedges For derivative instruments that are designated and qualify as fair value hedges, the gain or loss on the derivatives as well as the offsetting gain or loss on the hedged item attributable to the hedged risk are recognized in earning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the fixed and floating interest amounts calculated by reference to an agreed-upon notional principal amount. In March 2015, the Company entered into ten-year fixed-to-floating interest rate swap agreements designated as fair value hedges of the changes in fair value of a portion of the Company's fixed-rate 1.625% senior subordinated convertible debentures due to changes in the LIBOR swap rate, the designated benchmark interest rate. The Company pays variable interest equal to the three-month LIBOR minus 53.6 basis points, and it receives a fixed interest rate of 1.625%. The notional amount of these contracts outstanding at September 30, 2015 and at March 31, 2015 was $ 431.3 million , representing 25% of the principal amount of the senior subordinated convertible debentures. The following table summarizes the fair value amounts of derivative instruments reported on the condensed consolidated balance sheets in other assets (amounts in thousands): Derivatives designated as hedging instruments September 30, 2015 March 31, 2015 Interest rate contracts $ 10,963 $ 8,928 The following table summarizes the location and amount of the gain or loss on the hedged item attributable to the changes in the LIBOR swap rate and the offsetting gain or loss on the related interest rate swap agreements for the three and six months ended September 30, 2015 . The difference represents hedge ineffectiveness (amounts in thousands): Three Months Ended Six Months Ended September 30, 2015 September 30, 2015 Income Statement Classification Gain (Loss) on Senior Subordinated Convertible Debentures Gain (Loss) on Interest Rate Swap Gain (Loss) on Senior Subordinated Convertible Debentures Gain (Loss) on Interest Rate Swap Other Income (Expense) $ (17,573 ) $ 17,005 $ (2,642 ) $ 2,034</t>
  </si>
  <si>
    <t>Comprehensive Income (Loss) (Notes)</t>
  </si>
  <si>
    <t>Equity [Abstract]</t>
  </si>
  <si>
    <t>Comprehensive Income</t>
  </si>
  <si>
    <t>Comprehensive Income (Loss) The following table presents the changes in the components of accumulated other comprehensive income (AOCI) for the six months ended September 30, 2015 (amounts in thousands): Unrealized holding gains (losses) available-for-sale securities Minimum pension liability Foreign Currency Total Accumulated other comprehensive income (loss) at March 31, 2015 $ 14,537 $ 13 $ (3,474 ) $ 11,076 Other comprehensive income before reclassifications 70 — — 70 Amounts reclassified from accumulated other comprehensive income (loss) (13,965 ) — — (13,965 ) Net other comprehensive loss (13,895 ) — — (13,895 ) Purchase of shares from noncontrolling interest — — (276 ) (276 ) Accumulated other comprehensive income (loss) at September 30, 2015 $ 642 $ 13 $ (3,750 ) $ (3,095 ) The table below details where reclassifications of realized transactions out of AOCI are recorded on the condensed consolidated statements of income (amounts in thousands): Three Months Ended Six Months Ended September 30, September 30, Description of AOCI Component 2015 2014 2015 2014 Related Statement of Income Line Unrealized gains on available-for-sale securities $ 6 $ 62 $ 13,965 $ 96 Other income Taxes — — — (12 ) Provision for income taxes Reclassification of realized transactions, net of taxes $ 6 $ 62 $ 13,965 $ 84 Net income</t>
  </si>
  <si>
    <t>Share-Based Compensation (Notes)</t>
  </si>
  <si>
    <t>Disclosure of Compensation Related Costs, Share-based Payments [Abstract]</t>
  </si>
  <si>
    <t>Equity incentive plans</t>
  </si>
  <si>
    <t>Share-Based Compensation The following table presents the details of the Company's share-based compensation expense (amounts in thousands): Three Months Ended Six Months Ended September 30, September 30, 2015 2014 2015 2014 Cost of sales $ 2,398 (1) $ 2,640 (1) $ 4,055 (1) $ 4,695 (1) Research and development 8,670 7,261 15,768 13,570 Selling, general and administrative 11,958 5,372 17,315 10,329 Pre-tax effect of share-based compensation 23,026 15,273 37,138 28,594 Income tax benefit 8,574 1,833 12,106 3,253 Net income effect of share-based compensation $ 14,452 $ 13,440 $ 25,032 $ 25,341 (1) During the three and six months ended September 30, 2015 , $ 1.8 million and $ 3.6 million , respectively, of share-based compensation expense was capitalized to inventory and $ 2.4 million and $ 4.1 million , respectively, of previously capitalized share-based compensation expense in inventory was sold. During the three and six months ended September 30, 2014 , $ 1.6 million and $ 3.3 million , respectively, of share-based compensation expense was capitalized to inventory and $ 2.6 million and $ 4.7 million , respectively, of previously capitalized share-based compensation expense in inventory was sold.</t>
  </si>
  <si>
    <t>Net income per common share (Notes)</t>
  </si>
  <si>
    <t>Earnings Per Share [Abstract]</t>
  </si>
  <si>
    <t>Net income per common share</t>
  </si>
  <si>
    <t>Net Income Per Common Share Attributable to Microchip Technology Stockholders The following table sets forth the computation of basic and diluted net income per common share attributable to Microchip Technology stockholders (in thousands, except per share amounts): Three Months Ended Six Months Ended September 30, September 30, 2015 2014 2015 2014 Net income attributable to Microchip Technology $ 64,899 $ 93,641 $ 195,566 $ 183,550 Weighted average common shares outstanding 204,275 200,629 203,254 200,408 Dilutive effect of stock options and RSUs 3,065 3,767 3,228 3,780 Dilutive effect of 2037 junior subordinated convertible debentures 9,759 20,888 10,451 20,718 Weighted average common and potential common shares outstanding 217,099 225,284 216,933 224,906 Basic net income per common share attributable to Microchip Technology stockholders $ 0.32 $ 0.47 $ 0.96 $ 0.92 Diluted net income per common share attributable to Microchip Technology stockholders $ 0.30 $ 0.42 $ 0.90 $ 0.82 The Company computed basic earnings per common share attributable to its stockholders using net income available to common stockholders and the weighted average number of common shares outstanding during the period. The Company computed diluted earnings per common share attributable to its stockholders using net income available to stockholders and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Diluted net income per common share attributable to stockholders for the three and six months ended September 30, 2015 includes 9,759,393 shares and 10,451,083 shares, respectively, issuable upon the exchange of the Company's 2.125% junior subordinated convertible debentures due December 15, 2037 (see Note 17). Diluted net income per common share attributable to stockholders for the three and six months ended September 30, 2014 includes 20,887,608 shares and 20,717,720 shares, respectively, issuable upon the exchange of the Company's 2.125% junior subordinated convertible debentures due December 15, 2037.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the three and six -month periods ended September 30, 2015 was $24.87 and $24.94 , respectively. The weighted average conversion price per share used in calculating the dilutive effect of the convertible debt for the three and six -month periods ended September 30, 2014 was $25.58 and $25.67 , respectively There were no shares issuable upon the exchange of the Company's 1.625% senior subordinated convertible debentures due February 15, 2025 (see Note 16).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the three and six -month periods ended September 30, 2015 was $67.55 and $67.75 , respectively. Weighted average common shares exclude the effect of option shares which are not dilutive. For the three and six months ended September 30, 2015 , the number of option shares that were antidilutive was 182,848 and 47,296 , respectively. There were no antidilutive option shares for the three and six months ended September 30, 2014 .</t>
  </si>
  <si>
    <t>Stock Repurchase (Notes)</t>
  </si>
  <si>
    <t>Treasury Stock [Text Block]</t>
  </si>
  <si>
    <t>Stock Repurchase In May 2015, the Company's Board of Directors authorized the repurchase of up to 20 million shares of its common stock in the open market or in privately negotiated transactions. During the three and six months ended September 30, 2015, the Company purchased 8.6 million shares of its common stock for a total of $ 363.8 million . As of September 30, 2015, approximately 24.4 million shares remained as treasury shares with the balance of the shares being used to fund share issuance requirements under the Company's equity incentive plans. There is no expiration date associated with this repurchase program.</t>
  </si>
  <si>
    <t>Dividends (Notes)</t>
  </si>
  <si>
    <t>Dividends [Abstract]</t>
  </si>
  <si>
    <t>Dividends</t>
  </si>
  <si>
    <t>Dividends A quarterly cash dividend of $ 0.3580 per share was paid on September 25, 2015 in the aggregate amount of $ 72.7 million . Through the first six months of fiscal 2016, cash dividends of $ 0.7155 per share have been paid in the aggregate amount of $ 145.0 million . A quarterly cash dividend of $ 0.3585 per share was declared on November 4, 2015 and will be paid on December 4, 2015 to stockholders of record as of November 20, 2015 . The Company expects the December payment of its quarterly cash dividend to be approximately $ 72.9 million .</t>
  </si>
  <si>
    <t>Business Acquisitions (Tables)</t>
  </si>
  <si>
    <t>Micrel Incorporated [Member]</t>
  </si>
  <si>
    <t>Business Acquisition [Line Items]</t>
  </si>
  <si>
    <t>Schedule of Recognized Identified Assets Acquired and Liabilities Assumed</t>
  </si>
  <si>
    <t>The table below represents the preliminary allocation of the purchase price to the net assets acquired based on their estimated fair values as of August 3, 2015, as well as the associated estimated useful lives of the acquired intangible assets at that date (amounts in thousands): Assets acquired August 3, 2015 Cash and cash equivalents $ 99,196 Accounts receivable, net 12,296 Inventories 78,967 Prepaid expenses and other current assets 10,548 Property, plant and equipment, net 38,566 Goodwill 437,060 Purchased intangible assets 274,800 Other assets 4,268 Total assets acquired 955,701 Liabilities assumed Accounts payable (11,068 ) Other current liabilities (30,241 ) Deferred tax liabilities (88,796 ) Long-term income tax payable (9,239 ) Other long-term liabilities (127 ) Total liabilities assumed (139,471 ) Purchase price allocated $ 816,230</t>
  </si>
  <si>
    <t>Schedule of Finite-Lived Intangible Assets Acquired as Part of Business Combination</t>
  </si>
  <si>
    <t>Purchased Intangible Assets Useful Life August 3, 2015 (in years) (in thousands) Core/developed technology 10 $ 176,800 In-process technology 10 22,100 Customer-related 5 70,400 Backlog 1 5,500 $ 274,800</t>
  </si>
  <si>
    <t>Business Acquisition, Pro Forma Information</t>
  </si>
  <si>
    <t>The following unaudited pro-forma consolidated results of operations for the three and six months ended September 30, 2015 and 2014 assume the Micrel acquisition occurred as of April 1, 2014. The pro-forma adjustments are mainly comprised of acquired inventory fair value costs and amortization of purchased intangible assets. The pro-forma results of operations are presented for informational purposes only and are not indicative of the results of operations that would have been achieved if the acquisition had taken place on April 1, 2014 or of results that may occur in the future (amounts in thousands except per share data): Three Months Ended Six Months Ended September 30, September 30, 2015 2014 2015 2014 Net sales $ 574,432 $ 613,722 $ 1,163,066 $ 1,184,937 Net income 83,868 70,440 202,037 125,387 Basic earnings per share $ 0.41 $ 0.35 $ 0.99 $ 0.63 Diluted earnings per share $ 0.39 $ 0.31 $ 0.93 $ 0.56</t>
  </si>
  <si>
    <t>ISSC Technologies Corporation [Member]</t>
  </si>
  <si>
    <t>The table below represents the allocation of the purchase price, including adjustments to the purchase price allocation from the previously reported figures at March 31, 2015, to the net assets acquired based on their estimated fair values as of July 17, 2014 as well as the associated estimated useful lives of the acquired intangible assets at that date. The purchase price allocation was finalized as of June 30, 2015 (amounts in thousands): Assets acquired Previously Reported March 31, 2015 Adjustments June 30, 2015 Cash and cash equivalents $ 15,120 $ — $ 15,120 Short-term investments 27,063 — 27,063 Accounts receivable, net 8,792 — 8,792 Inventories 16,542 — 16,542 Prepaid expenses and other current assets 2,501 — 2,501 Property, plant and equipment, net 2,637 — 2,637 Goodwill 154,399 389 154,788 Purchased intangible assets 147,800 — 147,800 Other assets 1,370 — 1,370 Total assets acquired 376,224 389 376,613 Liabilities assumed Accounts payable (9,860 ) — (9,860 ) Other current liabilities (16,535 ) — (16,535 ) Long-term income tax payable (4,402 ) (389 ) (4,791 ) Deferred tax liability (25,126 ) — (25,126 ) Other long-term liabilities (245 ) — (245 ) Total liabilities assumed (56,168 ) (389 ) (56,557 ) Net assets acquired including noncontrolling interest 320,056 — 320,056 Less: noncontrolling interest (52,467 ) — (52,467 ) Net assets acquired $ 267,589 $ — $ 267,589</t>
  </si>
  <si>
    <t>Purchased Intangible Assets Useful Life July 17, 2014 (in years) (in thousands) Core/developed technology 10 $ 68,900 In-process technology 10 27,200 Customer-related 3 51,100 Backlog 1 600 $ 147,800</t>
  </si>
  <si>
    <t>Supertex Inc. [Member]</t>
  </si>
  <si>
    <t>The table below represents the allocation of the purchase price to the net assets acquired based on their estimated fair values as of April 1, 2014 as well as the associated estimated useful lives of the acquired intangible assets at that date. The purchase price allocation was finalized on March 31, 2015 (amounts in thousands): Assets acquired March 31, 2015 Cash and cash equivalents $ 14,790 Short-term investments 140,984 Accounts receivable, net 7,047 Inventories 27,630 Prepaid expenses 1,493 Deferred tax assets 2,456 Other current assets 12,625 Property, plant and equipment, net 15,679 Goodwill 143,160 Purchased intangible assets 89,600 Other assets 325 Total assets acquired 455,789 Liabilities assumed Accounts payable (8,481 ) Accrued liabilities (19,224 ) Long-term income tax payable (3,796 ) Deferred tax liability (32,511 ) Total liabilities assumed (64,012 ) Net assets acquired $ 391,777</t>
  </si>
  <si>
    <t>Purchased Intangible Assets Useful Life April 1, 2014 (in years) (in thousands) Core/developed technology 10 $ 68,900 In-process technology 10 1,900 Customer-related 2 17,700 Backlog 1 1,100 $ 89,600</t>
  </si>
  <si>
    <t>Segment Information (Tables)</t>
  </si>
  <si>
    <t>Net sales and gross profit for each segment</t>
  </si>
  <si>
    <t>The following table represents net sales and gross profit for each segment for the three and six months ended September 30, 2015 (amounts in thousands): Three Months Ended Six Months Ended September 30, 2015 September 30, 2015 Net Sales Gross Profit Net Sales Gross Profit Semiconductor products $ 518,216 $ 277,775 $ 1,028,905 $ 563,529 Technology licensing 23,175 23,175 46,438 46,438 $ 541,391 $ 300,950 $ 1,075,343 $ 609,967 The following table represents net sales and gross profit for each segment for the three and six months ended September 30, 2014 (amounts in thousands): Three Months Ended Six Months Ended September 30, 2014 September 30, 2014 Net Sales Gross Profit Net Sales Gross Profit Semiconductor products $ 523,659 $ 284,870 $ 1,032,098 $ 570,952 Technology licensing 22,584 22,584 43,021 43,021 $ 546,243 $ 307,454 $ 1,075,119 $ 613,973</t>
  </si>
  <si>
    <t>Investments (Tables)</t>
  </si>
  <si>
    <t>Summary of available-for-sale securities</t>
  </si>
  <si>
    <t>The following is a summary of available-for-sale securities at September 30, 2015 (amounts in thousands): Available-for-sale Securities Adjusted Cost Gross Unrealized Gains Gross Unrealized Losses Estimated Fair Value Government agency bonds $ 866,941 $ 1,304 $ (51 ) $ 868,194 Municipal bonds 42,579 11 (516 ) 42,074 Auction rate securities 9,825 — — 9,825 Corporate bonds and debt 1,127,390 1,323 (1,430 ) 1,127,283 $ 2,046,735 $ 2,638 $ (1,997 ) $ 2,047,376 The following is a summary of available-for-sale securities at March 31, 2015 (amounts in thousands): Available-for-sale Securities Adjusted Cost Gross Unrealized Gains Gross Unrealized Losses Estimated Fair Value Government agency bonds $ 741,780 $ 676 $ (200 ) $ 742,256 Municipal bonds 41,552 155 (9 ) 41,698 Auction rate securities 9,825 — — 9,825 Time deposits (1) 506 — — 506 Corporate bonds and debt 924,818 2,376 (265 ) 926,929 Marketable equity securities 1,362 11,804 — 13,166 $ 1,719,843 $ 15,011 $ (474 ) $ 1,734,380</t>
  </si>
  <si>
    <t>Summary of available-for-sale securities in a continuous unrealized loss position</t>
  </si>
  <si>
    <t>The following tables show all investments in an unrealized loss position for which an other-than-temporary impairment has not been recognized and the related gross unrealized losses and fair value, aggregated by investment category and the length of time that the individual securities have been in a continuous unrealized loss position (amounts in thousands): September 30, 2015 Less than 12 Months 12 Months or Greater Total Fair Value Unrealized Loss Fair Value Unrealized Loss Fair Value Unrealized Loss Government agency bonds $ 140,775 $ (51 ) $ 10,000 $ — $ 150,775 $ (51 ) Municipal bonds 34,222 (516 ) — — 34,222 (516 ) Corporate bonds and debt 391,344 (1,361 ) 26,828 (69 ) 418,172 (1,430 ) $ 566,341 $ (1,928 ) $ 36,828 $ (69 ) $ 603,169 $ (1,997 ) March 31, 2015 Less than 12 Months 12 Months or Greater Total Fair Value Unrealized Loss Fair Value Unrealized Loss Fair Value Unrealized Loss Government agency bonds $ 162,948 $ (142 ) $ 29,942 $ (58 ) $ 192,890 $ (200 ) Municipal bonds 13,318 (9 ) — — 13,318 (9 ) Corporate bonds and debt 163,095 (219 ) 19,021 (46 ) 182,116 (265 ) $ 339,361 $ (370 ) $ 48,963 $ (104 ) $ 388,324 $ (474 )</t>
  </si>
  <si>
    <t>Summary of amortized cost and estimated fair value of available-for-sale securities, by maturity</t>
  </si>
  <si>
    <t>The amortized cost and estimated fair value of the available-for-sale securities at September 30, 2015 , by contractual maturity, excluding corporate debt of $ 6.2 million , which has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 Adjusted Cost Gross Unrealized Gains Gross Unrealized Losses Estimated Fair Value Available-for-sale Due in one year or less $ 377,682 $ 650 $ (42 ) $ 378,290 Due after one year and through five years 1,520,303 1,942 (1,954 ) 1,520,291 Due after five years and through ten years 132,735 46 (1 ) 132,780 Due after ten years 9,825 — — 9,825 $ 2,040,545 $ 2,638 $ (1,997 ) $ 2,041,186</t>
  </si>
  <si>
    <t>Fair Value Measurements (Tables)</t>
  </si>
  <si>
    <t>Schedule of Fair Value, Assets and Liabilities Measured on Recurring Basis</t>
  </si>
  <si>
    <t>Assets measured at fair value on a recurring basis at September 30, 2015 are as follows (amounts in thousands): Quoted Prices in Active Markets for Identical Instruments (Level 1) Significant Other Observable Inputs (Level 2) Significant Unobservable Inputs (Level 3) Total Balance Assets Cash and cash equivalents: Money market mutual funds $ 217,281 $ — $ — $ 217,281 Deposit accounts — 321,797 — 321,797 Short-term investments: Corporate bonds and debt — 737,194 — 737,194 Government agency bonds — 717,419 — 717,419 Municipal bonds — 7,853 — 7,853 Long-term investments: Corporate bonds and debt — 383,899 6,190 390,089 Government agency bonds — 150,775 — 150,775 Municipal bonds — 34,221 — 34,221 Auction rate securities — — 9,825 9,825 Derivative assets — 10,963 — 10,963 Total assets measured at fair value $ 217,281 $ 2,364,121 $ 16,015 $ 2,597,417 Assets measured at fair value on a recurring basis at March 31, 2015 are as follows (amounts in thousands): Quoted Prices in Active Markets for Identical Instruments (Level 1) Significant Other Observable Inputs (Level 2) Significant Unobservable Inputs (Level 3) Total Balance Assets Cash and cash equivalents: Money market mutual funds $ 279,833 $ — $ — $ 279,833 Deposit accounts — 327,982 — 327,982 Short-term investments: Marketable equity securities 13,166 — — 13,166 Corporate bonds and debt — 756,664 — 756,664 Time deposits (1) — 506 — 506 Government agency bonds — 549,737 — 549,737 Municipal bonds — 30,981 — 30,981 Long-term investments: Corporate bonds and debt — 164,075 6,190 170,265 Government agency bonds — 192,519 — 192,519 Municipal bonds — 10,717 — 10,717 Auction rate securities — — 9,825 9,825 Derivative assets — 8,928 — 8,928 Total assets measured at fair value $ 292,999 $ 2,042,109 $ 16,015 $ 2,351,123</t>
  </si>
  <si>
    <t>Fair Value of Financial Instruments (Tables)</t>
  </si>
  <si>
    <t>Carrying Amounts and Fair Values of Subordinated Convertible Debentures [Table Text Block]</t>
  </si>
  <si>
    <t>The carrying amounts and fair values of the Company’s senior and junior subordinated convertible debentures as of September 30, 2015 and March 31, 2015 are as follows (amounts in thousands): September 30, 2015 March 31, 2015 Carrying Amount Fair Value Carrying Amount Fair Value 1.625% Senior Subordinated Convertible Debentures $ 1,197,792 $ 1,637,767 $ 1,174,036 $ 1,787,531 2.125% Junior Subordinated Convertible Debentures $ 193,630 $ 1,000,673 $ 190,870 $ 1,124,125</t>
  </si>
  <si>
    <t>Accounts Receivable (Tables)</t>
  </si>
  <si>
    <t>Accounts Receivable Schedule</t>
  </si>
  <si>
    <t>Accounts receivable consists of the following (amounts in thousands): September 30, 2015 March 31, 2015 Trade accounts receivable $ 280,257 $ 269,844 Other 3,481 6,714 283,738 276,558 Less allowance for doubtful accounts 2,675 2,621 $ 281,063 $ 273,937</t>
  </si>
  <si>
    <t>Inventories (Tables)</t>
  </si>
  <si>
    <t>Components of inventories</t>
  </si>
  <si>
    <t>The components of inventories consist of the following (amounts in thousands): September 30, 2015 March 31, 2015 Raw materials $ 15,135 $ 13,263 Work in process 248,277 197,565 Finished goods 100,348 68,628 $ 363,760 $ 279,456</t>
  </si>
  <si>
    <t>Property, Plant and Equipment (Tables)</t>
  </si>
  <si>
    <t>Schedule of Property, Plant and Equipment</t>
  </si>
  <si>
    <t>Property, plant and equipment consists of the following (amounts in thousands): September 30, 2015 March 31, 2015 Land $ 63,934 $ 55,624 Building and building improvements 451,594 434,403 Machinery and equipment 1,632,407 1,576,074 Projects in process 92,091 76,315 2,240,026 2,142,416 Less accumulated depreciation and amortization 1,608,426 1,560,844 $ 631,600 $ 581,572</t>
  </si>
  <si>
    <t>Noncontrolling Interests (Tables)</t>
  </si>
  <si>
    <t>Schedule of changes in the components of noncontrolling interest</t>
  </si>
  <si>
    <t>The following table presents the changes in the components of noncontrolling interests for the six months ended September 30, 2015 (amounts in thousands): Noncontrolling Interests Balance at March 31, 2015 $ 16,372 Net loss attributable to noncontrolling interests (207 ) Purchase of additional interests (16,165 ) Balance at September 30, 2015 $ —</t>
  </si>
  <si>
    <t>Schedule of changes in the Company's ownership interest in ISSC</t>
  </si>
  <si>
    <t>The following table presents the effect of changes in the Company's ownership interest in ISSC on the Company's stockholders' equity for the six months ended September 30, 2015 (amounts in thousands): Six Months Ended September 30, 2015 Net income attributable to Microchip Technology stockholders $ 195,566 Decrease in paid-in capital for purchase of additional interests (1,610 ) Transfers from noncontrolling interest (1,610 ) Change from net income attributable to Microchip Technology stockholders and transfers from noncontrolling interest $ 193,956</t>
  </si>
  <si>
    <t>Intangible Assets and Goodwill (Tables)</t>
  </si>
  <si>
    <t>Intangible Assets</t>
  </si>
  <si>
    <t>Intangible assets consist of the following (amounts in thousands): September 30, 2015 Gross Amount Accumulated Amortization Net Amount Core and developed technology $ 778,835 $ (258,503 ) $ 520,332 Customer-related 334,369 (222,817 ) 111,552 Trademarks and trade names 15,730 (10,569 ) 5,161 Backlog 31,804 (27,679 ) 4,125 In-process technology 60,914 — 60,914 Distribution rights 5,579 (5,280 ) 299 Covenants not to compete 400 (400 ) — $ 1,227,631 $ (525,248 ) $ 702,383 March 31, 2015 Gross Amount Accumulated Amortization Net Amount Core and developed technology $ 569,942 $ (209,676 ) $ 360,266 Customer-related 263,969 (193,483 ) 70,486 Trademarks and trade names 15,730 (9,529 ) 6,201 Backlog 26,304 (26,304 ) — In-process technology 67,142 — 67,142 Distribution rights 5,580 (5,258 ) 322 Covenants not to compete 400 (400 ) — $ 949,067 $ (444,650 ) $ 504,417</t>
  </si>
  <si>
    <t>Projected Amortization Expense</t>
  </si>
  <si>
    <t>The following is an expected amortization schedule for the intangible assets for the remainder of fiscal 2016 through fiscal 2020, absent any future acquisitions or impairment charges (amounts in thousands): Year ending March 31, Projected Amortization Expense 2016 $98,775 2017 137,051 2018 110,462 2019 93,561 2020 75,320</t>
  </si>
  <si>
    <t>Goodwill Activity</t>
  </si>
  <si>
    <t>Goodwill activity for the six months ended September 30, 2015 was as follows (amounts in thousands): Semiconductor Products Reporting Unit Technology Licensing Reporting Unit Balance at March 31, 2015 $ 552,071 $ 19,200 Additions due to the acquisition of Micrel 437,060 — Adjustments due to acquisition of ISSC 389 — Balance at September 30, 2015 $ 989,520 $ 19,200</t>
  </si>
  <si>
    <t>Derivative Instruments (Tables)</t>
  </si>
  <si>
    <t>Summary of location and fair value amount of derivative instruments</t>
  </si>
  <si>
    <t>The following table summarizes the fair value amounts of derivative instruments reported on the condensed consolidated balance sheets in other assets (amounts in thousands): Derivatives designated as hedging instruments September 30, 2015 March 31, 2015 Interest rate contracts $ 10,963 $ 8,928</t>
  </si>
  <si>
    <t>Summary of location and amount of the gain (loss)</t>
  </si>
  <si>
    <t>The following table summarizes the location and amount of the gain or loss on the hedged item attributable to the changes in the LIBOR swap rate and the offsetting gain or loss on the related interest rate swap agreements for the three and six months ended September 30, 2015 . The difference represents hedge ineffectiveness (amounts in thousands): Three Months Ended Six Months Ended September 30, 2015 September 30, 2015 Income Statement Classification Gain (Loss) on Senior Subordinated Convertible Debentures Gain (Loss) on Interest Rate Swap Gain (Loss) on Senior Subordinated Convertible Debentures Gain (Loss) on Interest Rate Swap Other Income (Expense) $ (17,573 ) $ 17,005 $ (2,642 ) $ 2,034</t>
  </si>
  <si>
    <t>Comprehensive Income (Loss) (Tables)</t>
  </si>
  <si>
    <t>Schedule of Accumulated Other Comprehensive Income (Loss)</t>
  </si>
  <si>
    <t>The following table presents the changes in the components of accumulated other comprehensive income (AOCI) for the six months ended September 30, 2015 (amounts in thousands): Unrealized holding gains (losses) available-for-sale securities Minimum pension liability Foreign Currency Total Accumulated other comprehensive income (loss) at March 31, 2015 $ 14,537 $ 13 $ (3,474 ) $ 11,076 Other comprehensive income before reclassifications 70 — — 70 Amounts reclassified from accumulated other comprehensive income (loss) (13,965 ) — — (13,965 ) Net other comprehensive loss (13,895 ) — — (13,895 ) Purchase of shares from noncontrolling interest — — (276 ) (276 ) Accumulated other comprehensive income (loss) at September 30, 2015 $ 642 $ 13 $ (3,750 ) $ (3,095 )</t>
  </si>
  <si>
    <t>Reclassification out of Accumulated Other Comprehensive Income</t>
  </si>
  <si>
    <t>The table below details where reclassifications of realized transactions out of AOCI are recorded on the condensed consolidated statements of income (amounts in thousands): Three Months Ended Six Months Ended September 30, September 30, Description of AOCI Component 2015 2014 2015 2014 Related Statement of Income Line Unrealized gains on available-for-sale securities $ 6 $ 62 $ 13,965 $ 96 Other income Taxes — — — (12 ) Provision for income taxes Reclassification of realized transactions, net of taxes $ 6 $ 62 $ 13,965 $ 84 Net income</t>
  </si>
  <si>
    <t>Share-Based Compensation (Tables)</t>
  </si>
  <si>
    <t>Share-based compensation expense</t>
  </si>
  <si>
    <t xml:space="preserve">The following table presents the details of the Company's share-based compensation expense (amounts in thousands): Three Months Ended Six Months Ended September 30, September 30, 2015 2014 2015 2014 Cost of sales $ 2,398 (1) $ 2,640 (1) $ 4,055 (1) $ 4,695 (1) Research and development 8,670 7,261 15,768 13,570 Selling, general and administrative 11,958 5,372 17,315 10,329 Pre-tax effect of share-based compensation 23,026 15,273 37,138 28,594 Income tax benefit 8,574 1,833 12,106 3,253 Net income effect of share-based compensation $ 14,452 $ 13,440 $ 25,032 $ 25,341 </t>
  </si>
  <si>
    <t>Net income per common share (Tables)</t>
  </si>
  <si>
    <t>Schedule of Earnings Per Share, Basic and Diluted [Table Text Block]</t>
  </si>
  <si>
    <t>The following table sets forth the computation of basic and diluted net income per common share attributable to Microchip Technology stockholders (in thousands, except per share amounts): Three Months Ended Six Months Ended September 30, September 30, 2015 2014 2015 2014 Net income attributable to Microchip Technology $ 64,899 $ 93,641 $ 195,566 $ 183,550 Weighted average common shares outstanding 204,275 200,629 203,254 200,408 Dilutive effect of stock options and RSUs 3,065 3,767 3,228 3,780 Dilutive effect of 2037 junior subordinated convertible debentures 9,759 20,888 10,451 20,718 Weighted average common and potential common shares outstanding 217,099 225,284 216,933 224,906 Basic net income per common share attributable to Microchip Technology stockholders $ 0.32 $ 0.47 $ 0.96 $ 0.92 Diluted net income per common share attributable to Microchip Technology stockholders $ 0.30 $ 0.42 $ 0.90 $ 0.82</t>
  </si>
  <si>
    <t>Basis of Presentation (Details)</t>
  </si>
  <si>
    <t>Consolidation, Less than Wholly Owned Subsidiary, Parent Ownership Interest, Effects of Changes, Net [Line Items]</t>
  </si>
  <si>
    <t>Percentage Of Outstanding Stock Of All Subsidiaries Owned</t>
  </si>
  <si>
    <t>100.00%</t>
  </si>
  <si>
    <t>Business Acquisitions (Narrative) (Details) - USD ($) $ / shares in Units, $ in Thousands</t>
  </si>
  <si>
    <t>Aug. 03, 2015</t>
  </si>
  <si>
    <t>Jul. 17, 2014</t>
  </si>
  <si>
    <t>Amount of cash paid, net of cash and short-term investments acquired</t>
  </si>
  <si>
    <t>Tendered offer price per share</t>
  </si>
  <si>
    <t>Cash paid for shares</t>
  </si>
  <si>
    <t>Shares issued in Micrel acquisition</t>
  </si>
  <si>
    <t>Non cash consideration of certain share-based payment awards</t>
  </si>
  <si>
    <t>Cash paid in a business combination for employee vested stock awards</t>
  </si>
  <si>
    <t>Total consideration transferred</t>
  </si>
  <si>
    <t>Net deferred tax liability for future amortization expense of acquired intangible assets</t>
  </si>
  <si>
    <t>Net deferred tax assets acquired in a business combination</t>
  </si>
  <si>
    <t>Revenue of acquiree included in statement of income since the acquisition date</t>
  </si>
  <si>
    <t>Net income (loss) of acquiree included in statement of income since the acquisition date</t>
  </si>
  <si>
    <t>Ownership interest acquired in ISSC tender offer</t>
  </si>
  <si>
    <t>83.50%</t>
  </si>
  <si>
    <t>Business Acquisitions (Schedule of Purchase Price Allocation) (Details) - USD ($) $ in Thousands</t>
  </si>
  <si>
    <t>Jun. 30, 2015</t>
  </si>
  <si>
    <t>Prepaid expenses and other current assets</t>
  </si>
  <si>
    <t>Purchased intangible assets</t>
  </si>
  <si>
    <t>Total assets acquired</t>
  </si>
  <si>
    <t>Other current liabilities</t>
  </si>
  <si>
    <t>Deferred tax liability</t>
  </si>
  <si>
    <t>Total liabilities assumed</t>
  </si>
  <si>
    <t>Net assets acquired</t>
  </si>
  <si>
    <t>Less: noncontrolling interest</t>
  </si>
  <si>
    <t>Business Combination, Provisional Information, Initial Accounting Incomplete, Adjustments [Abstract]</t>
  </si>
  <si>
    <t>Supertex Inc.</t>
  </si>
  <si>
    <t>Business Acquisitions (Schedule of Purchased Intangible Assets) (Details) - USD ($) $ in Thousands</t>
  </si>
  <si>
    <t>Apr. 01, 2014</t>
  </si>
  <si>
    <t>Core/developed technology</t>
  </si>
  <si>
    <t>Useful Life</t>
  </si>
  <si>
    <t>10 years</t>
  </si>
  <si>
    <t>Customer-related</t>
  </si>
  <si>
    <t>5 years</t>
  </si>
  <si>
    <t>Backlog</t>
  </si>
  <si>
    <t>1 year</t>
  </si>
  <si>
    <t>Purchased Intangible Assets</t>
  </si>
  <si>
    <t>Micrel Incorporated [Member] | Core/developed technology</t>
  </si>
  <si>
    <t>Micrel Incorporated [Member] | In-process technology</t>
  </si>
  <si>
    <t>Micrel Incorporated [Member] | Customer-related</t>
  </si>
  <si>
    <t>Micrel Incorporated [Member] | Backlog</t>
  </si>
  <si>
    <t>ISSC Technologies Corporation [Member] | Core/developed technology</t>
  </si>
  <si>
    <t>ISSC Technologies Corporation [Member] | In-process technology</t>
  </si>
  <si>
    <t>ISSC Technologies Corporation [Member] | Customer-related</t>
  </si>
  <si>
    <t>3 years</t>
  </si>
  <si>
    <t>ISSC Technologies Corporation [Member] | Backlog</t>
  </si>
  <si>
    <t>Supertex Inc. | Core/developed technology</t>
  </si>
  <si>
    <t>Supertex Inc. | In-process technology</t>
  </si>
  <si>
    <t>Supertex Inc. | Customer-related</t>
  </si>
  <si>
    <t>2 years</t>
  </si>
  <si>
    <t>Supertex Inc. | Backlog</t>
  </si>
  <si>
    <t>Business Acquisitions (Schedule of Proforma Results) (Details) - Micrel Incorporated [Member] - USD ($) $ / shares in Units, $ in Thousands</t>
  </si>
  <si>
    <t>Basic earnings per share</t>
  </si>
  <si>
    <t>Diluted earnings per share</t>
  </si>
  <si>
    <t>Special Charges (Details) - USD ($) $ in Millions</t>
  </si>
  <si>
    <t>Unusual or Infrequent Item [Member]</t>
  </si>
  <si>
    <t>Unusual or Infrequent Item [Line Items]</t>
  </si>
  <si>
    <t>Other Nonrecurring Expense</t>
  </si>
  <si>
    <t>Segment Information (Details) - USD ($) $ in Thousands</t>
  </si>
  <si>
    <t>Segment reporting information [Line Items]</t>
  </si>
  <si>
    <t>Net Sales</t>
  </si>
  <si>
    <t>Gross Profit</t>
  </si>
  <si>
    <t>Semiconductor products [Member]</t>
  </si>
  <si>
    <t>Technology licensing [Member]</t>
  </si>
  <si>
    <t>Investments Summary of Available for Sale (Details) - USD ($) $ in Thousands</t>
  </si>
  <si>
    <t>Summary of available-for-sale securities [Line Items]</t>
  </si>
  <si>
    <t>Available-for-sale, adjusted cost</t>
  </si>
  <si>
    <t>Available-for-sale, gross unrealized gain</t>
  </si>
  <si>
    <t>Available-for-sale, gross unrealized loss</t>
  </si>
  <si>
    <t>Available-for-sale, estimated fair value</t>
  </si>
  <si>
    <t>Government agency bonds [Member]</t>
  </si>
  <si>
    <t>Municipal bonds [Member]</t>
  </si>
  <si>
    <t>Auction rate securities [Member]</t>
  </si>
  <si>
    <t>Time deposits [Member]</t>
  </si>
  <si>
    <t>Corporate bonds and debt [Member]</t>
  </si>
  <si>
    <t>Marketable equity securities [Member]</t>
  </si>
  <si>
    <t>Investments AFS (Details) - USD ($) $ in Thousands</t>
  </si>
  <si>
    <t>Amount of short-term investments</t>
  </si>
  <si>
    <t>Amount of long-term investments</t>
  </si>
  <si>
    <t>Proceeds for sale of available-for-sale securities</t>
  </si>
  <si>
    <t>Realized gain on available-for-sale securities</t>
  </si>
  <si>
    <t xml:space="preserve"> </t>
  </si>
  <si>
    <t>Amount of corporate debt securities with no contractual maturity excluded from estimated fair value of available-for-sale securities</t>
  </si>
  <si>
    <t>Investments Investments AFS, Continuous Unrealized Loss Position (Details) - USD ($) $ in Thousands</t>
  </si>
  <si>
    <t>Schedule of Available-for-sale Securities [Line Items]</t>
  </si>
  <si>
    <t>Fair value of available-for-sale securities in a continuous unrealized loss position, less than twelve months</t>
  </si>
  <si>
    <t>Accumulated loss, available-for-sale securities in a continuous unrealized loss position, less than twelve months</t>
  </si>
  <si>
    <t>Fair value of available-for-sale securities in a continuous unrealized loss position, greater than twelve months</t>
  </si>
  <si>
    <t>Accumulated loss, available-for-sale securities in a continuous unrealized loss position, greater than twelve months</t>
  </si>
  <si>
    <t>Fair value of available-for-sale securities in a continuous unrealized loss position</t>
  </si>
  <si>
    <t>Accumulated loss, available-for-sale securities in a continuous unrealized loss position</t>
  </si>
  <si>
    <t>Investments AFS, Debt Maturities (Details) - USD ($) $ in Thousands</t>
  </si>
  <si>
    <t>Schedule of available-for-sale securities, debt maturities [Line Items]</t>
  </si>
  <si>
    <t>Due in one year or less [Member]</t>
  </si>
  <si>
    <t>Due after one year and through five years [Member]</t>
  </si>
  <si>
    <t>Due after five years and through ten years [Member]</t>
  </si>
  <si>
    <t>Due after ten years [Member]</t>
  </si>
  <si>
    <t>Total Maturities [Member]</t>
  </si>
  <si>
    <t>Fair Value Measurements, Measured on Recurring Basis (Details) - USD ($) $ in Thousands</t>
  </si>
  <si>
    <t>Fair Value, Assets and Liabilities Measured on Recurring Basis [Line Items]</t>
  </si>
  <si>
    <t>Fair Value, Measurements, Recurring [Member]</t>
  </si>
  <si>
    <t>Total assets measured at fair value</t>
  </si>
  <si>
    <t>Insurance sector auction rate securities [Member]</t>
  </si>
  <si>
    <t>Available-for-sale Securities, Other Disclosure Items [Abstract]</t>
  </si>
  <si>
    <t>Value of auction rate securities for which recent auctions were unsuccessful</t>
  </si>
  <si>
    <t>Auction Rate Securities Par Value</t>
  </si>
  <si>
    <t>Insurance sector auction rate securities [Member] | Minimum [Member]</t>
  </si>
  <si>
    <t>Discount rate</t>
  </si>
  <si>
    <t>2.00%</t>
  </si>
  <si>
    <t>Liquidity risk premium (percentage)</t>
  </si>
  <si>
    <t>9.10%</t>
  </si>
  <si>
    <t>Anticipated liquidity horizon</t>
  </si>
  <si>
    <t>7 years</t>
  </si>
  <si>
    <t>Insurance sector auction rate securities [Member] | Maximum [Member]</t>
  </si>
  <si>
    <t>2.50%</t>
  </si>
  <si>
    <t>29.50%</t>
  </si>
  <si>
    <t>Fair Value, Inputs, Level 1 [Member] | Fair Value, Measurements, Recurring [Member]</t>
  </si>
  <si>
    <t>Fair Value, Inputs, Level 2 [Member] | Fair Value, Measurements, Recurring [Member]</t>
  </si>
  <si>
    <t>Fair Value, Inputs, Level 3 [Member] | Fair Value, Measurements, Recurring [Member]</t>
  </si>
  <si>
    <t>Cash Equivalents [Member] | Money market mutual funds [Member] | Fair Value, Measurements, Recurring [Member]</t>
  </si>
  <si>
    <t>Cash Equivalents [Member] | Deposit accounts [Member] | Fair Value, Measurements, Recurring [Member]</t>
  </si>
  <si>
    <t>Cash Equivalents [Member] | Fair Value, Inputs, Level 1 [Member] | Money market mutual funds [Member] | Fair Value, Measurements, Recurring [Member]</t>
  </si>
  <si>
    <t>Cash Equivalents [Member] | Fair Value, Inputs, Level 1 [Member] | Deposit accounts [Member] | Fair Value, Measurements, Recurring [Member]</t>
  </si>
  <si>
    <t>Cash Equivalents [Member] | Fair Value, Inputs, Level 2 [Member] | Money market mutual funds [Member] | Fair Value, Measurements, Recurring [Member]</t>
  </si>
  <si>
    <t>Cash Equivalents [Member] | Fair Value, Inputs, Level 2 [Member] | Deposit accounts [Member] | Fair Value, Measurements, Recurring [Member]</t>
  </si>
  <si>
    <t>Cash Equivalents [Member] | Fair Value, Inputs, Level 3 [Member] | Money market mutual funds [Member] | Fair Value, Measurements, Recurring [Member]</t>
  </si>
  <si>
    <t>Cash Equivalents [Member] | Fair Value, Inputs, Level 3 [Member] | Deposit accounts [Member] | Fair Value, Measurements, Recurring [Member]</t>
  </si>
  <si>
    <t>Short-term Investments [Member] | Marketable equity securities [Member] | Fair Value, Measurements, Recurring [Member]</t>
  </si>
  <si>
    <t>Short-term Investments [Member] | Corporate bonds and debt [Member] | Fair Value, Measurements, Recurring [Member]</t>
  </si>
  <si>
    <t>Short-term Investments [Member] | Time deposits [Member] | Fair Value, Measurements, Recurring [Member]</t>
  </si>
  <si>
    <t>Short-term Investments [Member] | Government agency bonds [Member] | Fair Value, Measurements, Recurring [Member]</t>
  </si>
  <si>
    <t>Short-term Investments [Member] | Municipal bonds [Member] | Fair Value, Measurements, Recurring [Member]</t>
  </si>
  <si>
    <t>Short-term Investments [Member] | Fair Value, Inputs, Level 1 [Member] | Marketable equity securities [Member] | Fair Value, Measurements, Recurring [Member]</t>
  </si>
  <si>
    <t>Short-term Investments [Member] | Fair Value, Inputs, Level 1 [Member] | Corporate bonds and debt [Member] | Fair Value, Measurements, Recurring [Member]</t>
  </si>
  <si>
    <t>Short-term Investments [Member] | Fair Value, Inputs, Level 1 [Member] | Time deposits [Member] | Fair Value, Measurements, Recurring [Member]</t>
  </si>
  <si>
    <t>Short-term Investments [Member] | Fair Value, Inputs, Level 1 [Member] | Government agency bonds [Member] | Fair Value, Measurements, Recurring [Member]</t>
  </si>
  <si>
    <t>Short-term Investments [Member] | Fair Value, Inputs, Level 1 [Member] | Municipal bonds [Member] | Fair Value, Measurements, Recurring [Member]</t>
  </si>
  <si>
    <t>Short-term Investments [Member] | Fair Value, Inputs, Level 2 [Member] | Marketable equity securities [Member] | Fair Value, Measurements, Recurring [Member]</t>
  </si>
  <si>
    <t>Short-term Investments [Member] | Fair Value, Inputs, Level 2 [Member] | Corporate bonds and debt [Member] | Fair Value, Measurements, Recurring [Member]</t>
  </si>
  <si>
    <t>Short-term Investments [Member] | Fair Value, Inputs, Level 2 [Member] | Time deposits [Member] | Fair Value, Measurements, Recurring [Member]</t>
  </si>
  <si>
    <t>Short-term Investments [Member] | Fair Value, Inputs, Level 2 [Member] | Government agency bonds [Member] | Fair Value, Measurements, Recurring [Member]</t>
  </si>
  <si>
    <t>Short-term Investments [Member] | Fair Value, Inputs, Level 2 [Member] | Municipal bonds [Member] | Fair Value, Measurements, Recurring [Member]</t>
  </si>
  <si>
    <t>Short-term Investments [Member] | Fair Value, Inputs, Level 3 [Member] | Marketable equity securities [Member] | Fair Value, Measurements, Recurring [Member]</t>
  </si>
  <si>
    <t>Short-term Investments [Member] | Fair Value, Inputs, Level 3 [Member] | Corporate bonds and debt [Member] | Fair Value, Measurements, Recurring [Member]</t>
  </si>
  <si>
    <t>Short-term Investments [Member] | Fair Value, Inputs, Level 3 [Member] | Time deposits [Member] | Fair Value, Measurements, Recurring [Member]</t>
  </si>
  <si>
    <t>Short-term Investments [Member] | Fair Value, Inputs, Level 3 [Member] | Government agency bonds [Member] | Fair Value, Measurements, Recurring [Member]</t>
  </si>
  <si>
    <t>Short-term Investments [Member] | Fair Value, Inputs, Level 3 [Member] | Municipal bonds [Member] | Fair Value, Measurements, Recurring [Member]</t>
  </si>
  <si>
    <t>Other Long-term Investments [Member] | Corporate bonds and debt [Member] | Fair Value, Measurements, Recurring [Member]</t>
  </si>
  <si>
    <t>Other Long-term Investments [Member] | Government agency bonds [Member] | Fair Value, Measurements, Recurring [Member]</t>
  </si>
  <si>
    <t>Other Long-term Investments [Member] | Municipal bonds [Member] | Fair Value, Measurements, Recurring [Member]</t>
  </si>
  <si>
    <t>Other Long-term Investments [Member] | Auction rate securities [Member] | Fair Value, Measurements, Recurring [Member]</t>
  </si>
  <si>
    <t>Other Long-term Investments [Member] | Fair Value, Inputs, Level 1 [Member] | Corporate bonds and debt [Member] | Fair Value, Measurements, Recurring [Member]</t>
  </si>
  <si>
    <t>Other Long-term Investments [Member] | Fair Value, Inputs, Level 1 [Member] | Government agency bonds [Member] | Fair Value, Measurements, Recurring [Member]</t>
  </si>
  <si>
    <t>Other Long-term Investments [Member] | Fair Value, Inputs, Level 1 [Member] | Municipal bonds [Member] | Fair Value, Measurements, Recurring [Member]</t>
  </si>
  <si>
    <t>Other Long-term Investments [Member] | Fair Value, Inputs, Level 1 [Member] | Auction rate securities [Member] | Fair Value, Measurements, Recurring [Member]</t>
  </si>
  <si>
    <t>Other Long-term Investments [Member] | Fair Value, Inputs, Level 2 [Member] | Corporate bonds and debt [Member] | Fair Value, Measurements, Recurring [Member]</t>
  </si>
  <si>
    <t>Other Long-term Investments [Member] | Fair Value, Inputs, Level 2 [Member] | Government agency bonds [Member] | Fair Value, Measurements, Recurring [Member]</t>
  </si>
  <si>
    <t>Other Long-term Investments [Member] | Fair Value, Inputs, Level 2 [Member] | Municipal bonds [Member] | Fair Value, Measurements, Recurring [Member]</t>
  </si>
  <si>
    <t>Other Long-term Investments [Member] | Fair Value, Inputs, Level 2 [Member] | Auction rate securities [Member] | Fair Value, Measurements, Recurring [Member]</t>
  </si>
  <si>
    <t>Other Long-term Investments [Member] | Fair Value, Inputs, Level 3 [Member] | Corporate bonds and debt [Member] | Fair Value, Measurements, Recurring [Member]</t>
  </si>
  <si>
    <t>Other Long-term Investments [Member] | Fair Value, Inputs, Level 3 [Member] | Government agency bonds [Member] | Fair Value, Measurements, Recurring [Member]</t>
  </si>
  <si>
    <t>Other Long-term Investments [Member] | Fair Value, Inputs, Level 3 [Member] | Municipal bonds [Member] | Fair Value, Measurements, Recurring [Member]</t>
  </si>
  <si>
    <t>Other Long-term Investments [Member] | Fair Value, Inputs, Level 3 [Member] | Auction rate securities [Member] | Fair Value, Measurements, Recurring [Member]</t>
  </si>
  <si>
    <t>Other Noncurrent Assets [Member] | Fair Value, Measurements, Recurring [Member]</t>
  </si>
  <si>
    <t>Derivative Asset, Fair Value</t>
  </si>
  <si>
    <t>Other Noncurrent Assets [Member] | Fair Value, Inputs, Level 1 [Member] | Fair Value, Measurements, Recurring [Member]</t>
  </si>
  <si>
    <t>Other Noncurrent Assets [Member] | Fair Value, Inputs, Level 2 [Member] | Fair Value, Measurements, Recurring [Member]</t>
  </si>
  <si>
    <t>Other Noncurrent Assets [Member] | Fair Value, Inputs, Level 3 [Member] | Fair Value, Measurements, Recurring [Member]</t>
  </si>
  <si>
    <t>Fair Value of Financial Instruments (Details) - USD ($) $ in Thousands</t>
  </si>
  <si>
    <t>Senior Subordinated Convertible Debenture Due 2025 [Member] | Estimate of Fair Value [Member] | Fair Value, Inputs, Level 2 [Member]</t>
  </si>
  <si>
    <t>Fair Value, Balance Sheet Grouping, Financial Statement Captions [Line Items]</t>
  </si>
  <si>
    <t>Fair Value Disclosure for Subordinated Convertible Debentures</t>
  </si>
  <si>
    <t>Senior Subordinated Convertible Debenture Due 2025 [Member] | Carrying Value [Member]</t>
  </si>
  <si>
    <t>Junior Subordinated Convertible Debentures Due 2037 Member | Estimate of Fair Value [Member] | Fair Value, Inputs, Level 2 [Member]</t>
  </si>
  <si>
    <t>Junior Subordinated Convertible Debentures Due 2037 Member | Carrying Value [Member]</t>
  </si>
  <si>
    <t>Accounts Receivable (Details) - USD ($) $ in Thousands</t>
  </si>
  <si>
    <t>Accounts, Notes, Loans and Financing Receivable [Line Items]</t>
  </si>
  <si>
    <t>Receivable amounts</t>
  </si>
  <si>
    <t>Less allowance for doubtful accounts</t>
  </si>
  <si>
    <t>Trade Accounts Receivable [Member]</t>
  </si>
  <si>
    <t>Other Receivables [Member]</t>
  </si>
  <si>
    <t>Inventories (Details) - USD ($) $ in Thousands</t>
  </si>
  <si>
    <t>Inventory [Line Items]</t>
  </si>
  <si>
    <t>Raw materials</t>
  </si>
  <si>
    <t>Work in process</t>
  </si>
  <si>
    <t>Finished goods</t>
  </si>
  <si>
    <t>Inventory, Net</t>
  </si>
  <si>
    <t>Acquired inventory fair value adjustment, remaining balance</t>
  </si>
  <si>
    <t>Assets Held for Sale (Details) - Land and Building [Member] - USD ($) $ in Millions</t>
  </si>
  <si>
    <t>Jul. 22, 2015</t>
  </si>
  <si>
    <t>Long Lived Assets Held-for-sale [Line Items]</t>
  </si>
  <si>
    <t>Proceeds from sale of asset held for sale</t>
  </si>
  <si>
    <t>Assets Held-for-sale, Long Lived, Fair Value Disclosure</t>
  </si>
  <si>
    <t>Property, Plant and Equipment (Details) - USD ($) $ in Thousands</t>
  </si>
  <si>
    <t>Property, Plant and Equipment [Line Items]</t>
  </si>
  <si>
    <t>Property, plant, and equipment costs</t>
  </si>
  <si>
    <t>Accumulated depreciation and amortization</t>
  </si>
  <si>
    <t>Depreciation expense</t>
  </si>
  <si>
    <t>Land [Member]</t>
  </si>
  <si>
    <t>Buildings and building improvements [Member]</t>
  </si>
  <si>
    <t>Machinery and equipment [Member]</t>
  </si>
  <si>
    <t>Projects in progress [Member]</t>
  </si>
  <si>
    <t>Noncontrolling Interest Roll Forward (Details) - USD ($) $ in Thousands</t>
  </si>
  <si>
    <t>Stockholders' Equity Attributable to Noncontrolling Interest [Roll Forward]</t>
  </si>
  <si>
    <t>Balance at March 31, 2015</t>
  </si>
  <si>
    <t>Net loss attributable to noncontrolling interests</t>
  </si>
  <si>
    <t>Purchase of additional interests</t>
  </si>
  <si>
    <t>Balance at September 30, 2015</t>
  </si>
  <si>
    <t>Noncontrolling Interests Change in Parent Ownership (Details) - USD ($) $ in Thousands</t>
  </si>
  <si>
    <t>Net income attributable to Microchip Technology stockholders</t>
  </si>
  <si>
    <t>Parent [Member]</t>
  </si>
  <si>
    <t>Decrease in paid-in capital for purchase of additional interests</t>
  </si>
  <si>
    <t>Transfers from noncontrolling interest</t>
  </si>
  <si>
    <t>Change from net income attributable to Microchip Technology stockholders and transfers from noncontrolling interest</t>
  </si>
  <si>
    <t>Intangible Assets, by Major Class (Details) - USD ($) $ in Thousands</t>
  </si>
  <si>
    <t>Finite-Lived Intangible Assets, Net [Abstract]</t>
  </si>
  <si>
    <t>Gross Amount</t>
  </si>
  <si>
    <t>Accumulated Amortization</t>
  </si>
  <si>
    <t>Net Amount</t>
  </si>
  <si>
    <t>In-process technology reaching technological feasibility and reclassified</t>
  </si>
  <si>
    <t>Amortization of Intangible Assets</t>
  </si>
  <si>
    <t>Impairment of Intangible Assets</t>
  </si>
  <si>
    <t>Future Amortization Expense, Remainder of Fiscal Year</t>
  </si>
  <si>
    <t>Future Amortization Expense, Year Two</t>
  </si>
  <si>
    <t>Future Amortization Expense, Year Three</t>
  </si>
  <si>
    <t>Future Amortization Expense, Year Four</t>
  </si>
  <si>
    <t>Future Amortization Expense, Year Five</t>
  </si>
  <si>
    <t>Core and developed technology [Member]</t>
  </si>
  <si>
    <t>Minimum expected useful life of finite lived intangible assets (in years)</t>
  </si>
  <si>
    <t>Customer-related [Member]</t>
  </si>
  <si>
    <t>Trademarks and trade names [Member]</t>
  </si>
  <si>
    <t>Backlog [Member]</t>
  </si>
  <si>
    <t>In-process technology [Member]</t>
  </si>
  <si>
    <t>Distribution rights [Member]</t>
  </si>
  <si>
    <t>Covenants not to compete [Member]</t>
  </si>
  <si>
    <t>Minimum [Member]</t>
  </si>
  <si>
    <t>Maximum [Member]</t>
  </si>
  <si>
    <t>15 years</t>
  </si>
  <si>
    <t>Micrel Incorporated [Member] | Core and developed technology [Member]</t>
  </si>
  <si>
    <t>Micrel Incorporated [Member] | Customer-related [Member]</t>
  </si>
  <si>
    <t>Micrel Incorporated [Member] | Backlog [Member]</t>
  </si>
  <si>
    <t>Micrel Incorporated [Member] | In-process technology [Member]</t>
  </si>
  <si>
    <t>Operating Expense [Member]</t>
  </si>
  <si>
    <t>Goodwill by Reporting Segment (Details) $ in Thousands</t>
  </si>
  <si>
    <t>Sep. 30, 2015USD ($)</t>
  </si>
  <si>
    <t>Goodwill [Roll Forward]</t>
  </si>
  <si>
    <t>Goodwill, beginning balance</t>
  </si>
  <si>
    <t>Goodwill, ending balance</t>
  </si>
  <si>
    <t>Semiconductor products [Member] | ISSC Technologies Corporation [Member]</t>
  </si>
  <si>
    <t>Additions due to business combination</t>
  </si>
  <si>
    <t>Semiconductor products [Member] | Micrel Incorporated [Member]</t>
  </si>
  <si>
    <t>Technology licensing [Member] | ISSC Technologies Corporation [Member]</t>
  </si>
  <si>
    <t>Technology licensing [Member] | Micrel Incorporated [Member]</t>
  </si>
  <si>
    <t>Income Tax (Details) - USD ($) $ in Millions</t>
  </si>
  <si>
    <t>Effective Income Tax Rate (Benefit)</t>
  </si>
  <si>
    <t>(12.60%)</t>
  </si>
  <si>
    <t>8.00%</t>
  </si>
  <si>
    <t>Unrecognized Tax Benefits</t>
  </si>
  <si>
    <t>Unrecognized Tax Benefits, Period Increase</t>
  </si>
  <si>
    <t>1.625% Senior Subordinated Convertible Debentures (Details)</t>
  </si>
  <si>
    <t>Sep. 30, 2015USD ($)$ / shares</t>
  </si>
  <si>
    <t>Mar. 31, 2015USD ($)</t>
  </si>
  <si>
    <t>Sep. 30, 2014USD ($)</t>
  </si>
  <si>
    <t>Principal amount of senior subordinated convertible debentures</t>
  </si>
  <si>
    <t>Interest rate of senior subordinated convertible debentures</t>
  </si>
  <si>
    <t>1.625%</t>
  </si>
  <si>
    <t>Due date of senior subordinated convertible debentures</t>
  </si>
  <si>
    <t>Feb. 15,
		2025</t>
  </si>
  <si>
    <t>Conversion rate, in shares, of senior subordinated convertible debt (in shares per $1,000)</t>
  </si>
  <si>
    <t>Principal amount of senior subordinated convertible debentures used as conversion unit</t>
  </si>
  <si>
    <t>Convertible Debt Instrument Initial Conversion Price Per Share | $ / shares</t>
  </si>
  <si>
    <t>Debt Instrument, Convertible, Conversion Ratio</t>
  </si>
  <si>
    <t>Debt Instrument, Convertible, Conversion Price | $ / shares</t>
  </si>
  <si>
    <t>Debt instrument, Convertible, Conversion Ratio Increase Option, Initial Ratio at Issuance</t>
  </si>
  <si>
    <t>Debt Instrument, Convertible, Conversion Ratio Increase Option, Adjusted for Dividends</t>
  </si>
  <si>
    <t>Debt Instrument, Convertible, Conversion Ratio Maximum Conversion Rate including increase Option</t>
  </si>
  <si>
    <t>Debt Instrument, Convertible, Conversion Ratio Maximum Conversion Rate including increase option, adjusted for dividends paid</t>
  </si>
  <si>
    <t>Proceeds from issuance of senior subordinated convertible debentures, net of issuance costs</t>
  </si>
  <si>
    <t>Senior subordinated convertible debenture debt issuance costs</t>
  </si>
  <si>
    <t>Debt portion of convertible debt issuance costs</t>
  </si>
  <si>
    <t>Equity portion of convertible debt issuance costs</t>
  </si>
  <si>
    <t>Carrying value of equity component of the senior subordinated convertible debentures that were bifurcated into a liability and equity component</t>
  </si>
  <si>
    <t>Estimated fair value of the liability component of the senior subordinated convertible debentures as of the issuance date</t>
  </si>
  <si>
    <t>Debt discount of estimated fair value of liability component of senior subordinated convertible debentures at the issuance date</t>
  </si>
  <si>
    <t>Amount of unamortized debt discount of debentures</t>
  </si>
  <si>
    <t>Remaining period, in years, over which unamortized debt discount will be recognized as non-cash interest expense (in years)</t>
  </si>
  <si>
    <t>9 years 4 months 15 days</t>
  </si>
  <si>
    <t>Recognized amount of interest expense related to coupon on senior subordinated convertible debentures</t>
  </si>
  <si>
    <t>Effective interest rate of senior convertible debentures</t>
  </si>
  <si>
    <t>6.10%</t>
  </si>
  <si>
    <t>2.125% Junior subordinated convertible debentures (Details)</t>
  </si>
  <si>
    <t>Amortization of Debt Discount (Premium)</t>
  </si>
  <si>
    <t>Junior subordinated convertible debentures due 2037 [Member]</t>
  </si>
  <si>
    <t>Principal amount of junior subordinated convertible debentures</t>
  </si>
  <si>
    <t>Interest rate of junior subordinated convertible debentures</t>
  </si>
  <si>
    <t>2.125%</t>
  </si>
  <si>
    <t>Due date of junior subordinated convertible debentures</t>
  </si>
  <si>
    <t>Dec. 15,
		2037</t>
  </si>
  <si>
    <t>Conversion rate, in shares, of junior subordinated convertible debt (in shares per $1,000)</t>
  </si>
  <si>
    <t>Principal amount of junior subordinated convertible debentures used as conversion unit</t>
  </si>
  <si>
    <t>Debt Instrument, Convertible, If-converted Value in Excess of Principal</t>
  </si>
  <si>
    <t>Long-term Debt, Contingent Payment of Interest, Percentage</t>
  </si>
  <si>
    <t>0.50%</t>
  </si>
  <si>
    <t>Carrying value of equity component of the debentures that were bifurcated into a liability and equity component</t>
  </si>
  <si>
    <t>Estimated fair value of liability component of debentures at issuance date</t>
  </si>
  <si>
    <t>Debt discount of estimated fair value of liability component of debentures</t>
  </si>
  <si>
    <t>22 years 3 months</t>
  </si>
  <si>
    <t>Recognized amount of interest expense related to debentures</t>
  </si>
  <si>
    <t>Effective interest rate of junior subordinated convertible debentures</t>
  </si>
  <si>
    <t>Minimum [Member] | Junior subordinated convertible debentures due 2037 [Member]</t>
  </si>
  <si>
    <t>0.25%</t>
  </si>
  <si>
    <t>Debt Instrument, Convertible, Trading Price | $ / shares</t>
  </si>
  <si>
    <t>Maximum [Member] | Junior subordinated convertible debentures due 2037 [Member]</t>
  </si>
  <si>
    <t>Credit facility (Details) - USD ($)</t>
  </si>
  <si>
    <t>Feb. 04, 2015</t>
  </si>
  <si>
    <t>Jun. 27, 2013</t>
  </si>
  <si>
    <t>Line of Credit Facility [Line Items]</t>
  </si>
  <si>
    <t>Credit Agreement Maturity June 27, 2018 [Member]</t>
  </si>
  <si>
    <t>Credit agreement maximum borrowing amount</t>
  </si>
  <si>
    <t>February 2015 Amended Credit Facility with Maturity Dates of June 2018 and February 2020 [Member]</t>
  </si>
  <si>
    <t>Increase option amount</t>
  </si>
  <si>
    <t>Short-term Debt, Weighted Average Interest Rate</t>
  </si>
  <si>
    <t>1.44%</t>
  </si>
  <si>
    <t>February 2015 Amended Credit Facility with Maturity Dates of June 2018 and February 2020 [Member] | Revolving credit facility [Member]</t>
  </si>
  <si>
    <t>Amount of credit agreement borrowings outstanding</t>
  </si>
  <si>
    <t>Period for leverage ratio to determine interest rate spread</t>
  </si>
  <si>
    <t>preceding four fiscal quarters</t>
  </si>
  <si>
    <t>Interest rate spread on overdue principal in event of default (percentage)</t>
  </si>
  <si>
    <t>Interest rate spread on overdue amounts in event of default (percentage)</t>
  </si>
  <si>
    <t>February 2015 Amended Credit Facility with Maturity Dates of June 2018 and February 2020 [Member] | Revolving credit facility [Member] | Debt Instrument Interest Rate Option1 [Member]</t>
  </si>
  <si>
    <t>Description of variable rate basis</t>
  </si>
  <si>
    <t>the highest of JPMorgan Chase Bank, N.A.'s prime rate, the federal funds rate plus a margin equal to 0.50% and the adjusted LIBOR rate for a 1-month interest period plus a margin equal to 1.00%</t>
  </si>
  <si>
    <t>February 2015 Amended Credit Facility with Maturity Dates of June 2018 and February 2020 [Member] | Revolving credit facility [Member] | Debt Instrument Interest Rate Option1 [Member] | Minimum [Member]</t>
  </si>
  <si>
    <t>Spread on variable rate (percentage)</t>
  </si>
  <si>
    <t>February 2015 Amended Credit Facility with Maturity Dates of June 2018 and February 2020 [Member] | Revolving credit facility [Member] | Debt Instrument Interest Rate Option1 [Member] | Maximum [Member]</t>
  </si>
  <si>
    <t>1.25%</t>
  </si>
  <si>
    <t>February 2015 Amended Credit Facility with Maturity Dates of June 2018 and February 2020 [Member] | Revolving credit facility [Member] | Debt Instrument Interest Rate Option 2 [Member]</t>
  </si>
  <si>
    <t>adjusted LIBOR rate (based on one, two, three, or six-month interest periods)</t>
  </si>
  <si>
    <t>February 2015 Amended Credit Facility with Maturity Dates of June 2018 and February 2020 [Member] | Revolving credit facility [Member] | Debt Instrument Interest Rate Option 2 [Member] | Minimum [Member]</t>
  </si>
  <si>
    <t>February 2015 Amended Credit Facility with Maturity Dates of June 2018 and February 2020 [Member] | Revolving credit facility [Member] | Debt Instrument Interest Rate Option 2 [Member] | Maximum [Member]</t>
  </si>
  <si>
    <t>2.25%</t>
  </si>
  <si>
    <t>February 2015 Amended Credit Facility with Maturity Dates of June 2018 and February 2020 [Member] | Foreign Line of Credit [Member]</t>
  </si>
  <si>
    <t>February 2015 Amended Credit Facility with Maturity Dates of June 2018 and February 2020 [Member] | Standby Letters of Credit [Member]</t>
  </si>
  <si>
    <t>February 2015 Amended Credit Facility with Maturity Dates of June 2018 and February 2020 [Member] | Line of Credit Facility Swingline Loan Sublimit [Member]</t>
  </si>
  <si>
    <t>Contingencies (Details) $ in Millions</t>
  </si>
  <si>
    <t>Indemnification Agreement [Member]</t>
  </si>
  <si>
    <t>Loss Contingencies [Line Items]</t>
  </si>
  <si>
    <t>Loss contingencies, estimate of possible loss</t>
  </si>
  <si>
    <t>Derivative Instruments Freestanding Forward Contracts (Details)</t>
  </si>
  <si>
    <t>Derivative [Line Items]</t>
  </si>
  <si>
    <t>Percentage Of Company Sales Denominated In Us Dollars</t>
  </si>
  <si>
    <t>99.00%</t>
  </si>
  <si>
    <t>Derivative Instruments Fair Value (Details) - Interest Rate Swap [Member] - USD ($) $ in Thousands</t>
  </si>
  <si>
    <t>Derivatives, Fair Value [Line Items]</t>
  </si>
  <si>
    <t>Derivative, Notional Amount</t>
  </si>
  <si>
    <t>Designated as Hedging Instrument [Member] | Other Assets [Member]</t>
  </si>
  <si>
    <t>Derivative Instruments Gain (Loss) (Details) - Interest Rate Swap [Member] - Other Nonoperating Income (Expense) [Member] - USD ($) $ in Thousands</t>
  </si>
  <si>
    <t>Gain (Loss) on Senior Subordinated Convertible Debentures</t>
  </si>
  <si>
    <t>Gain (Loss) on Interest Rate Swap</t>
  </si>
  <si>
    <t>Comprehensive Income (Loss) (Schedule of Changes in the Components of AOCI) (Details) - USD ($) $ in Thousands</t>
  </si>
  <si>
    <t>Changes in the components of AOCI</t>
  </si>
  <si>
    <t>Accumulated other comprehensive income (loss) at March 31, 2015</t>
  </si>
  <si>
    <t>Accumulated other comprehensive income (loss) at September 30, 2015</t>
  </si>
  <si>
    <t>AOCI Attributable to Parent [Member]</t>
  </si>
  <si>
    <t>Other comprehensive income before reclassifications</t>
  </si>
  <si>
    <t>Amounts reclassified from accumulated other comprehensive income (loss)</t>
  </si>
  <si>
    <t>Purchase of shares from noncontrolling interest</t>
  </si>
  <si>
    <t>Unrealized holding gains (losses) on available-for-sale securities</t>
  </si>
  <si>
    <t>Minimum pension liability</t>
  </si>
  <si>
    <t>Foreign Currency</t>
  </si>
  <si>
    <t>Comprehensive Income (Loss) (Schedule of Reclassifications of Recognized Transactions out of AOCI) (Details) - USD ($) $ in Thousands</t>
  </si>
  <si>
    <t>Reclassification Adjustment out of Accumulated Other Comprehensive Income [Line Items]</t>
  </si>
  <si>
    <t>Other Nonoperating Income (Expense)</t>
  </si>
  <si>
    <t>Income Tax Expense</t>
  </si>
  <si>
    <t>Accumulated Net Unrealized Investment Gain (Loss) [Member] | Reclassification out of Accumulated Other Comprehensive Income [Member]</t>
  </si>
  <si>
    <t>Share-Based Compensation (Details) - USD ($) $ in Thousands</t>
  </si>
  <si>
    <t>Stock-based compensation expense [Line Items]</t>
  </si>
  <si>
    <t>Income tax benefit</t>
  </si>
  <si>
    <t>Net income effect of share-based compensation</t>
  </si>
  <si>
    <t>Inventory [Member]</t>
  </si>
  <si>
    <t>Amount of share-based compensation expense capitalized to inventory</t>
  </si>
  <si>
    <t>Research and development [Member]</t>
  </si>
  <si>
    <t>Net income per common share (Details) - USD ($) $ / shares in Units, $ in Thousands</t>
  </si>
  <si>
    <t>Earnings Per Share, Basic, by Common Class, Including Two Class Method [Line Items]</t>
  </si>
  <si>
    <t>Weighted average common shares outstanding</t>
  </si>
  <si>
    <t>Dilutive effect of stock options and RSUs</t>
  </si>
  <si>
    <t>Dilutive effect of 2037 junior subordinated convertible debentures</t>
  </si>
  <si>
    <t>Weighted average common and potential common shares outstanding</t>
  </si>
  <si>
    <t>Number of antidilutive option shares (in shares)</t>
  </si>
  <si>
    <t>Weighted average conversion price per share used in calculating dilutive effect of convertible debt (amount per share)</t>
  </si>
  <si>
    <t>Stock Repurchase (Details) - USD ($) shares in Millions, $ in Millions</t>
  </si>
  <si>
    <t>May. 15, 2015</t>
  </si>
  <si>
    <t>Stock repurchase program, number of shares authorized to be repurchased</t>
  </si>
  <si>
    <t>Value of shares repurchased</t>
  </si>
  <si>
    <t>Treasury stock, number of shares held</t>
  </si>
  <si>
    <t>Dividends (Details) - USD ($) $ / shares in Units, $ in Millions</t>
  </si>
  <si>
    <t>Nov. 04, 2015</t>
  </si>
  <si>
    <t>Sep. 25, 2015</t>
  </si>
  <si>
    <t>Dividend per share paid during period</t>
  </si>
  <si>
    <t>Subsequent Event [Line Items]</t>
  </si>
  <si>
    <t>Total amount of dividend payment</t>
  </si>
  <si>
    <t>Subsequent Eve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27054</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6</v>
      </c>
    </row>
    <row spans="1:3" r="11">
      <c t="s" s="4" r="A11">
        <v>17</v>
      </c>
      <c t="s" s="6" r="B11">
        <v>18</v>
      </c>
    </row>
    <row spans="1:3" r="12">
      <c t="s" s="4" r="A12">
        <v>19</v>
      </c>
      <c t="s" s="4" r="B12">
        <v>20</v>
      </c>
    </row>
    <row spans="1:3" r="13">
      <c t="s" s="4" r="A13">
        <v>21</v>
      </c>
      <c t="n" s="5" r="C13">
        <v>203122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6</v>
      </c>
      <c t="s" s="2" r="B1">
        <v>1</v>
      </c>
    </row>
    <row spans="1:2" r="2">
      <c t="s" s="2" r="B2">
        <v>2</v>
      </c>
    </row>
    <row spans="1:2" r="3">
      <c t="s" s="3" r="A3">
        <v>187</v>
      </c>
    </row>
    <row spans="1:2" r="4">
      <c t="s" s="4" r="A4">
        <v>139</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74</v>
      </c>
    </row>
    <row spans="1:2" r="3">
      <c t="s" s="3" r="A3">
        <v>198</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210</v>
      </c>
    </row>
    <row spans="1:2" r="4">
      <c t="s" s="4" r="A4">
        <v>28</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39078</v>
      </c>
      <c t="n" s="7" r="C3">
        <v>607815</v>
      </c>
    </row>
    <row spans="1:3" r="4">
      <c t="s" s="4" r="A4">
        <v>26</v>
      </c>
      <c t="n" s="5" r="B4">
        <v>1462466</v>
      </c>
      <c t="n" s="5" r="C4">
        <v>1351054</v>
      </c>
    </row>
    <row spans="1:3" r="5">
      <c t="s" s="4" r="A5">
        <v>27</v>
      </c>
      <c t="n" s="5" r="B5">
        <v>281063</v>
      </c>
      <c t="n" s="5" r="C5">
        <v>273937</v>
      </c>
    </row>
    <row spans="1:3" r="6">
      <c t="s" s="4" r="A6">
        <v>28</v>
      </c>
      <c t="n" s="5" r="B6">
        <v>363760</v>
      </c>
      <c t="n" s="5" r="C6">
        <v>279456</v>
      </c>
    </row>
    <row spans="1:3" r="7">
      <c t="s" s="4" r="A7">
        <v>29</v>
      </c>
      <c t="n" s="5" r="B7">
        <v>38553</v>
      </c>
      <c t="n" s="5" r="C7">
        <v>34717</v>
      </c>
    </row>
    <row spans="1:3" r="8">
      <c t="s" s="4" r="A8">
        <v>30</v>
      </c>
      <c t="n" s="5" r="B8">
        <v>69343</v>
      </c>
      <c t="n" s="5" r="C8">
        <v>71045</v>
      </c>
    </row>
    <row spans="1:3" r="9">
      <c t="s" s="4" r="A9">
        <v>31</v>
      </c>
      <c t="n" s="5" r="B9">
        <v>0</v>
      </c>
      <c t="n" s="5" r="C9">
        <v>13989</v>
      </c>
    </row>
    <row spans="1:3" r="10">
      <c t="s" s="4" r="A10">
        <v>32</v>
      </c>
      <c t="n" s="5" r="B10">
        <v>24624</v>
      </c>
      <c t="n" s="5" r="C10">
        <v>32604</v>
      </c>
    </row>
    <row spans="1:3" r="11">
      <c t="s" s="4" r="A11">
        <v>33</v>
      </c>
      <c t="n" s="5" r="B11">
        <v>2778887</v>
      </c>
      <c t="n" s="5" r="C11">
        <v>2664617</v>
      </c>
    </row>
    <row spans="1:3" r="12">
      <c t="s" s="4" r="A12">
        <v>34</v>
      </c>
      <c t="n" s="5" r="B12">
        <v>631600</v>
      </c>
      <c t="n" s="5" r="C12">
        <v>581572</v>
      </c>
    </row>
    <row spans="1:3" r="13">
      <c t="s" s="4" r="A13">
        <v>35</v>
      </c>
      <c t="n" s="5" r="B13">
        <v>584910</v>
      </c>
      <c t="n" s="5" r="C13">
        <v>383326</v>
      </c>
    </row>
    <row spans="1:3" r="14">
      <c t="s" s="4" r="A14">
        <v>36</v>
      </c>
      <c t="n" s="5" r="B14">
        <v>1008720</v>
      </c>
      <c t="n" s="5" r="C14">
        <v>571271</v>
      </c>
    </row>
    <row spans="1:3" r="15">
      <c t="s" s="4" r="A15">
        <v>37</v>
      </c>
      <c t="n" s="5" r="B15">
        <v>702383</v>
      </c>
      <c t="n" s="5" r="C15">
        <v>504417</v>
      </c>
    </row>
    <row spans="1:3" r="16">
      <c t="s" s="4" r="A16">
        <v>38</v>
      </c>
      <c t="n" s="5" r="B16">
        <v>79809</v>
      </c>
      <c t="n" s="5" r="C16">
        <v>75510</v>
      </c>
    </row>
    <row spans="1:3" r="17">
      <c t="s" s="4" r="A17">
        <v>39</v>
      </c>
      <c t="n" s="5" r="B17">
        <v>5786309</v>
      </c>
      <c t="n" s="5" r="C17">
        <v>4780713</v>
      </c>
    </row>
    <row spans="1:3" r="18">
      <c t="s" s="3" r="A18">
        <v>40</v>
      </c>
    </row>
    <row spans="1:3" r="19">
      <c t="s" s="4" r="A19">
        <v>41</v>
      </c>
      <c t="n" s="5" r="B19">
        <v>72362</v>
      </c>
      <c t="n" s="5" r="C19">
        <v>86866</v>
      </c>
    </row>
    <row spans="1:3" r="20">
      <c t="s" s="4" r="A20">
        <v>42</v>
      </c>
      <c t="n" s="5" r="B20">
        <v>119452</v>
      </c>
      <c t="n" s="5" r="C20">
        <v>100978</v>
      </c>
    </row>
    <row spans="1:3" r="21">
      <c t="s" s="4" r="A21">
        <v>43</v>
      </c>
      <c t="n" s="5" r="B21">
        <v>179962</v>
      </c>
      <c t="n" s="5" r="C21">
        <v>166128</v>
      </c>
    </row>
    <row spans="1:3" r="22">
      <c t="s" s="4" r="A22">
        <v>44</v>
      </c>
      <c t="n" s="5" r="B22">
        <v>371776</v>
      </c>
      <c t="n" s="5" r="C22">
        <v>353972</v>
      </c>
    </row>
    <row spans="1:3" r="23">
      <c t="s" s="4" r="A23">
        <v>45</v>
      </c>
      <c t="n" s="5" r="B23">
        <v>1296452</v>
      </c>
      <c t="n" s="5" r="C23">
        <v>461952</v>
      </c>
    </row>
    <row spans="1:3" r="24">
      <c t="s" s="4" r="A24">
        <v>46</v>
      </c>
      <c t="n" s="5" r="B24">
        <v>1197792</v>
      </c>
      <c t="n" s="5" r="C24">
        <v>1174036</v>
      </c>
    </row>
    <row spans="1:3" r="25">
      <c t="s" s="4" r="A25">
        <v>47</v>
      </c>
      <c t="n" s="5" r="B25">
        <v>193630</v>
      </c>
      <c t="n" s="5" r="C25">
        <v>190870</v>
      </c>
    </row>
    <row spans="1:3" r="26">
      <c t="s" s="4" r="A26">
        <v>48</v>
      </c>
      <c t="n" s="5" r="B26">
        <v>107459</v>
      </c>
      <c t="n" s="5" r="C26">
        <v>114336</v>
      </c>
    </row>
    <row spans="1:3" r="27">
      <c t="s" s="4" r="A27">
        <v>49</v>
      </c>
      <c t="n" s="5" r="B27">
        <v>448777</v>
      </c>
      <c t="n" s="5" r="C27">
        <v>381192</v>
      </c>
    </row>
    <row spans="1:3" r="28">
      <c t="s" s="4" r="A28">
        <v>50</v>
      </c>
      <c t="n" s="5" r="B28">
        <v>41042</v>
      </c>
      <c t="n" s="5" r="C28">
        <v>43329</v>
      </c>
    </row>
    <row spans="1:3" r="29">
      <c t="s" s="3" r="A29">
        <v>51</v>
      </c>
    </row>
    <row spans="1:3" r="30">
      <c t="s" s="4" r="A30">
        <v>52</v>
      </c>
      <c t="n" s="5" r="B30">
        <v>0</v>
      </c>
      <c t="n" s="5" r="C30">
        <v>0</v>
      </c>
    </row>
    <row spans="1:3" r="31">
      <c t="s" s="4" r="A31">
        <v>53</v>
      </c>
      <c t="n" s="5" r="B31">
        <v>203</v>
      </c>
      <c t="n" s="5" r="C31">
        <v>202</v>
      </c>
    </row>
    <row spans="1:3" r="32">
      <c t="s" s="4" r="A32">
        <v>54</v>
      </c>
      <c t="n" s="5" r="B32">
        <v>1382818</v>
      </c>
      <c t="n" s="5" r="C32">
        <v>999515</v>
      </c>
    </row>
    <row spans="1:3" r="33">
      <c t="s" s="4" r="A33">
        <v>55</v>
      </c>
      <c t="n" s="5" r="B33">
        <v>-850635</v>
      </c>
      <c t="n" s="5" r="C33">
        <v>-515679</v>
      </c>
    </row>
    <row spans="1:3" r="34">
      <c t="s" s="4" r="A34">
        <v>56</v>
      </c>
      <c t="n" s="5" r="B34">
        <v>-3095</v>
      </c>
      <c t="n" s="5" r="C34">
        <v>11076</v>
      </c>
    </row>
    <row spans="1:3" r="35">
      <c t="s" s="4" r="A35">
        <v>57</v>
      </c>
      <c t="n" s="5" r="B35">
        <v>1600090</v>
      </c>
      <c t="n" s="5" r="C35">
        <v>1549540</v>
      </c>
    </row>
    <row spans="1:3" r="36">
      <c t="s" s="4" r="A36">
        <v>58</v>
      </c>
      <c t="n" s="5" r="B36">
        <v>2129381</v>
      </c>
      <c t="n" s="5" r="C36">
        <v>2044654</v>
      </c>
    </row>
    <row spans="1:3" r="37">
      <c t="s" s="4" r="A37">
        <v>59</v>
      </c>
      <c t="n" s="5" r="B37">
        <v>0</v>
      </c>
      <c t="n" s="5" r="C37">
        <v>16372</v>
      </c>
    </row>
    <row spans="1:3" r="38">
      <c t="s" s="4" r="A38">
        <v>60</v>
      </c>
      <c t="n" s="5" r="B38">
        <v>2129381</v>
      </c>
      <c t="n" s="5" r="C38">
        <v>2061026</v>
      </c>
    </row>
    <row spans="1:3" r="39">
      <c t="s" s="4" r="A39">
        <v>61</v>
      </c>
      <c t="n" s="7" r="B39">
        <v>5786309</v>
      </c>
      <c t="n" s="7" r="C39">
        <v>4780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32</v>
      </c>
      <c t="s" s="2" r="B1">
        <v>1</v>
      </c>
    </row>
    <row spans="1:2" r="2">
      <c t="s" s="2" r="B2">
        <v>2</v>
      </c>
    </row>
    <row spans="1:2" r="3">
      <c t="s" s="4" r="A3">
        <v>233</v>
      </c>
    </row>
    <row spans="1:2" r="4">
      <c t="s" s="3" r="A4">
        <v>234</v>
      </c>
    </row>
    <row spans="1:2" r="5">
      <c t="s" s="4" r="A5">
        <v>235</v>
      </c>
      <c t="s" s="4" r="B5">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7</v>
      </c>
      <c t="s" s="2" r="B1">
        <v>1</v>
      </c>
    </row>
    <row spans="1:2" r="2">
      <c t="s" s="2" r="B2">
        <v>2</v>
      </c>
    </row>
    <row spans="1:2" r="3">
      <c t="s" s="4" r="A3">
        <v>238</v>
      </c>
    </row>
    <row spans="1:2" r="4">
      <c t="s" s="3" r="A4">
        <v>234</v>
      </c>
    </row>
    <row spans="1:2" r="5">
      <c t="s" s="4" r="A5">
        <v>239</v>
      </c>
      <c t="s" s="4" r="B5">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3</v>
      </c>
    </row>
    <row spans="1:3" r="2">
      <c t="s" s="4" r="A2">
        <v>63</v>
      </c>
      <c t="n" s="8" r="B2">
        <v>0.001</v>
      </c>
      <c t="n" s="8" r="C2">
        <v>0.001</v>
      </c>
    </row>
    <row spans="1:3" r="3">
      <c t="s" s="4" r="A3">
        <v>64</v>
      </c>
      <c t="n" s="5" r="B3">
        <v>5000000</v>
      </c>
      <c t="n" s="5" r="C3">
        <v>5000000</v>
      </c>
    </row>
    <row spans="1:3" r="4">
      <c t="s" s="4" r="A4">
        <v>65</v>
      </c>
      <c t="n" s="5" r="B4">
        <v>0</v>
      </c>
      <c t="n" s="5" r="C4">
        <v>0</v>
      </c>
    </row>
    <row spans="1:3" r="5">
      <c t="s" s="4" r="A5">
        <v>66</v>
      </c>
      <c t="n" s="5" r="B5">
        <v>0</v>
      </c>
      <c t="n" s="5" r="C5">
        <v>0</v>
      </c>
    </row>
    <row spans="1:3" r="6">
      <c t="s" s="4" r="A6">
        <v>67</v>
      </c>
      <c t="n" s="8" r="B6">
        <v>0.001</v>
      </c>
      <c t="n" s="8" r="C6">
        <v>0.001</v>
      </c>
    </row>
    <row spans="1:3" r="7">
      <c t="s" s="4" r="A7">
        <v>68</v>
      </c>
      <c t="n" s="5" r="B7">
        <v>450000000</v>
      </c>
      <c t="n" s="5" r="C7">
        <v>450000000</v>
      </c>
    </row>
    <row spans="1:3" r="8">
      <c t="s" s="4" r="A8">
        <v>69</v>
      </c>
      <c t="n" s="5" r="B8">
        <v>227416789</v>
      </c>
      <c t="n" s="5" r="C8">
        <v>218789994</v>
      </c>
    </row>
    <row spans="1:3" r="9">
      <c t="s" s="4" r="A9">
        <v>70</v>
      </c>
      <c t="n" s="5" r="B9">
        <v>203052463</v>
      </c>
      <c t="n" s="5" r="C9">
        <v>202080306</v>
      </c>
    </row>
    <row spans="1:3" r="10">
      <c t="s" s="4" r="A10">
        <v>71</v>
      </c>
      <c t="n" s="5" r="B10">
        <v>24364326</v>
      </c>
      <c t="n" s="5" r="C10">
        <v>16709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5</v>
      </c>
      <c t="s" s="2" r="B1">
        <v>1</v>
      </c>
    </row>
    <row spans="1:2" r="2">
      <c t="s" s="2" r="B2">
        <v>2</v>
      </c>
    </row>
    <row spans="1:2" r="3">
      <c t="s" s="3" r="A3">
        <v>254</v>
      </c>
    </row>
    <row spans="1:2" r="4">
      <c t="s" s="4" r="A4">
        <v>266</v>
      </c>
      <c t="s" s="4"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4" r="A3">
        <v>273</v>
      </c>
    </row>
    <row spans="1:2" r="4">
      <c t="s" s="3" r="A4">
        <v>274</v>
      </c>
    </row>
    <row spans="1:2" r="5">
      <c t="s" s="4" r="A5">
        <v>275</v>
      </c>
      <c t="s" s="4" r="B5">
        <v>276</v>
      </c>
    </row>
    <row spans="1:2" r="6">
      <c t="s" s="4" r="A6">
        <v>277</v>
      </c>
      <c t="s" s="4" r="B6">
        <v>278</v>
      </c>
    </row>
    <row spans="1:2" r="7">
      <c t="s" s="4" r="A7">
        <v>279</v>
      </c>
      <c t="s" s="4" r="B7">
        <v>280</v>
      </c>
    </row>
    <row spans="1:2" r="8">
      <c t="s" s="4" r="A8">
        <v>281</v>
      </c>
    </row>
    <row spans="1:2" r="9">
      <c t="s" s="3" r="A9">
        <v>274</v>
      </c>
    </row>
    <row spans="1:2" r="10">
      <c t="s" s="4" r="A10">
        <v>275</v>
      </c>
      <c t="s" s="4" r="B10">
        <v>282</v>
      </c>
    </row>
    <row spans="1:2" r="11">
      <c t="s" s="4" r="A11">
        <v>277</v>
      </c>
      <c t="s" s="4" r="B11">
        <v>283</v>
      </c>
    </row>
    <row spans="1:2" r="12">
      <c t="s" s="4" r="A12">
        <v>284</v>
      </c>
    </row>
    <row spans="1:2" r="13">
      <c t="s" s="3" r="A13">
        <v>274</v>
      </c>
    </row>
    <row spans="1:2" r="14">
      <c t="s" s="4" r="A14">
        <v>275</v>
      </c>
      <c t="s" s="4" r="B14">
        <v>285</v>
      </c>
    </row>
    <row spans="1:2" r="15">
      <c t="s" s="4" r="A15">
        <v>277</v>
      </c>
      <c t="s" s="4" r="B15">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7</v>
      </c>
      <c t="s" s="2" r="B1">
        <v>1</v>
      </c>
    </row>
    <row spans="1:2" r="2">
      <c t="s" s="2" r="B2">
        <v>2</v>
      </c>
    </row>
    <row spans="1:2" r="3">
      <c t="s" s="3" r="A3">
        <v>190</v>
      </c>
    </row>
    <row spans="1:2" r="4">
      <c t="s" s="4" r="A4">
        <v>288</v>
      </c>
      <c t="s" s="4" r="B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94</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198</v>
      </c>
    </row>
    <row spans="1:2" r="4">
      <c t="s" s="4" r="A4">
        <v>298</v>
      </c>
      <c t="s" s="4" r="B4">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02</v>
      </c>
    </row>
    <row spans="1:2" r="4">
      <c t="s" s="4" r="A4">
        <v>301</v>
      </c>
      <c t="s" s="4" r="B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3</v>
      </c>
      <c t="s" s="2" r="B1">
        <v>1</v>
      </c>
    </row>
    <row spans="1:2" r="2">
      <c t="s" s="2" r="B2">
        <v>2</v>
      </c>
    </row>
    <row spans="1:2" r="3">
      <c t="s" s="3" r="A3">
        <v>206</v>
      </c>
    </row>
    <row spans="1:2" r="4">
      <c t="s" s="4" r="A4">
        <v>304</v>
      </c>
      <c t="s" s="4" r="B4">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2</v>
      </c>
      <c t="s" s="2" r="C1">
        <v>73</v>
      </c>
      <c t="s" s="2" r="E1">
        <v>1</v>
      </c>
    </row>
    <row spans="1:6" r="2">
      <c t="s" s="2" r="C2">
        <v>2</v>
      </c>
      <c t="s" s="2" r="D2">
        <v>74</v>
      </c>
      <c t="s" s="2" r="E2">
        <v>2</v>
      </c>
      <c t="s" s="2" r="F2">
        <v>74</v>
      </c>
    </row>
    <row spans="1:6" r="3">
      <c t="s" s="3" r="A3">
        <v>75</v>
      </c>
    </row>
    <row spans="1:6" r="4">
      <c t="s" s="4" r="A4">
        <v>76</v>
      </c>
      <c t="n" s="7" r="C4">
        <v>541391</v>
      </c>
      <c t="n" s="7" r="D4">
        <v>546243</v>
      </c>
      <c t="n" s="7" r="E4">
        <v>1075343</v>
      </c>
      <c t="n" s="7" r="F4">
        <v>1075119</v>
      </c>
    </row>
    <row spans="1:6" r="5">
      <c t="s" s="4" r="A5">
        <v>77</v>
      </c>
      <c t="s" s="4" r="B5">
        <v>78</v>
      </c>
      <c t="n" s="5" r="C5">
        <v>240441</v>
      </c>
      <c t="n" s="5" r="D5">
        <v>238789</v>
      </c>
      <c t="n" s="5" r="E5">
        <v>465376</v>
      </c>
      <c t="n" s="5" r="F5">
        <v>461146</v>
      </c>
    </row>
    <row spans="1:6" r="6">
      <c t="s" s="4" r="A6">
        <v>79</v>
      </c>
      <c t="n" s="5" r="C6">
        <v>300950</v>
      </c>
      <c t="n" s="5" r="D6">
        <v>307454</v>
      </c>
      <c t="n" s="5" r="E6">
        <v>609967</v>
      </c>
      <c t="n" s="5" r="F6">
        <v>613973</v>
      </c>
    </row>
    <row spans="1:6" r="7">
      <c t="s" s="3" r="A7">
        <v>80</v>
      </c>
    </row>
    <row spans="1:6" r="8">
      <c t="s" s="4" r="A8">
        <v>81</v>
      </c>
      <c t="s" s="4" r="B8">
        <v>78</v>
      </c>
      <c t="n" s="5" r="C8">
        <v>95256</v>
      </c>
      <c t="n" s="5" r="D8">
        <v>88814</v>
      </c>
      <c t="n" s="5" r="E8">
        <v>179936</v>
      </c>
      <c t="n" s="5" r="F8">
        <v>173184</v>
      </c>
    </row>
    <row spans="1:6" r="9">
      <c t="s" s="4" r="A9">
        <v>82</v>
      </c>
      <c t="s" s="4" r="B9">
        <v>78</v>
      </c>
      <c t="n" s="5" r="C9">
        <v>80258</v>
      </c>
      <c t="n" s="5" r="D9">
        <v>71114</v>
      </c>
      <c t="n" s="5" r="E9">
        <v>147107</v>
      </c>
      <c t="n" s="5" r="F9">
        <v>140369</v>
      </c>
    </row>
    <row spans="1:6" r="10">
      <c t="s" s="4" r="A10">
        <v>83</v>
      </c>
      <c t="n" s="5" r="C10">
        <v>43840</v>
      </c>
      <c t="n" s="5" r="D10">
        <v>45433</v>
      </c>
      <c t="n" s="5" r="E10">
        <v>78452</v>
      </c>
      <c t="n" s="5" r="F10">
        <v>82077</v>
      </c>
    </row>
    <row spans="1:6" r="11">
      <c t="s" s="4" r="A11">
        <v>84</v>
      </c>
      <c t="n" s="5" r="C11">
        <v>6648</v>
      </c>
      <c t="n" s="5" r="D11">
        <v>775</v>
      </c>
      <c t="n" s="5" r="E11">
        <v>8205</v>
      </c>
      <c t="n" s="5" r="F11">
        <v>1079</v>
      </c>
    </row>
    <row spans="1:6" r="12">
      <c t="s" s="4" r="A12">
        <v>85</v>
      </c>
      <c t="n" s="5" r="C12">
        <v>226002</v>
      </c>
      <c t="n" s="5" r="D12">
        <v>206136</v>
      </c>
      <c t="n" s="5" r="E12">
        <v>413700</v>
      </c>
      <c t="n" s="5" r="F12">
        <v>396709</v>
      </c>
    </row>
    <row spans="1:6" r="13">
      <c t="s" s="4" r="A13">
        <v>86</v>
      </c>
      <c t="n" s="5" r="C13">
        <v>74948</v>
      </c>
      <c t="n" s="5" r="D13">
        <v>101318</v>
      </c>
      <c t="n" s="5" r="E13">
        <v>196267</v>
      </c>
      <c t="n" s="5" r="F13">
        <v>217264</v>
      </c>
    </row>
    <row spans="1:6" r="14">
      <c t="s" s="4" r="A14">
        <v>87</v>
      </c>
      <c t="n" s="5" r="C14">
        <v>-56</v>
      </c>
      <c t="n" s="5" r="D14">
        <v>-35</v>
      </c>
      <c t="n" s="5" r="E14">
        <v>-233</v>
      </c>
      <c t="n" s="5" r="F14">
        <v>-67</v>
      </c>
    </row>
    <row spans="1:6" r="15">
      <c t="s" s="3" r="A15">
        <v>88</v>
      </c>
    </row>
    <row spans="1:6" r="16">
      <c t="s" s="4" r="A16">
        <v>89</v>
      </c>
      <c t="n" s="5" r="C16">
        <v>6405</v>
      </c>
      <c t="n" s="5" r="D16">
        <v>4531</v>
      </c>
      <c t="n" s="5" r="E16">
        <v>11933</v>
      </c>
      <c t="n" s="5" r="F16">
        <v>9273</v>
      </c>
    </row>
    <row spans="1:6" r="17">
      <c t="s" s="4" r="A17">
        <v>90</v>
      </c>
      <c t="n" s="5" r="C17">
        <v>-25644</v>
      </c>
      <c t="n" s="5" r="D17">
        <v>-14019</v>
      </c>
      <c t="n" s="5" r="E17">
        <v>-49696</v>
      </c>
      <c t="n" s="5" r="F17">
        <v>-27697</v>
      </c>
    </row>
    <row spans="1:6" r="18">
      <c t="s" s="4" r="A18">
        <v>91</v>
      </c>
      <c t="n" s="5" r="C18">
        <v>-1696</v>
      </c>
      <c t="n" s="5" r="D18">
        <v>-1091</v>
      </c>
      <c t="n" s="5" r="E18">
        <v>15251</v>
      </c>
      <c t="n" s="5" r="F18">
        <v>-1078</v>
      </c>
    </row>
    <row spans="1:6" r="19">
      <c t="s" s="4" r="A19">
        <v>92</v>
      </c>
      <c t="n" s="5" r="C19">
        <v>53957</v>
      </c>
      <c t="n" s="5" r="D19">
        <v>90704</v>
      </c>
      <c t="n" s="5" r="E19">
        <v>173522</v>
      </c>
      <c t="n" s="5" r="F19">
        <v>197695</v>
      </c>
    </row>
    <row spans="1:6" r="20">
      <c t="s" s="4" r="A20">
        <v>93</v>
      </c>
      <c t="n" s="5" r="C20">
        <v>-10942</v>
      </c>
      <c t="n" s="5" r="D20">
        <v>-1334</v>
      </c>
      <c t="n" s="5" r="E20">
        <v>-21837</v>
      </c>
      <c t="n" s="5" r="F20">
        <v>15748</v>
      </c>
    </row>
    <row spans="1:6" r="21">
      <c t="s" s="4" r="A21">
        <v>94</v>
      </c>
      <c t="n" s="5" r="C21">
        <v>64899</v>
      </c>
      <c t="n" s="5" r="D21">
        <v>92038</v>
      </c>
      <c t="n" s="5" r="E21">
        <v>195359</v>
      </c>
      <c t="n" s="5" r="F21">
        <v>181947</v>
      </c>
    </row>
    <row spans="1:6" r="22">
      <c t="s" s="4" r="A22">
        <v>95</v>
      </c>
      <c t="n" s="5" r="C22">
        <v>0</v>
      </c>
      <c t="n" s="5" r="D22">
        <v>1603</v>
      </c>
      <c t="n" s="5" r="E22">
        <v>207</v>
      </c>
      <c t="n" s="5" r="F22">
        <v>1603</v>
      </c>
    </row>
    <row spans="1:6" r="23">
      <c t="s" s="4" r="A23">
        <v>96</v>
      </c>
      <c t="n" s="7" r="C23">
        <v>64899</v>
      </c>
      <c t="n" s="7" r="D23">
        <v>93641</v>
      </c>
      <c t="n" s="7" r="E23">
        <v>195566</v>
      </c>
      <c t="n" s="7" r="F23">
        <v>183550</v>
      </c>
    </row>
    <row spans="1:6" r="24">
      <c t="s" s="4" r="A24">
        <v>97</v>
      </c>
      <c t="n" s="9" r="C24">
        <v>0.32</v>
      </c>
      <c t="n" s="9" r="D24">
        <v>0.47</v>
      </c>
      <c t="n" s="9" r="E24">
        <v>0.96</v>
      </c>
      <c t="n" s="9" r="F24">
        <v>0.92</v>
      </c>
    </row>
    <row spans="1:6" r="25">
      <c t="s" s="4" r="A25">
        <v>98</v>
      </c>
      <c t="n" s="10" r="C25">
        <v>0.3</v>
      </c>
      <c t="n" s="10" r="D25">
        <v>0.42</v>
      </c>
      <c t="n" s="10" r="E25">
        <v>0.9</v>
      </c>
      <c t="n" s="10" r="F25">
        <v>0.82</v>
      </c>
    </row>
    <row spans="1:6" r="26">
      <c t="s" s="4" r="A26">
        <v>99</v>
      </c>
      <c t="n" s="11" r="C26">
        <v>0.358</v>
      </c>
      <c t="n" s="11" r="D26">
        <v>0.356</v>
      </c>
      <c t="n" s="11" r="E26">
        <v>0.7155</v>
      </c>
      <c t="n" s="11" r="F26">
        <v>0.7115</v>
      </c>
    </row>
    <row spans="1:6" r="27">
      <c t="s" s="4" r="A27">
        <v>100</v>
      </c>
      <c t="n" s="5" r="C27">
        <v>204275</v>
      </c>
      <c t="n" s="5" r="D27">
        <v>200629</v>
      </c>
      <c t="n" s="5" r="E27">
        <v>203254</v>
      </c>
      <c t="n" s="5" r="F27">
        <v>200408</v>
      </c>
    </row>
    <row spans="1:6" r="28">
      <c t="s" s="4" r="A28">
        <v>101</v>
      </c>
      <c t="n" s="5" r="C28">
        <v>217099</v>
      </c>
      <c t="n" s="5" r="D28">
        <v>225284</v>
      </c>
      <c t="n" s="5" r="E28">
        <v>216933</v>
      </c>
      <c t="n" s="5" r="F28">
        <v>224906</v>
      </c>
    </row>
    <row spans="1:6" r="29">
      <c t="s" s="4" r="A29">
        <v>102</v>
      </c>
      <c t="n" s="7" r="C29">
        <v>23026</v>
      </c>
      <c t="n" s="7" r="D29">
        <v>15273</v>
      </c>
      <c t="n" s="7" r="E29">
        <v>37138</v>
      </c>
      <c t="n" s="7" r="F29">
        <v>28594</v>
      </c>
    </row>
    <row spans="1:6" r="30">
      <c t="s" s="4" r="A30">
        <v>103</v>
      </c>
    </row>
    <row spans="1:6" r="31">
      <c t="s" s="3" r="A31">
        <v>88</v>
      </c>
    </row>
    <row spans="1:6" r="32">
      <c t="s" s="4" r="A32">
        <v>102</v>
      </c>
      <c t="s" s="4" r="B32">
        <v>104</v>
      </c>
      <c t="n" s="5" r="C32">
        <v>2398</v>
      </c>
      <c t="n" s="5" r="D32">
        <v>2640</v>
      </c>
      <c t="n" s="5" r="E32">
        <v>4055</v>
      </c>
      <c t="n" s="5" r="F32">
        <v>4695</v>
      </c>
    </row>
    <row spans="1:6" r="33">
      <c t="s" s="4" r="A33">
        <v>105</v>
      </c>
    </row>
    <row spans="1:6" r="34">
      <c t="s" s="3" r="A34">
        <v>88</v>
      </c>
    </row>
    <row spans="1:6" r="35">
      <c t="s" s="4" r="A35">
        <v>102</v>
      </c>
      <c t="n" s="5" r="C35">
        <v>8670</v>
      </c>
      <c t="n" s="5" r="D35">
        <v>7261</v>
      </c>
      <c t="n" s="5" r="E35">
        <v>15768</v>
      </c>
      <c t="n" s="5" r="F35">
        <v>13570</v>
      </c>
    </row>
    <row spans="1:6" r="36">
      <c t="s" s="4" r="A36">
        <v>106</v>
      </c>
    </row>
    <row spans="1:6" r="37">
      <c t="s" s="3" r="A37">
        <v>88</v>
      </c>
    </row>
    <row spans="1:6" r="38">
      <c t="s" s="4" r="A38">
        <v>102</v>
      </c>
      <c t="n" s="7" r="C38">
        <v>11958</v>
      </c>
      <c t="n" s="7" r="D38">
        <v>5372</v>
      </c>
      <c t="n" s="7" r="E38">
        <v>17315</v>
      </c>
      <c t="n" s="7" r="F38">
        <v>10329</v>
      </c>
    </row>
    <row spans="1:6" r="39">
      <c t="n" r="A39"/>
    </row>
    <row spans="1:6" r="40">
      <c t="s" s="4" r="A40">
        <v>78</v>
      </c>
      <c t="s" s="4" r="B40">
        <v>107</v>
      </c>
    </row>
    <row spans="1:6" r="41">
      <c t="s" s="4" r="A41">
        <v>104</v>
      </c>
      <c t="s" s="4" r="B41">
        <v>108</v>
      </c>
    </row>
  </sheetData>
  <mergeCells count="6">
    <mergeCell ref="A1:B2"/>
    <mergeCell ref="C1:D1"/>
    <mergeCell ref="E1:F1"/>
    <mergeCell ref="A39:E39"/>
    <mergeCell ref="B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6</v>
      </c>
      <c t="s" s="2" r="B1">
        <v>1</v>
      </c>
    </row>
    <row spans="1:2" r="2">
      <c t="s" s="2" r="B2">
        <v>2</v>
      </c>
    </row>
    <row spans="1:2" r="3">
      <c t="s" s="3" r="A3">
        <v>210</v>
      </c>
    </row>
    <row spans="1:2" r="4">
      <c t="s" s="4" r="A4">
        <v>307</v>
      </c>
      <c t="s" s="4" r="B4">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9</v>
      </c>
      <c t="s" s="2" r="B1">
        <v>1</v>
      </c>
    </row>
    <row spans="1:2" r="2">
      <c t="s" s="2" r="B2">
        <v>2</v>
      </c>
    </row>
    <row spans="1:2" r="3">
      <c t="s" s="3" r="A3">
        <v>217</v>
      </c>
    </row>
    <row spans="1:2" r="4">
      <c t="s" s="4" r="A4">
        <v>310</v>
      </c>
      <c t="s" s="4" r="B4">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12</v>
      </c>
      <c t="s" s="2" r="B1">
        <v>1</v>
      </c>
    </row>
    <row spans="1:2" r="2">
      <c t="s" s="2" r="B2">
        <v>2</v>
      </c>
    </row>
    <row spans="1:2" r="3">
      <c t="s" s="3" r="A3">
        <v>221</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17</v>
      </c>
      <c t="s" s="2" r="B1">
        <v>1</v>
      </c>
    </row>
    <row spans="1:2" r="2">
      <c t="s" s="2" r="B2">
        <v>2</v>
      </c>
    </row>
    <row spans="1:2" r="3">
      <c t="s" s="3" r="A3">
        <v>225</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24</v>
      </c>
      <c t="s" s="2" r="B1">
        <v>1</v>
      </c>
    </row>
    <row spans="1:2" r="2">
      <c t="s" s="2" r="B2">
        <v>2</v>
      </c>
    </row>
    <row spans="1:2" r="3">
      <c t="s" s="3" r="A3">
        <v>250</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29</v>
      </c>
      <c t="s" s="2" r="B1">
        <v>1</v>
      </c>
    </row>
    <row spans="1:2" r="2">
      <c t="s" s="2" r="B2">
        <v>2</v>
      </c>
    </row>
    <row spans="1:2" r="3">
      <c t="s" s="3" r="A3">
        <v>254</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34</v>
      </c>
      <c t="s" s="2" r="B1">
        <v>1</v>
      </c>
    </row>
    <row spans="1:2" r="2">
      <c t="s" s="2" r="B2">
        <v>2</v>
      </c>
    </row>
    <row spans="1:2" r="3">
      <c t="s" s="3" r="A3">
        <v>258</v>
      </c>
    </row>
    <row spans="1:2" r="4">
      <c t="s" s="4" r="A4">
        <v>335</v>
      </c>
      <c t="s" s="4" r="B4">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7</v>
      </c>
      <c t="s" s="2" r="B1">
        <v>1</v>
      </c>
    </row>
    <row spans="1:2" r="2">
      <c t="s" s="2" r="B2">
        <v>2</v>
      </c>
    </row>
    <row spans="1:2" r="3">
      <c t="s" s="3" r="A3">
        <v>262</v>
      </c>
    </row>
    <row spans="1:2" r="4">
      <c t="s" s="4" r="A4">
        <v>338</v>
      </c>
      <c t="s" s="4" r="B4">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340</v>
      </c>
      <c t="s" s="2" r="B1">
        <v>2</v>
      </c>
    </row>
    <row spans="1:2" r="2">
      <c t="s" s="3" r="A2">
        <v>341</v>
      </c>
    </row>
    <row spans="1:2" r="3">
      <c t="s" s="4" r="A3">
        <v>342</v>
      </c>
      <c t="s" s="4" r="B3">
        <v>3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44</v>
      </c>
      <c t="s" s="2" r="B1">
        <v>345</v>
      </c>
      <c t="s" s="2" r="C1">
        <v>2</v>
      </c>
      <c t="s" s="2" r="D1">
        <v>2</v>
      </c>
      <c t="s" s="2" r="E1">
        <v>74</v>
      </c>
      <c t="s" s="2" r="F1">
        <v>346</v>
      </c>
    </row>
    <row spans="1:6" r="2">
      <c t="s" s="3" r="A2">
        <v>274</v>
      </c>
    </row>
    <row spans="1:6" r="3">
      <c t="s" s="4" r="A3">
        <v>347</v>
      </c>
      <c t="n" s="7" r="D3">
        <v>343928</v>
      </c>
      <c t="n" s="7" r="E3">
        <v>0</v>
      </c>
    </row>
    <row spans="1:6" r="4">
      <c t="s" s="4" r="A4">
        <v>273</v>
      </c>
    </row>
    <row spans="1:6" r="5">
      <c t="s" s="3" r="A5">
        <v>274</v>
      </c>
    </row>
    <row spans="1:6" r="6">
      <c t="s" s="4" r="A6">
        <v>348</v>
      </c>
      <c t="n" s="7" r="B6">
        <v>14</v>
      </c>
    </row>
    <row spans="1:6" r="7">
      <c t="s" s="4" r="A7">
        <v>349</v>
      </c>
      <c t="n" s="7" r="B7">
        <v>430000</v>
      </c>
    </row>
    <row spans="1:6" r="8">
      <c t="s" s="4" r="A8">
        <v>350</v>
      </c>
      <c t="n" s="5" r="B8">
        <v>8626795</v>
      </c>
    </row>
    <row spans="1:6" r="9">
      <c t="s" s="4" r="A9">
        <v>351</v>
      </c>
      <c t="n" s="7" r="B9">
        <v>4100</v>
      </c>
    </row>
    <row spans="1:6" r="10">
      <c t="s" s="4" r="A10">
        <v>352</v>
      </c>
      <c t="n" s="5" r="B10">
        <v>13100</v>
      </c>
    </row>
    <row spans="1:6" r="11">
      <c t="s" s="4" r="A11">
        <v>353</v>
      </c>
      <c t="n" s="5" r="B11">
        <v>816200</v>
      </c>
    </row>
    <row spans="1:6" r="12">
      <c t="s" s="4" r="A12">
        <v>354</v>
      </c>
      <c t="n" s="5" r="B12">
        <v>99800</v>
      </c>
    </row>
    <row spans="1:6" r="13">
      <c t="s" s="4" r="A13">
        <v>355</v>
      </c>
      <c t="n" s="7" r="B13">
        <v>11000</v>
      </c>
    </row>
    <row spans="1:6" r="14">
      <c t="s" s="4" r="A14">
        <v>356</v>
      </c>
      <c t="n" s="7" r="C14">
        <v>21500</v>
      </c>
    </row>
    <row spans="1:6" r="15">
      <c t="s" s="4" r="A15">
        <v>357</v>
      </c>
      <c t="n" s="7" r="C15">
        <v>-28500</v>
      </c>
    </row>
    <row spans="1:6" r="16">
      <c t="s" s="4" r="A16">
        <v>281</v>
      </c>
    </row>
    <row spans="1:6" r="17">
      <c t="s" s="3" r="A17">
        <v>274</v>
      </c>
    </row>
    <row spans="1:6" r="18">
      <c t="s" s="4" r="A18">
        <v>358</v>
      </c>
      <c t="s" s="4" r="F18">
        <v>3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9</v>
      </c>
      <c t="s" s="2" r="C1">
        <v>73</v>
      </c>
      <c t="s" s="2" r="E1">
        <v>1</v>
      </c>
    </row>
    <row spans="1:6" r="2">
      <c t="s" s="2" r="C2">
        <v>2</v>
      </c>
      <c t="s" s="2" r="D2">
        <v>74</v>
      </c>
      <c t="s" s="2" r="E2">
        <v>2</v>
      </c>
      <c t="s" s="2" r="F2">
        <v>74</v>
      </c>
    </row>
    <row spans="1:6" r="3">
      <c t="s" s="3" r="A3">
        <v>110</v>
      </c>
    </row>
    <row spans="1:6" r="4">
      <c t="s" s="4" r="A4">
        <v>102</v>
      </c>
      <c t="n" s="7" r="C4">
        <v>23026</v>
      </c>
      <c t="n" s="7" r="D4">
        <v>15273</v>
      </c>
      <c t="n" s="7" r="E4">
        <v>37138</v>
      </c>
      <c t="n" s="7" r="F4">
        <v>28594</v>
      </c>
    </row>
    <row spans="1:6" r="5">
      <c t="s" s="4" r="A5">
        <v>103</v>
      </c>
    </row>
    <row spans="1:6" r="6">
      <c t="s" s="3" r="A6">
        <v>110</v>
      </c>
    </row>
    <row spans="1:6" r="7">
      <c t="s" s="4" r="A7">
        <v>102</v>
      </c>
      <c t="s" s="4" r="B7">
        <v>78</v>
      </c>
      <c t="n" s="5" r="C7">
        <v>2398</v>
      </c>
      <c t="n" s="5" r="D7">
        <v>2640</v>
      </c>
      <c t="n" s="5" r="E7">
        <v>4055</v>
      </c>
      <c t="n" s="5" r="F7">
        <v>4695</v>
      </c>
    </row>
    <row spans="1:6" r="8">
      <c t="s" s="4" r="A8">
        <v>105</v>
      </c>
    </row>
    <row spans="1:6" r="9">
      <c t="s" s="3" r="A9">
        <v>110</v>
      </c>
    </row>
    <row spans="1:6" r="10">
      <c t="s" s="4" r="A10">
        <v>102</v>
      </c>
      <c t="n" s="5" r="C10">
        <v>8670</v>
      </c>
      <c t="n" s="5" r="D10">
        <v>7261</v>
      </c>
      <c t="n" s="5" r="E10">
        <v>15768</v>
      </c>
      <c t="n" s="5" r="F10">
        <v>13570</v>
      </c>
    </row>
    <row spans="1:6" r="11">
      <c t="s" s="4" r="A11">
        <v>111</v>
      </c>
    </row>
    <row spans="1:6" r="12">
      <c t="s" s="3" r="A12">
        <v>110</v>
      </c>
    </row>
    <row spans="1:6" r="13">
      <c t="s" s="4" r="A13">
        <v>102</v>
      </c>
      <c t="n" s="7" r="C13">
        <v>11958</v>
      </c>
      <c t="n" s="7" r="D13">
        <v>5372</v>
      </c>
      <c t="n" s="7" r="E13">
        <v>17315</v>
      </c>
      <c t="n" s="7" r="F13">
        <v>10329</v>
      </c>
    </row>
    <row spans="1:6" r="14">
      <c t="n" r="A14"/>
    </row>
    <row spans="1:6" r="15">
      <c t="s" s="4" r="A15">
        <v>78</v>
      </c>
      <c t="s" s="4" r="B15">
        <v>108</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60</v>
      </c>
      <c t="s" s="2" r="B1">
        <v>73</v>
      </c>
    </row>
    <row spans="1:5" r="2">
      <c t="s" s="2" r="B2">
        <v>361</v>
      </c>
      <c t="s" s="2" r="C2">
        <v>2</v>
      </c>
      <c t="s" s="2" r="D2">
        <v>345</v>
      </c>
      <c t="s" s="2" r="E2">
        <v>23</v>
      </c>
    </row>
    <row spans="1:5" r="3">
      <c t="s" s="3" r="A3">
        <v>274</v>
      </c>
    </row>
    <row spans="1:5" r="4">
      <c t="s" s="4" r="A4">
        <v>36</v>
      </c>
      <c t="n" s="7" r="C4">
        <v>1008720</v>
      </c>
      <c t="n" s="7" r="E4">
        <v>571271</v>
      </c>
    </row>
    <row spans="1:5" r="5">
      <c t="s" s="4" r="A5">
        <v>273</v>
      </c>
    </row>
    <row spans="1:5" r="6">
      <c t="s" s="3" r="A6">
        <v>274</v>
      </c>
    </row>
    <row spans="1:5" r="7">
      <c t="s" s="4" r="A7">
        <v>25</v>
      </c>
      <c t="n" s="7" r="D7">
        <v>99196</v>
      </c>
    </row>
    <row spans="1:5" r="8">
      <c t="s" s="4" r="A8">
        <v>27</v>
      </c>
      <c t="n" s="5" r="D8">
        <v>12296</v>
      </c>
    </row>
    <row spans="1:5" r="9">
      <c t="s" s="4" r="A9">
        <v>28</v>
      </c>
      <c t="n" s="5" r="D9">
        <v>78967</v>
      </c>
    </row>
    <row spans="1:5" r="10">
      <c t="s" s="4" r="A10">
        <v>362</v>
      </c>
      <c t="n" s="5" r="D10">
        <v>10548</v>
      </c>
    </row>
    <row spans="1:5" r="11">
      <c t="s" s="4" r="A11">
        <v>34</v>
      </c>
      <c t="n" s="5" r="D11">
        <v>38566</v>
      </c>
    </row>
    <row spans="1:5" r="12">
      <c t="s" s="4" r="A12">
        <v>36</v>
      </c>
      <c t="n" s="5" r="D12">
        <v>437060</v>
      </c>
    </row>
    <row spans="1:5" r="13">
      <c t="s" s="4" r="A13">
        <v>363</v>
      </c>
      <c t="n" s="5" r="D13">
        <v>274800</v>
      </c>
    </row>
    <row spans="1:5" r="14">
      <c t="s" s="4" r="A14">
        <v>38</v>
      </c>
      <c t="n" s="5" r="D14">
        <v>4268</v>
      </c>
    </row>
    <row spans="1:5" r="15">
      <c t="s" s="4" r="A15">
        <v>364</v>
      </c>
      <c t="n" s="5" r="D15">
        <v>955701</v>
      </c>
    </row>
    <row spans="1:5" r="16">
      <c t="s" s="4" r="A16">
        <v>41</v>
      </c>
      <c t="n" s="5" r="D16">
        <v>-11068</v>
      </c>
    </row>
    <row spans="1:5" r="17">
      <c t="s" s="4" r="A17">
        <v>365</v>
      </c>
      <c t="n" s="5" r="D17">
        <v>-30241</v>
      </c>
    </row>
    <row spans="1:5" r="18">
      <c t="s" s="4" r="A18">
        <v>48</v>
      </c>
      <c t="n" s="5" r="D18">
        <v>-9239</v>
      </c>
    </row>
    <row spans="1:5" r="19">
      <c t="s" s="4" r="A19">
        <v>366</v>
      </c>
      <c t="n" s="5" r="D19">
        <v>-88796</v>
      </c>
    </row>
    <row spans="1:5" r="20">
      <c t="s" s="4" r="A20">
        <v>50</v>
      </c>
      <c t="n" s="5" r="D20">
        <v>-127</v>
      </c>
    </row>
    <row spans="1:5" r="21">
      <c t="s" s="4" r="A21">
        <v>367</v>
      </c>
      <c t="n" s="5" r="D21">
        <v>-139471</v>
      </c>
    </row>
    <row spans="1:5" r="22">
      <c t="s" s="4" r="A22">
        <v>368</v>
      </c>
      <c t="n" s="7" r="D22">
        <v>816230</v>
      </c>
    </row>
    <row spans="1:5" r="23">
      <c t="s" s="4" r="A23">
        <v>281</v>
      </c>
    </row>
    <row spans="1:5" r="24">
      <c t="s" s="3" r="A24">
        <v>274</v>
      </c>
    </row>
    <row spans="1:5" r="25">
      <c t="s" s="4" r="A25">
        <v>25</v>
      </c>
      <c t="n" s="7" r="B25">
        <v>15120</v>
      </c>
      <c t="n" s="5" r="E25">
        <v>15120</v>
      </c>
    </row>
    <row spans="1:5" r="26">
      <c t="s" s="4" r="A26">
        <v>26</v>
      </c>
      <c t="n" s="5" r="B26">
        <v>27063</v>
      </c>
      <c t="n" s="5" r="E26">
        <v>27063</v>
      </c>
    </row>
    <row spans="1:5" r="27">
      <c t="s" s="4" r="A27">
        <v>27</v>
      </c>
      <c t="n" s="5" r="B27">
        <v>8792</v>
      </c>
      <c t="n" s="5" r="E27">
        <v>8792</v>
      </c>
    </row>
    <row spans="1:5" r="28">
      <c t="s" s="4" r="A28">
        <v>28</v>
      </c>
      <c t="n" s="5" r="B28">
        <v>16542</v>
      </c>
      <c t="n" s="5" r="E28">
        <v>16542</v>
      </c>
    </row>
    <row spans="1:5" r="29">
      <c t="s" s="4" r="A29">
        <v>362</v>
      </c>
      <c t="n" s="5" r="B29">
        <v>2501</v>
      </c>
      <c t="n" s="5" r="E29">
        <v>2501</v>
      </c>
    </row>
    <row spans="1:5" r="30">
      <c t="s" s="4" r="A30">
        <v>34</v>
      </c>
      <c t="n" s="5" r="B30">
        <v>2637</v>
      </c>
      <c t="n" s="5" r="E30">
        <v>2637</v>
      </c>
    </row>
    <row spans="1:5" r="31">
      <c t="s" s="4" r="A31">
        <v>36</v>
      </c>
      <c t="n" s="5" r="B31">
        <v>154788</v>
      </c>
      <c t="n" s="5" r="E31">
        <v>154399</v>
      </c>
    </row>
    <row spans="1:5" r="32">
      <c t="s" s="4" r="A32">
        <v>363</v>
      </c>
      <c t="n" s="5" r="B32">
        <v>147800</v>
      </c>
      <c t="n" s="5" r="E32">
        <v>147800</v>
      </c>
    </row>
    <row spans="1:5" r="33">
      <c t="s" s="4" r="A33">
        <v>38</v>
      </c>
      <c t="n" s="5" r="B33">
        <v>1370</v>
      </c>
      <c t="n" s="5" r="E33">
        <v>1370</v>
      </c>
    </row>
    <row spans="1:5" r="34">
      <c t="s" s="4" r="A34">
        <v>364</v>
      </c>
      <c t="n" s="5" r="B34">
        <v>376613</v>
      </c>
      <c t="n" s="5" r="E34">
        <v>376224</v>
      </c>
    </row>
    <row spans="1:5" r="35">
      <c t="s" s="4" r="A35">
        <v>41</v>
      </c>
      <c t="n" s="5" r="B35">
        <v>-9860</v>
      </c>
      <c t="n" s="5" r="E35">
        <v>-9860</v>
      </c>
    </row>
    <row spans="1:5" r="36">
      <c t="s" s="4" r="A36">
        <v>365</v>
      </c>
      <c t="n" s="5" r="B36">
        <v>-16535</v>
      </c>
      <c t="n" s="5" r="E36">
        <v>-16535</v>
      </c>
    </row>
    <row spans="1:5" r="37">
      <c t="s" s="4" r="A37">
        <v>48</v>
      </c>
      <c t="n" s="5" r="B37">
        <v>-4791</v>
      </c>
      <c t="n" s="5" r="E37">
        <v>-4402</v>
      </c>
    </row>
    <row spans="1:5" r="38">
      <c t="s" s="4" r="A38">
        <v>366</v>
      </c>
      <c t="n" s="5" r="B38">
        <v>-25126</v>
      </c>
      <c t="n" s="5" r="E38">
        <v>-25126</v>
      </c>
    </row>
    <row spans="1:5" r="39">
      <c t="s" s="4" r="A39">
        <v>50</v>
      </c>
      <c t="n" s="5" r="B39">
        <v>-245</v>
      </c>
      <c t="n" s="5" r="E39">
        <v>-245</v>
      </c>
    </row>
    <row spans="1:5" r="40">
      <c t="s" s="4" r="A40">
        <v>367</v>
      </c>
      <c t="n" s="5" r="B40">
        <v>-56557</v>
      </c>
      <c t="n" s="5" r="E40">
        <v>-56168</v>
      </c>
    </row>
    <row spans="1:5" r="41">
      <c t="s" s="4" r="A41">
        <v>368</v>
      </c>
      <c t="n" s="5" r="B41">
        <v>320056</v>
      </c>
      <c t="n" s="5" r="E41">
        <v>320056</v>
      </c>
    </row>
    <row spans="1:5" r="42">
      <c t="s" s="4" r="A42">
        <v>369</v>
      </c>
      <c t="n" s="5" r="B42">
        <v>-52467</v>
      </c>
      <c t="n" s="5" r="E42">
        <v>-52467</v>
      </c>
    </row>
    <row spans="1:5" r="43">
      <c t="s" s="4" r="A43">
        <v>368</v>
      </c>
      <c t="n" s="5" r="B43">
        <v>267589</v>
      </c>
      <c t="n" s="5" r="E43">
        <v>267589</v>
      </c>
    </row>
    <row spans="1:5" r="44">
      <c t="s" s="3" r="A44">
        <v>370</v>
      </c>
    </row>
    <row spans="1:5" r="45">
      <c t="s" s="4" r="A45">
        <v>36</v>
      </c>
      <c t="n" s="5" r="B45">
        <v>389</v>
      </c>
    </row>
    <row spans="1:5" r="46">
      <c t="s" s="4" r="A46">
        <v>364</v>
      </c>
      <c t="n" s="5" r="B46">
        <v>389</v>
      </c>
    </row>
    <row spans="1:5" r="47">
      <c t="s" s="4" r="A47">
        <v>48</v>
      </c>
      <c t="n" s="5" r="B47">
        <v>-389</v>
      </c>
    </row>
    <row spans="1:5" r="48">
      <c t="s" s="4" r="A48">
        <v>367</v>
      </c>
      <c t="n" s="7" r="B48">
        <v>-389</v>
      </c>
    </row>
    <row spans="1:5" r="49">
      <c t="s" s="4" r="A49">
        <v>371</v>
      </c>
    </row>
    <row spans="1:5" r="50">
      <c t="s" s="3" r="A50">
        <v>274</v>
      </c>
    </row>
    <row spans="1:5" r="51">
      <c t="s" s="4" r="A51">
        <v>25</v>
      </c>
      <c t="n" s="5" r="E51">
        <v>14790</v>
      </c>
    </row>
    <row spans="1:5" r="52">
      <c t="s" s="4" r="A52">
        <v>26</v>
      </c>
      <c t="n" s="5" r="E52">
        <v>140984</v>
      </c>
    </row>
    <row spans="1:5" r="53">
      <c t="s" s="4" r="A53">
        <v>27</v>
      </c>
      <c t="n" s="5" r="E53">
        <v>7047</v>
      </c>
    </row>
    <row spans="1:5" r="54">
      <c t="s" s="4" r="A54">
        <v>28</v>
      </c>
      <c t="n" s="5" r="E54">
        <v>27630</v>
      </c>
    </row>
    <row spans="1:5" r="55">
      <c t="s" s="4" r="A55">
        <v>29</v>
      </c>
      <c t="n" s="5" r="E55">
        <v>1493</v>
      </c>
    </row>
    <row spans="1:5" r="56">
      <c t="s" s="4" r="A56">
        <v>30</v>
      </c>
      <c t="n" s="5" r="E56">
        <v>2456</v>
      </c>
    </row>
    <row spans="1:5" r="57">
      <c t="s" s="4" r="A57">
        <v>32</v>
      </c>
      <c t="n" s="5" r="E57">
        <v>12625</v>
      </c>
    </row>
    <row spans="1:5" r="58">
      <c t="s" s="4" r="A58">
        <v>34</v>
      </c>
      <c t="n" s="5" r="E58">
        <v>15679</v>
      </c>
    </row>
    <row spans="1:5" r="59">
      <c t="s" s="4" r="A59">
        <v>36</v>
      </c>
      <c t="n" s="5" r="E59">
        <v>143160</v>
      </c>
    </row>
    <row spans="1:5" r="60">
      <c t="s" s="4" r="A60">
        <v>363</v>
      </c>
      <c t="n" s="5" r="E60">
        <v>89600</v>
      </c>
    </row>
    <row spans="1:5" r="61">
      <c t="s" s="4" r="A61">
        <v>38</v>
      </c>
      <c t="n" s="5" r="E61">
        <v>325</v>
      </c>
    </row>
    <row spans="1:5" r="62">
      <c t="s" s="4" r="A62">
        <v>364</v>
      </c>
      <c t="n" s="5" r="E62">
        <v>455789</v>
      </c>
    </row>
    <row spans="1:5" r="63">
      <c t="s" s="4" r="A63">
        <v>41</v>
      </c>
      <c t="n" s="5" r="E63">
        <v>-8481</v>
      </c>
    </row>
    <row spans="1:5" r="64">
      <c t="s" s="4" r="A64">
        <v>365</v>
      </c>
      <c t="n" s="5" r="E64">
        <v>-19224</v>
      </c>
    </row>
    <row spans="1:5" r="65">
      <c t="s" s="4" r="A65">
        <v>48</v>
      </c>
      <c t="n" s="5" r="E65">
        <v>-3796</v>
      </c>
    </row>
    <row spans="1:5" r="66">
      <c t="s" s="4" r="A66">
        <v>366</v>
      </c>
      <c t="n" s="5" r="E66">
        <v>-32511</v>
      </c>
    </row>
    <row spans="1:5" r="67">
      <c t="s" s="4" r="A67">
        <v>367</v>
      </c>
      <c t="n" s="5" r="E67">
        <v>-64012</v>
      </c>
    </row>
    <row spans="1:5" r="68">
      <c t="s" s="4" r="A68">
        <v>368</v>
      </c>
      <c t="n" s="7" r="E68">
        <v>3917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2</v>
      </c>
      <c t="s" s="2" r="B1">
        <v>345</v>
      </c>
      <c t="s" s="2" r="C1">
        <v>346</v>
      </c>
      <c t="s" s="2" r="D1">
        <v>373</v>
      </c>
      <c t="s" s="2" r="E1">
        <v>2</v>
      </c>
    </row>
    <row spans="1:5" r="2">
      <c t="s" s="4" r="A2">
        <v>374</v>
      </c>
    </row>
    <row spans="1:5" r="3">
      <c t="s" s="3" r="A3">
        <v>274</v>
      </c>
    </row>
    <row spans="1:5" r="4">
      <c t="s" s="4" r="A4">
        <v>375</v>
      </c>
      <c t="s" s="4" r="E4">
        <v>376</v>
      </c>
    </row>
    <row spans="1:5" r="5">
      <c t="s" s="4" r="A5">
        <v>377</v>
      </c>
    </row>
    <row spans="1:5" r="6">
      <c t="s" s="3" r="A6">
        <v>274</v>
      </c>
    </row>
    <row spans="1:5" r="7">
      <c t="s" s="4" r="A7">
        <v>375</v>
      </c>
      <c t="s" s="4" r="E7">
        <v>378</v>
      </c>
    </row>
    <row spans="1:5" r="8">
      <c t="s" s="4" r="A8">
        <v>379</v>
      </c>
    </row>
    <row spans="1:5" r="9">
      <c t="s" s="3" r="A9">
        <v>274</v>
      </c>
    </row>
    <row spans="1:5" r="10">
      <c t="s" s="4" r="A10">
        <v>375</v>
      </c>
      <c t="s" s="4" r="E10">
        <v>380</v>
      </c>
    </row>
    <row spans="1:5" r="11">
      <c t="s" s="4" r="A11">
        <v>273</v>
      </c>
    </row>
    <row spans="1:5" r="12">
      <c t="s" s="3" r="A12">
        <v>274</v>
      </c>
    </row>
    <row spans="1:5" r="13">
      <c t="s" s="4" r="A13">
        <v>381</v>
      </c>
      <c t="n" s="7" r="B13">
        <v>274800</v>
      </c>
    </row>
    <row spans="1:5" r="14">
      <c t="s" s="4" r="A14">
        <v>382</v>
      </c>
    </row>
    <row spans="1:5" r="15">
      <c t="s" s="3" r="A15">
        <v>274</v>
      </c>
    </row>
    <row spans="1:5" r="16">
      <c t="s" s="4" r="A16">
        <v>375</v>
      </c>
      <c t="s" s="4" r="B16">
        <v>376</v>
      </c>
    </row>
    <row spans="1:5" r="17">
      <c t="s" s="4" r="A17">
        <v>381</v>
      </c>
      <c t="n" s="7" r="B17">
        <v>176800</v>
      </c>
      <c t="n" s="7" r="E17">
        <v>176800</v>
      </c>
    </row>
    <row spans="1:5" r="18">
      <c t="s" s="4" r="A18">
        <v>383</v>
      </c>
    </row>
    <row spans="1:5" r="19">
      <c t="s" s="3" r="A19">
        <v>274</v>
      </c>
    </row>
    <row spans="1:5" r="20">
      <c t="s" s="4" r="A20">
        <v>375</v>
      </c>
      <c t="s" s="4" r="B20">
        <v>376</v>
      </c>
    </row>
    <row spans="1:5" r="21">
      <c t="s" s="4" r="A21">
        <v>381</v>
      </c>
      <c t="n" s="7" r="B21">
        <v>22100</v>
      </c>
      <c t="n" s="5" r="E21">
        <v>22100</v>
      </c>
    </row>
    <row spans="1:5" r="22">
      <c t="s" s="4" r="A22">
        <v>384</v>
      </c>
    </row>
    <row spans="1:5" r="23">
      <c t="s" s="3" r="A23">
        <v>274</v>
      </c>
    </row>
    <row spans="1:5" r="24">
      <c t="s" s="4" r="A24">
        <v>375</v>
      </c>
      <c t="s" s="4" r="B24">
        <v>378</v>
      </c>
    </row>
    <row spans="1:5" r="25">
      <c t="s" s="4" r="A25">
        <v>381</v>
      </c>
      <c t="n" s="7" r="B25">
        <v>70400</v>
      </c>
      <c t="n" s="5" r="E25">
        <v>70400</v>
      </c>
    </row>
    <row spans="1:5" r="26">
      <c t="s" s="4" r="A26">
        <v>385</v>
      </c>
    </row>
    <row spans="1:5" r="27">
      <c t="s" s="3" r="A27">
        <v>274</v>
      </c>
    </row>
    <row spans="1:5" r="28">
      <c t="s" s="4" r="A28">
        <v>375</v>
      </c>
      <c t="s" s="4" r="B28">
        <v>380</v>
      </c>
    </row>
    <row spans="1:5" r="29">
      <c t="s" s="4" r="A29">
        <v>381</v>
      </c>
      <c t="n" s="7" r="B29">
        <v>5500</v>
      </c>
      <c t="n" s="7" r="E29">
        <v>5500</v>
      </c>
    </row>
    <row spans="1:5" r="30">
      <c t="s" s="4" r="A30">
        <v>281</v>
      </c>
    </row>
    <row spans="1:5" r="31">
      <c t="s" s="3" r="A31">
        <v>274</v>
      </c>
    </row>
    <row spans="1:5" r="32">
      <c t="s" s="4" r="A32">
        <v>381</v>
      </c>
      <c t="n" s="7" r="C32">
        <v>147800</v>
      </c>
    </row>
    <row spans="1:5" r="33">
      <c t="s" s="4" r="A33">
        <v>386</v>
      </c>
    </row>
    <row spans="1:5" r="34">
      <c t="s" s="3" r="A34">
        <v>274</v>
      </c>
    </row>
    <row spans="1:5" r="35">
      <c t="s" s="4" r="A35">
        <v>375</v>
      </c>
      <c t="s" s="4" r="C35">
        <v>376</v>
      </c>
    </row>
    <row spans="1:5" r="36">
      <c t="s" s="4" r="A36">
        <v>381</v>
      </c>
      <c t="n" s="7" r="C36">
        <v>68900</v>
      </c>
    </row>
    <row spans="1:5" r="37">
      <c t="s" s="4" r="A37">
        <v>387</v>
      </c>
    </row>
    <row spans="1:5" r="38">
      <c t="s" s="3" r="A38">
        <v>274</v>
      </c>
    </row>
    <row spans="1:5" r="39">
      <c t="s" s="4" r="A39">
        <v>375</v>
      </c>
      <c t="s" s="4" r="C39">
        <v>376</v>
      </c>
    </row>
    <row spans="1:5" r="40">
      <c t="s" s="4" r="A40">
        <v>381</v>
      </c>
      <c t="n" s="7" r="C40">
        <v>27200</v>
      </c>
    </row>
    <row spans="1:5" r="41">
      <c t="s" s="4" r="A41">
        <v>388</v>
      </c>
    </row>
    <row spans="1:5" r="42">
      <c t="s" s="3" r="A42">
        <v>274</v>
      </c>
    </row>
    <row spans="1:5" r="43">
      <c t="s" s="4" r="A43">
        <v>375</v>
      </c>
      <c t="s" s="4" r="C43">
        <v>389</v>
      </c>
    </row>
    <row spans="1:5" r="44">
      <c t="s" s="4" r="A44">
        <v>381</v>
      </c>
      <c t="n" s="7" r="C44">
        <v>51100</v>
      </c>
    </row>
    <row spans="1:5" r="45">
      <c t="s" s="4" r="A45">
        <v>390</v>
      </c>
    </row>
    <row spans="1:5" r="46">
      <c t="s" s="3" r="A46">
        <v>274</v>
      </c>
    </row>
    <row spans="1:5" r="47">
      <c t="s" s="4" r="A47">
        <v>375</v>
      </c>
      <c t="s" s="4" r="C47">
        <v>380</v>
      </c>
    </row>
    <row spans="1:5" r="48">
      <c t="s" s="4" r="A48">
        <v>381</v>
      </c>
      <c t="n" s="7" r="C48">
        <v>600</v>
      </c>
    </row>
    <row spans="1:5" r="49">
      <c t="s" s="4" r="A49">
        <v>371</v>
      </c>
    </row>
    <row spans="1:5" r="50">
      <c t="s" s="3" r="A50">
        <v>274</v>
      </c>
    </row>
    <row spans="1:5" r="51">
      <c t="s" s="4" r="A51">
        <v>381</v>
      </c>
      <c t="n" s="7" r="D51">
        <v>89600</v>
      </c>
    </row>
    <row spans="1:5" r="52">
      <c t="s" s="4" r="A52">
        <v>391</v>
      </c>
    </row>
    <row spans="1:5" r="53">
      <c t="s" s="3" r="A53">
        <v>274</v>
      </c>
    </row>
    <row spans="1:5" r="54">
      <c t="s" s="4" r="A54">
        <v>375</v>
      </c>
      <c t="s" s="4" r="D54">
        <v>376</v>
      </c>
    </row>
    <row spans="1:5" r="55">
      <c t="s" s="4" r="A55">
        <v>381</v>
      </c>
      <c t="n" s="7" r="D55">
        <v>68900</v>
      </c>
    </row>
    <row spans="1:5" r="56">
      <c t="s" s="4" r="A56">
        <v>392</v>
      </c>
    </row>
    <row spans="1:5" r="57">
      <c t="s" s="3" r="A57">
        <v>274</v>
      </c>
    </row>
    <row spans="1:5" r="58">
      <c t="s" s="4" r="A58">
        <v>375</v>
      </c>
      <c t="s" s="4" r="D58">
        <v>376</v>
      </c>
    </row>
    <row spans="1:5" r="59">
      <c t="s" s="4" r="A59">
        <v>381</v>
      </c>
      <c t="n" s="7" r="D59">
        <v>1900</v>
      </c>
    </row>
    <row spans="1:5" r="60">
      <c t="s" s="4" r="A60">
        <v>393</v>
      </c>
    </row>
    <row spans="1:5" r="61">
      <c t="s" s="3" r="A61">
        <v>274</v>
      </c>
    </row>
    <row spans="1:5" r="62">
      <c t="s" s="4" r="A62">
        <v>375</v>
      </c>
      <c t="s" s="4" r="D62">
        <v>394</v>
      </c>
    </row>
    <row spans="1:5" r="63">
      <c t="s" s="4" r="A63">
        <v>381</v>
      </c>
      <c t="n" s="7" r="D63">
        <v>17700</v>
      </c>
    </row>
    <row spans="1:5" r="64">
      <c t="s" s="4" r="A64">
        <v>395</v>
      </c>
    </row>
    <row spans="1:5" r="65">
      <c t="s" s="3" r="A65">
        <v>274</v>
      </c>
    </row>
    <row spans="1:5" r="66">
      <c t="s" s="4" r="A66">
        <v>375</v>
      </c>
      <c t="s" s="4" r="D66">
        <v>380</v>
      </c>
    </row>
    <row spans="1:5" r="67">
      <c t="s" s="4" r="A67">
        <v>381</v>
      </c>
      <c t="n" s="7" r="D67">
        <v>1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6</v>
      </c>
      <c t="s" s="2" r="B1">
        <v>73</v>
      </c>
      <c t="s" s="2" r="D1">
        <v>1</v>
      </c>
    </row>
    <row spans="1:5" r="2">
      <c t="s" s="2" r="B2">
        <v>2</v>
      </c>
      <c t="s" s="2" r="C2">
        <v>74</v>
      </c>
      <c t="s" s="2" r="D2">
        <v>2</v>
      </c>
      <c t="s" s="2" r="E2">
        <v>74</v>
      </c>
    </row>
    <row spans="1:5" r="3">
      <c t="s" s="3" r="A3">
        <v>274</v>
      </c>
    </row>
    <row spans="1:5" r="4">
      <c t="s" s="4" r="A4">
        <v>76</v>
      </c>
      <c t="n" s="7" r="B4">
        <v>574432</v>
      </c>
      <c t="n" s="7" r="C4">
        <v>613722</v>
      </c>
      <c t="n" s="7" r="D4">
        <v>1163066</v>
      </c>
      <c t="n" s="7" r="E4">
        <v>1184937</v>
      </c>
    </row>
    <row spans="1:5" r="5">
      <c t="s" s="4" r="A5">
        <v>94</v>
      </c>
      <c t="n" s="7" r="B5">
        <v>83868</v>
      </c>
      <c t="n" s="7" r="C5">
        <v>70440</v>
      </c>
      <c t="n" s="7" r="D5">
        <v>202037</v>
      </c>
      <c t="n" s="7" r="E5">
        <v>125387</v>
      </c>
    </row>
    <row spans="1:5" r="6">
      <c t="s" s="4" r="A6">
        <v>397</v>
      </c>
      <c t="n" s="9" r="B6">
        <v>0.41</v>
      </c>
      <c t="n" s="9" r="C6">
        <v>0.35</v>
      </c>
      <c t="n" s="9" r="D6">
        <v>0.99</v>
      </c>
      <c t="n" s="9" r="E6">
        <v>0.63</v>
      </c>
    </row>
    <row spans="1:5" r="7">
      <c t="s" s="4" r="A7">
        <v>398</v>
      </c>
      <c t="n" s="9" r="B7">
        <v>0.39</v>
      </c>
      <c t="n" s="9" r="C7">
        <v>0.31</v>
      </c>
      <c t="n" s="9" r="D7">
        <v>0.93</v>
      </c>
      <c t="n" s="9" r="E7">
        <v>0.5600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399</v>
      </c>
      <c t="s" s="2" r="B1">
        <v>73</v>
      </c>
      <c t="s" s="2" r="D1">
        <v>1</v>
      </c>
    </row>
    <row spans="1:5" r="2">
      <c t="s" s="2" r="B2">
        <v>2</v>
      </c>
      <c t="s" s="2" r="C2">
        <v>74</v>
      </c>
      <c t="s" s="2" r="D2">
        <v>2</v>
      </c>
      <c t="s" s="2" r="E2">
        <v>74</v>
      </c>
    </row>
    <row spans="1:5" r="3">
      <c t="s" s="4" r="A3">
        <v>400</v>
      </c>
    </row>
    <row spans="1:5" r="4">
      <c t="s" s="3" r="A4">
        <v>401</v>
      </c>
    </row>
    <row spans="1:5" r="5">
      <c t="s" s="4" r="A5">
        <v>402</v>
      </c>
      <c t="n" s="12" r="B5">
        <v>6.6</v>
      </c>
      <c t="n" s="12" r="C5">
        <v>0.8</v>
      </c>
      <c t="n" s="12" r="D5">
        <v>8.199999999999999</v>
      </c>
      <c t="n" s="12" r="E5">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403</v>
      </c>
      <c t="s" s="2" r="B1">
        <v>73</v>
      </c>
      <c t="s" s="2" r="D1">
        <v>1</v>
      </c>
    </row>
    <row spans="1:5" r="2">
      <c t="s" s="2" r="B2">
        <v>2</v>
      </c>
      <c t="s" s="2" r="C2">
        <v>74</v>
      </c>
      <c t="s" s="2" r="D2">
        <v>2</v>
      </c>
      <c t="s" s="2" r="E2">
        <v>74</v>
      </c>
    </row>
    <row spans="1:5" r="3">
      <c t="s" s="3" r="A3">
        <v>404</v>
      </c>
    </row>
    <row spans="1:5" r="4">
      <c t="s" s="4" r="A4">
        <v>405</v>
      </c>
      <c t="n" s="7" r="B4">
        <v>541391</v>
      </c>
      <c t="n" s="7" r="C4">
        <v>546243</v>
      </c>
      <c t="n" s="7" r="D4">
        <v>1075343</v>
      </c>
      <c t="n" s="7" r="E4">
        <v>1075119</v>
      </c>
    </row>
    <row spans="1:5" r="5">
      <c t="s" s="4" r="A5">
        <v>406</v>
      </c>
      <c t="n" s="5" r="B5">
        <v>300950</v>
      </c>
      <c t="n" s="5" r="C5">
        <v>307454</v>
      </c>
      <c t="n" s="5" r="D5">
        <v>609967</v>
      </c>
      <c t="n" s="5" r="E5">
        <v>613973</v>
      </c>
    </row>
    <row spans="1:5" r="6">
      <c t="s" s="4" r="A6">
        <v>407</v>
      </c>
    </row>
    <row spans="1:5" r="7">
      <c t="s" s="3" r="A7">
        <v>404</v>
      </c>
    </row>
    <row spans="1:5" r="8">
      <c t="s" s="4" r="A8">
        <v>405</v>
      </c>
      <c t="n" s="5" r="B8">
        <v>518216</v>
      </c>
      <c t="n" s="5" r="C8">
        <v>523659</v>
      </c>
      <c t="n" s="5" r="D8">
        <v>1028905</v>
      </c>
      <c t="n" s="5" r="E8">
        <v>1032098</v>
      </c>
    </row>
    <row spans="1:5" r="9">
      <c t="s" s="4" r="A9">
        <v>406</v>
      </c>
      <c t="n" s="5" r="B9">
        <v>277775</v>
      </c>
      <c t="n" s="5" r="C9">
        <v>284870</v>
      </c>
      <c t="n" s="5" r="D9">
        <v>563529</v>
      </c>
      <c t="n" s="5" r="E9">
        <v>570952</v>
      </c>
    </row>
    <row spans="1:5" r="10">
      <c t="s" s="4" r="A10">
        <v>408</v>
      </c>
    </row>
    <row spans="1:5" r="11">
      <c t="s" s="3" r="A11">
        <v>404</v>
      </c>
    </row>
    <row spans="1:5" r="12">
      <c t="s" s="4" r="A12">
        <v>405</v>
      </c>
      <c t="n" s="5" r="B12">
        <v>23175</v>
      </c>
      <c t="n" s="5" r="C12">
        <v>22584</v>
      </c>
      <c t="n" s="5" r="D12">
        <v>46438</v>
      </c>
      <c t="n" s="5" r="E12">
        <v>43021</v>
      </c>
    </row>
    <row spans="1:5" r="13">
      <c t="s" s="4" r="A13">
        <v>406</v>
      </c>
      <c t="n" s="7" r="B13">
        <v>23175</v>
      </c>
      <c t="n" s="7" r="C13">
        <v>22584</v>
      </c>
      <c t="n" s="7" r="D13">
        <v>46438</v>
      </c>
      <c t="n" s="7" r="E13">
        <v>430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09</v>
      </c>
      <c t="s" s="2" r="B1">
        <v>2</v>
      </c>
      <c t="s" s="2" r="C1">
        <v>23</v>
      </c>
    </row>
    <row spans="1:3" r="2">
      <c t="s" s="3" r="A2">
        <v>410</v>
      </c>
    </row>
    <row spans="1:3" r="3">
      <c t="s" s="4" r="A3">
        <v>411</v>
      </c>
      <c t="n" s="7" r="B3">
        <v>2046735</v>
      </c>
      <c t="n" s="7" r="C3">
        <v>1719843</v>
      </c>
    </row>
    <row spans="1:3" r="4">
      <c t="s" s="4" r="A4">
        <v>412</v>
      </c>
      <c t="n" s="5" r="B4">
        <v>2638</v>
      </c>
      <c t="n" s="5" r="C4">
        <v>15011</v>
      </c>
    </row>
    <row spans="1:3" r="5">
      <c t="s" s="4" r="A5">
        <v>413</v>
      </c>
      <c t="n" s="5" r="B5">
        <v>-1997</v>
      </c>
      <c t="n" s="5" r="C5">
        <v>-474</v>
      </c>
    </row>
    <row spans="1:3" r="6">
      <c t="s" s="4" r="A6">
        <v>414</v>
      </c>
      <c t="n" s="5" r="B6">
        <v>2047376</v>
      </c>
      <c t="n" s="5" r="C6">
        <v>1734380</v>
      </c>
    </row>
    <row spans="1:3" r="7">
      <c t="s" s="4" r="A7">
        <v>415</v>
      </c>
    </row>
    <row spans="1:3" r="8">
      <c t="s" s="3" r="A8">
        <v>410</v>
      </c>
    </row>
    <row spans="1:3" r="9">
      <c t="s" s="4" r="A9">
        <v>411</v>
      </c>
      <c t="n" s="5" r="B9">
        <v>866941</v>
      </c>
      <c t="n" s="5" r="C9">
        <v>741780</v>
      </c>
    </row>
    <row spans="1:3" r="10">
      <c t="s" s="4" r="A10">
        <v>412</v>
      </c>
      <c t="n" s="5" r="B10">
        <v>1304</v>
      </c>
      <c t="n" s="5" r="C10">
        <v>676</v>
      </c>
    </row>
    <row spans="1:3" r="11">
      <c t="s" s="4" r="A11">
        <v>413</v>
      </c>
      <c t="n" s="5" r="B11">
        <v>-51</v>
      </c>
      <c t="n" s="5" r="C11">
        <v>-200</v>
      </c>
    </row>
    <row spans="1:3" r="12">
      <c t="s" s="4" r="A12">
        <v>414</v>
      </c>
      <c t="n" s="5" r="B12">
        <v>868194</v>
      </c>
      <c t="n" s="5" r="C12">
        <v>742256</v>
      </c>
    </row>
    <row spans="1:3" r="13">
      <c t="s" s="4" r="A13">
        <v>416</v>
      </c>
    </row>
    <row spans="1:3" r="14">
      <c t="s" s="3" r="A14">
        <v>410</v>
      </c>
    </row>
    <row spans="1:3" r="15">
      <c t="s" s="4" r="A15">
        <v>411</v>
      </c>
      <c t="n" s="5" r="B15">
        <v>42579</v>
      </c>
      <c t="n" s="5" r="C15">
        <v>41552</v>
      </c>
    </row>
    <row spans="1:3" r="16">
      <c t="s" s="4" r="A16">
        <v>412</v>
      </c>
      <c t="n" s="5" r="B16">
        <v>11</v>
      </c>
      <c t="n" s="5" r="C16">
        <v>155</v>
      </c>
    </row>
    <row spans="1:3" r="17">
      <c t="s" s="4" r="A17">
        <v>413</v>
      </c>
      <c t="n" s="5" r="B17">
        <v>-516</v>
      </c>
      <c t="n" s="5" r="C17">
        <v>-9</v>
      </c>
    </row>
    <row spans="1:3" r="18">
      <c t="s" s="4" r="A18">
        <v>414</v>
      </c>
      <c t="n" s="5" r="B18">
        <v>42074</v>
      </c>
      <c t="n" s="5" r="C18">
        <v>41698</v>
      </c>
    </row>
    <row spans="1:3" r="19">
      <c t="s" s="4" r="A19">
        <v>417</v>
      </c>
    </row>
    <row spans="1:3" r="20">
      <c t="s" s="3" r="A20">
        <v>410</v>
      </c>
    </row>
    <row spans="1:3" r="21">
      <c t="s" s="4" r="A21">
        <v>411</v>
      </c>
      <c t="n" s="5" r="B21">
        <v>9825</v>
      </c>
      <c t="n" s="5" r="C21">
        <v>9825</v>
      </c>
    </row>
    <row spans="1:3" r="22">
      <c t="s" s="4" r="A22">
        <v>412</v>
      </c>
      <c t="n" s="5" r="B22">
        <v>0</v>
      </c>
      <c t="n" s="5" r="C22">
        <v>0</v>
      </c>
    </row>
    <row spans="1:3" r="23">
      <c t="s" s="4" r="A23">
        <v>413</v>
      </c>
      <c t="n" s="5" r="B23">
        <v>0</v>
      </c>
      <c t="n" s="5" r="C23">
        <v>0</v>
      </c>
    </row>
    <row spans="1:3" r="24">
      <c t="s" s="4" r="A24">
        <v>414</v>
      </c>
      <c t="n" s="5" r="B24">
        <v>9825</v>
      </c>
      <c t="n" s="5" r="C24">
        <v>9825</v>
      </c>
    </row>
    <row spans="1:3" r="25">
      <c t="s" s="4" r="A25">
        <v>418</v>
      </c>
    </row>
    <row spans="1:3" r="26">
      <c t="s" s="3" r="A26">
        <v>410</v>
      </c>
    </row>
    <row spans="1:3" r="27">
      <c t="s" s="4" r="A27">
        <v>411</v>
      </c>
      <c t="n" s="5" r="C27">
        <v>506</v>
      </c>
    </row>
    <row spans="1:3" r="28">
      <c t="s" s="4" r="A28">
        <v>412</v>
      </c>
      <c t="n" s="5" r="C28">
        <v>0</v>
      </c>
    </row>
    <row spans="1:3" r="29">
      <c t="s" s="4" r="A29">
        <v>413</v>
      </c>
      <c t="n" s="5" r="C29">
        <v>0</v>
      </c>
    </row>
    <row spans="1:3" r="30">
      <c t="s" s="4" r="A30">
        <v>414</v>
      </c>
      <c t="n" s="5" r="C30">
        <v>506</v>
      </c>
    </row>
    <row spans="1:3" r="31">
      <c t="s" s="4" r="A31">
        <v>419</v>
      </c>
    </row>
    <row spans="1:3" r="32">
      <c t="s" s="3" r="A32">
        <v>410</v>
      </c>
    </row>
    <row spans="1:3" r="33">
      <c t="s" s="4" r="A33">
        <v>411</v>
      </c>
      <c t="n" s="5" r="B33">
        <v>1127390</v>
      </c>
      <c t="n" s="5" r="C33">
        <v>924818</v>
      </c>
    </row>
    <row spans="1:3" r="34">
      <c t="s" s="4" r="A34">
        <v>412</v>
      </c>
      <c t="n" s="5" r="B34">
        <v>1323</v>
      </c>
      <c t="n" s="5" r="C34">
        <v>2376</v>
      </c>
    </row>
    <row spans="1:3" r="35">
      <c t="s" s="4" r="A35">
        <v>413</v>
      </c>
      <c t="n" s="5" r="B35">
        <v>-1430</v>
      </c>
      <c t="n" s="5" r="C35">
        <v>-265</v>
      </c>
    </row>
    <row spans="1:3" r="36">
      <c t="s" s="4" r="A36">
        <v>414</v>
      </c>
      <c t="n" s="7" r="B36">
        <v>1127283</v>
      </c>
      <c t="n" s="5" r="C36">
        <v>926929</v>
      </c>
    </row>
    <row spans="1:3" r="37">
      <c t="s" s="4" r="A37">
        <v>420</v>
      </c>
    </row>
    <row spans="1:3" r="38">
      <c t="s" s="3" r="A38">
        <v>410</v>
      </c>
    </row>
    <row spans="1:3" r="39">
      <c t="s" s="4" r="A39">
        <v>411</v>
      </c>
      <c t="n" s="5" r="C39">
        <v>1362</v>
      </c>
    </row>
    <row spans="1:3" r="40">
      <c t="s" s="4" r="A40">
        <v>412</v>
      </c>
      <c t="n" s="5" r="C40">
        <v>11804</v>
      </c>
    </row>
    <row spans="1:3" r="41">
      <c t="s" s="4" r="A41">
        <v>413</v>
      </c>
      <c t="n" s="5" r="C41">
        <v>0</v>
      </c>
    </row>
    <row spans="1:3" r="42">
      <c t="s" s="4" r="A42">
        <v>414</v>
      </c>
      <c t="n" s="7" r="C42">
        <v>131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1</v>
      </c>
      <c t="s" s="2" r="B1">
        <v>73</v>
      </c>
      <c t="s" s="2" r="D1">
        <v>1</v>
      </c>
    </row>
    <row spans="1:6" r="2">
      <c t="s" s="2" r="B2">
        <v>2</v>
      </c>
      <c t="s" s="2" r="C2">
        <v>74</v>
      </c>
      <c t="s" s="2" r="D2">
        <v>2</v>
      </c>
      <c t="s" s="2" r="E2">
        <v>74</v>
      </c>
      <c t="s" s="2" r="F2">
        <v>23</v>
      </c>
    </row>
    <row spans="1:6" r="3">
      <c t="s" s="3" r="A3">
        <v>194</v>
      </c>
    </row>
    <row spans="1:6" r="4">
      <c t="s" s="4" r="A4">
        <v>422</v>
      </c>
      <c t="n" s="7" r="B4">
        <v>1462466</v>
      </c>
      <c t="n" s="7" r="D4">
        <v>1462466</v>
      </c>
      <c t="n" s="7" r="F4">
        <v>1351054</v>
      </c>
    </row>
    <row spans="1:6" r="5">
      <c t="s" s="4" r="A5">
        <v>423</v>
      </c>
      <c t="n" s="5" r="B5">
        <v>584910</v>
      </c>
      <c t="n" s="5" r="D5">
        <v>584910</v>
      </c>
      <c t="n" s="7" r="F5">
        <v>383326</v>
      </c>
    </row>
    <row spans="1:6" r="6">
      <c t="s" s="4" r="A6">
        <v>424</v>
      </c>
      <c t="n" s="7" r="B6">
        <v>46700</v>
      </c>
      <c t="n" s="7" r="C6">
        <v>26700</v>
      </c>
      <c t="n" s="5" r="D6">
        <v>135800</v>
      </c>
      <c t="n" s="7" r="E6">
        <v>170700</v>
      </c>
    </row>
    <row spans="1:6" r="7">
      <c t="s" s="4" r="A7">
        <v>425</v>
      </c>
      <c t="s" s="4" r="B7">
        <v>426</v>
      </c>
      <c t="s" s="4" r="C7">
        <v>426</v>
      </c>
      <c t="n" s="5" r="D7">
        <v>13959</v>
      </c>
      <c t="n" s="7" r="E7">
        <v>0</v>
      </c>
    </row>
    <row spans="1:6" r="8">
      <c t="s" s="4" r="A8">
        <v>427</v>
      </c>
      <c t="n" s="7" r="B8">
        <v>6200</v>
      </c>
      <c t="n" s="7" r="D8">
        <v>6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3</v>
      </c>
    </row>
    <row spans="1:3" r="2">
      <c t="s" s="3" r="A2">
        <v>429</v>
      </c>
    </row>
    <row spans="1:3" r="3">
      <c t="s" s="4" r="A3">
        <v>430</v>
      </c>
      <c t="n" s="7" r="B3">
        <v>566341</v>
      </c>
      <c t="n" s="7" r="C3">
        <v>339361</v>
      </c>
    </row>
    <row spans="1:3" r="4">
      <c t="s" s="4" r="A4">
        <v>431</v>
      </c>
      <c t="n" s="5" r="B4">
        <v>-1928</v>
      </c>
      <c t="n" s="5" r="C4">
        <v>-370</v>
      </c>
    </row>
    <row spans="1:3" r="5">
      <c t="s" s="4" r="A5">
        <v>432</v>
      </c>
      <c t="n" s="5" r="B5">
        <v>36828</v>
      </c>
      <c t="n" s="5" r="C5">
        <v>48963</v>
      </c>
    </row>
    <row spans="1:3" r="6">
      <c t="s" s="4" r="A6">
        <v>433</v>
      </c>
      <c t="n" s="5" r="B6">
        <v>-69</v>
      </c>
      <c t="n" s="5" r="C6">
        <v>-104</v>
      </c>
    </row>
    <row spans="1:3" r="7">
      <c t="s" s="4" r="A7">
        <v>434</v>
      </c>
      <c t="n" s="5" r="B7">
        <v>603169</v>
      </c>
      <c t="n" s="5" r="C7">
        <v>388324</v>
      </c>
    </row>
    <row spans="1:3" r="8">
      <c t="s" s="4" r="A8">
        <v>435</v>
      </c>
      <c t="n" s="5" r="B8">
        <v>-1997</v>
      </c>
      <c t="n" s="5" r="C8">
        <v>-474</v>
      </c>
    </row>
    <row spans="1:3" r="9">
      <c t="s" s="4" r="A9">
        <v>415</v>
      </c>
    </row>
    <row spans="1:3" r="10">
      <c t="s" s="3" r="A10">
        <v>429</v>
      </c>
    </row>
    <row spans="1:3" r="11">
      <c t="s" s="4" r="A11">
        <v>430</v>
      </c>
      <c t="n" s="5" r="B11">
        <v>140775</v>
      </c>
      <c t="n" s="5" r="C11">
        <v>162948</v>
      </c>
    </row>
    <row spans="1:3" r="12">
      <c t="s" s="4" r="A12">
        <v>431</v>
      </c>
      <c t="n" s="5" r="B12">
        <v>-51</v>
      </c>
      <c t="n" s="5" r="C12">
        <v>-142</v>
      </c>
    </row>
    <row spans="1:3" r="13">
      <c t="s" s="4" r="A13">
        <v>432</v>
      </c>
      <c t="n" s="5" r="B13">
        <v>10000</v>
      </c>
      <c t="n" s="5" r="C13">
        <v>29942</v>
      </c>
    </row>
    <row spans="1:3" r="14">
      <c t="s" s="4" r="A14">
        <v>433</v>
      </c>
      <c t="n" s="5" r="B14">
        <v>0</v>
      </c>
      <c t="n" s="5" r="C14">
        <v>-58</v>
      </c>
    </row>
    <row spans="1:3" r="15">
      <c t="s" s="4" r="A15">
        <v>434</v>
      </c>
      <c t="n" s="5" r="B15">
        <v>150775</v>
      </c>
      <c t="n" s="5" r="C15">
        <v>192890</v>
      </c>
    </row>
    <row spans="1:3" r="16">
      <c t="s" s="4" r="A16">
        <v>435</v>
      </c>
      <c t="n" s="5" r="B16">
        <v>-51</v>
      </c>
      <c t="n" s="5" r="C16">
        <v>-200</v>
      </c>
    </row>
    <row spans="1:3" r="17">
      <c t="s" s="4" r="A17">
        <v>416</v>
      </c>
    </row>
    <row spans="1:3" r="18">
      <c t="s" s="3" r="A18">
        <v>429</v>
      </c>
    </row>
    <row spans="1:3" r="19">
      <c t="s" s="4" r="A19">
        <v>430</v>
      </c>
      <c t="n" s="5" r="B19">
        <v>34222</v>
      </c>
      <c t="n" s="5" r="C19">
        <v>13318</v>
      </c>
    </row>
    <row spans="1:3" r="20">
      <c t="s" s="4" r="A20">
        <v>431</v>
      </c>
      <c t="n" s="5" r="B20">
        <v>-516</v>
      </c>
      <c t="n" s="5" r="C20">
        <v>-9</v>
      </c>
    </row>
    <row spans="1:3" r="21">
      <c t="s" s="4" r="A21">
        <v>432</v>
      </c>
      <c t="n" s="5" r="B21">
        <v>0</v>
      </c>
      <c t="n" s="5" r="C21">
        <v>0</v>
      </c>
    </row>
    <row spans="1:3" r="22">
      <c t="s" s="4" r="A22">
        <v>433</v>
      </c>
      <c t="n" s="5" r="B22">
        <v>0</v>
      </c>
      <c t="n" s="5" r="C22">
        <v>0</v>
      </c>
    </row>
    <row spans="1:3" r="23">
      <c t="s" s="4" r="A23">
        <v>434</v>
      </c>
      <c t="n" s="5" r="B23">
        <v>34222</v>
      </c>
      <c t="n" s="5" r="C23">
        <v>13318</v>
      </c>
    </row>
    <row spans="1:3" r="24">
      <c t="s" s="4" r="A24">
        <v>435</v>
      </c>
      <c t="n" s="5" r="B24">
        <v>-516</v>
      </c>
      <c t="n" s="5" r="C24">
        <v>-9</v>
      </c>
    </row>
    <row spans="1:3" r="25">
      <c t="s" s="4" r="A25">
        <v>419</v>
      </c>
    </row>
    <row spans="1:3" r="26">
      <c t="s" s="3" r="A26">
        <v>429</v>
      </c>
    </row>
    <row spans="1:3" r="27">
      <c t="s" s="4" r="A27">
        <v>430</v>
      </c>
      <c t="n" s="5" r="B27">
        <v>391344</v>
      </c>
      <c t="n" s="5" r="C27">
        <v>163095</v>
      </c>
    </row>
    <row spans="1:3" r="28">
      <c t="s" s="4" r="A28">
        <v>431</v>
      </c>
      <c t="n" s="5" r="B28">
        <v>-1361</v>
      </c>
      <c t="n" s="5" r="C28">
        <v>-219</v>
      </c>
    </row>
    <row spans="1:3" r="29">
      <c t="s" s="4" r="A29">
        <v>432</v>
      </c>
      <c t="n" s="5" r="B29">
        <v>26828</v>
      </c>
      <c t="n" s="5" r="C29">
        <v>19021</v>
      </c>
    </row>
    <row spans="1:3" r="30">
      <c t="s" s="4" r="A30">
        <v>433</v>
      </c>
      <c t="n" s="5" r="B30">
        <v>-69</v>
      </c>
      <c t="n" s="5" r="C30">
        <v>-46</v>
      </c>
    </row>
    <row spans="1:3" r="31">
      <c t="s" s="4" r="A31">
        <v>434</v>
      </c>
      <c t="n" s="5" r="B31">
        <v>418172</v>
      </c>
      <c t="n" s="5" r="C31">
        <v>182116</v>
      </c>
    </row>
    <row spans="1:3" r="32">
      <c t="s" s="4" r="A32">
        <v>435</v>
      </c>
      <c t="n" s="7" r="B32">
        <v>-1430</v>
      </c>
      <c t="n" s="7" r="C32">
        <v>-2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36</v>
      </c>
      <c t="s" s="2" r="B1">
        <v>2</v>
      </c>
      <c t="s" s="2" r="C1">
        <v>23</v>
      </c>
    </row>
    <row spans="1:3" r="2">
      <c t="s" s="3" r="A2">
        <v>437</v>
      </c>
    </row>
    <row spans="1:3" r="3">
      <c t="s" s="4" r="A3">
        <v>411</v>
      </c>
      <c t="n" s="7" r="B3">
        <v>2046735</v>
      </c>
      <c t="n" s="7" r="C3">
        <v>1719843</v>
      </c>
    </row>
    <row spans="1:3" r="4">
      <c t="s" s="4" r="A4">
        <v>412</v>
      </c>
      <c t="n" s="5" r="B4">
        <v>2638</v>
      </c>
      <c t="n" s="5" r="C4">
        <v>15011</v>
      </c>
    </row>
    <row spans="1:3" r="5">
      <c t="s" s="4" r="A5">
        <v>413</v>
      </c>
      <c t="n" s="5" r="B5">
        <v>-1997</v>
      </c>
      <c t="n" s="5" r="C5">
        <v>-474</v>
      </c>
    </row>
    <row spans="1:3" r="6">
      <c t="s" s="4" r="A6">
        <v>414</v>
      </c>
      <c t="n" s="5" r="B6">
        <v>2047376</v>
      </c>
      <c t="n" s="5" r="C6">
        <v>1734380</v>
      </c>
    </row>
    <row spans="1:3" r="7">
      <c t="s" s="4" r="A7">
        <v>438</v>
      </c>
    </row>
    <row spans="1:3" r="8">
      <c t="s" s="3" r="A8">
        <v>437</v>
      </c>
    </row>
    <row spans="1:3" r="9">
      <c t="s" s="4" r="A9">
        <v>411</v>
      </c>
      <c t="n" s="5" r="B9">
        <v>377682</v>
      </c>
    </row>
    <row spans="1:3" r="10">
      <c t="s" s="4" r="A10">
        <v>412</v>
      </c>
      <c t="n" s="5" r="B10">
        <v>650</v>
      </c>
    </row>
    <row spans="1:3" r="11">
      <c t="s" s="4" r="A11">
        <v>413</v>
      </c>
      <c t="n" s="5" r="C11">
        <v>-42</v>
      </c>
    </row>
    <row spans="1:3" r="12">
      <c t="s" s="4" r="A12">
        <v>414</v>
      </c>
      <c t="n" s="5" r="B12">
        <v>378290</v>
      </c>
    </row>
    <row spans="1:3" r="13">
      <c t="s" s="4" r="A13">
        <v>439</v>
      </c>
    </row>
    <row spans="1:3" r="14">
      <c t="s" s="3" r="A14">
        <v>437</v>
      </c>
    </row>
    <row spans="1:3" r="15">
      <c t="s" s="4" r="A15">
        <v>411</v>
      </c>
      <c t="n" s="5" r="B15">
        <v>1520303</v>
      </c>
    </row>
    <row spans="1:3" r="16">
      <c t="s" s="4" r="A16">
        <v>412</v>
      </c>
      <c t="n" s="5" r="B16">
        <v>1942</v>
      </c>
    </row>
    <row spans="1:3" r="17">
      <c t="s" s="4" r="A17">
        <v>413</v>
      </c>
      <c t="n" s="5" r="C17">
        <v>-1954</v>
      </c>
    </row>
    <row spans="1:3" r="18">
      <c t="s" s="4" r="A18">
        <v>414</v>
      </c>
      <c t="n" s="5" r="B18">
        <v>1520291</v>
      </c>
    </row>
    <row spans="1:3" r="19">
      <c t="s" s="4" r="A19">
        <v>440</v>
      </c>
    </row>
    <row spans="1:3" r="20">
      <c t="s" s="3" r="A20">
        <v>437</v>
      </c>
    </row>
    <row spans="1:3" r="21">
      <c t="s" s="4" r="A21">
        <v>411</v>
      </c>
      <c t="n" s="5" r="B21">
        <v>132735</v>
      </c>
    </row>
    <row spans="1:3" r="22">
      <c t="s" s="4" r="A22">
        <v>412</v>
      </c>
      <c t="n" s="5" r="B22">
        <v>46</v>
      </c>
    </row>
    <row spans="1:3" r="23">
      <c t="s" s="4" r="A23">
        <v>413</v>
      </c>
      <c t="n" s="5" r="C23">
        <v>-1</v>
      </c>
    </row>
    <row spans="1:3" r="24">
      <c t="s" s="4" r="A24">
        <v>414</v>
      </c>
      <c t="n" s="5" r="B24">
        <v>132780</v>
      </c>
    </row>
    <row spans="1:3" r="25">
      <c t="s" s="4" r="A25">
        <v>441</v>
      </c>
    </row>
    <row spans="1:3" r="26">
      <c t="s" s="3" r="A26">
        <v>437</v>
      </c>
    </row>
    <row spans="1:3" r="27">
      <c t="s" s="4" r="A27">
        <v>411</v>
      </c>
      <c t="n" s="5" r="B27">
        <v>9825</v>
      </c>
    </row>
    <row spans="1:3" r="28">
      <c t="s" s="4" r="A28">
        <v>412</v>
      </c>
      <c t="n" s="5" r="B28">
        <v>0</v>
      </c>
    </row>
    <row spans="1:3" r="29">
      <c t="s" s="4" r="A29">
        <v>413</v>
      </c>
      <c t="n" s="5" r="C29">
        <v>0</v>
      </c>
    </row>
    <row spans="1:3" r="30">
      <c t="s" s="4" r="A30">
        <v>414</v>
      </c>
      <c t="n" s="5" r="B30">
        <v>9825</v>
      </c>
    </row>
    <row spans="1:3" r="31">
      <c t="s" s="4" r="A31">
        <v>442</v>
      </c>
    </row>
    <row spans="1:3" r="32">
      <c t="s" s="3" r="A32">
        <v>437</v>
      </c>
    </row>
    <row spans="1:3" r="33">
      <c t="s" s="4" r="A33">
        <v>411</v>
      </c>
      <c t="n" s="5" r="B33">
        <v>2040545</v>
      </c>
    </row>
    <row spans="1:3" r="34">
      <c t="s" s="4" r="A34">
        <v>412</v>
      </c>
      <c t="n" s="5" r="B34">
        <v>2638</v>
      </c>
    </row>
    <row spans="1:3" r="35">
      <c t="s" s="4" r="A35">
        <v>413</v>
      </c>
      <c t="n" s="7" r="C35">
        <v>-1997</v>
      </c>
    </row>
    <row spans="1:3" r="36">
      <c t="s" s="4" r="A36">
        <v>414</v>
      </c>
      <c t="n" s="7" r="B36">
        <v>20411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3</v>
      </c>
      <c t="s" s="2" r="B1">
        <v>1</v>
      </c>
    </row>
    <row spans="1:3" r="2">
      <c t="s" s="2" r="B2">
        <v>2</v>
      </c>
      <c t="s" s="2" r="C2">
        <v>23</v>
      </c>
    </row>
    <row spans="1:3" r="3">
      <c t="s" s="3" r="A3">
        <v>444</v>
      </c>
    </row>
    <row spans="1:3" r="4">
      <c t="s" s="4" r="A4">
        <v>414</v>
      </c>
      <c t="n" s="7" r="B4">
        <v>2047376</v>
      </c>
      <c t="n" s="7" r="C4">
        <v>1734380</v>
      </c>
    </row>
    <row spans="1:3" r="5">
      <c t="s" s="4" r="A5">
        <v>445</v>
      </c>
    </row>
    <row spans="1:3" r="6">
      <c t="s" s="3" r="A6">
        <v>444</v>
      </c>
    </row>
    <row spans="1:3" r="7">
      <c t="s" s="4" r="A7">
        <v>446</v>
      </c>
      <c t="n" s="5" r="B7">
        <v>2597417</v>
      </c>
      <c t="n" s="5" r="C7">
        <v>2351123</v>
      </c>
    </row>
    <row spans="1:3" r="8">
      <c t="s" s="4" r="A8">
        <v>420</v>
      </c>
    </row>
    <row spans="1:3" r="9">
      <c t="s" s="3" r="A9">
        <v>444</v>
      </c>
    </row>
    <row spans="1:3" r="10">
      <c t="s" s="4" r="A10">
        <v>414</v>
      </c>
      <c t="n" s="5" r="C10">
        <v>13166</v>
      </c>
    </row>
    <row spans="1:3" r="11">
      <c t="s" s="4" r="A11">
        <v>419</v>
      </c>
    </row>
    <row spans="1:3" r="12">
      <c t="s" s="3" r="A12">
        <v>444</v>
      </c>
    </row>
    <row spans="1:3" r="13">
      <c t="s" s="4" r="A13">
        <v>414</v>
      </c>
      <c t="n" s="5" r="B13">
        <v>1127283</v>
      </c>
      <c t="n" s="5" r="C13">
        <v>926929</v>
      </c>
    </row>
    <row spans="1:3" r="14">
      <c t="s" s="4" r="A14">
        <v>418</v>
      </c>
    </row>
    <row spans="1:3" r="15">
      <c t="s" s="3" r="A15">
        <v>444</v>
      </c>
    </row>
    <row spans="1:3" r="16">
      <c t="s" s="4" r="A16">
        <v>414</v>
      </c>
      <c t="n" s="5" r="C16">
        <v>506</v>
      </c>
    </row>
    <row spans="1:3" r="17">
      <c t="s" s="4" r="A17">
        <v>415</v>
      </c>
    </row>
    <row spans="1:3" r="18">
      <c t="s" s="3" r="A18">
        <v>444</v>
      </c>
    </row>
    <row spans="1:3" r="19">
      <c t="s" s="4" r="A19">
        <v>414</v>
      </c>
      <c t="n" s="5" r="B19">
        <v>868194</v>
      </c>
      <c t="n" s="5" r="C19">
        <v>742256</v>
      </c>
    </row>
    <row spans="1:3" r="20">
      <c t="s" s="4" r="A20">
        <v>416</v>
      </c>
    </row>
    <row spans="1:3" r="21">
      <c t="s" s="3" r="A21">
        <v>444</v>
      </c>
    </row>
    <row spans="1:3" r="22">
      <c t="s" s="4" r="A22">
        <v>414</v>
      </c>
      <c t="n" s="5" r="B22">
        <v>42074</v>
      </c>
      <c t="n" s="5" r="C22">
        <v>41698</v>
      </c>
    </row>
    <row spans="1:3" r="23">
      <c t="s" s="4" r="A23">
        <v>447</v>
      </c>
    </row>
    <row spans="1:3" r="24">
      <c t="s" s="3" r="A24">
        <v>448</v>
      </c>
    </row>
    <row spans="1:3" r="25">
      <c t="s" s="4" r="A25">
        <v>449</v>
      </c>
      <c t="n" s="5" r="B25">
        <v>9800</v>
      </c>
    </row>
    <row spans="1:3" r="26">
      <c t="s" s="4" r="A26">
        <v>450</v>
      </c>
      <c t="n" s="7" r="B26">
        <v>22400</v>
      </c>
    </row>
    <row spans="1:3" r="27">
      <c t="s" s="4" r="A27">
        <v>451</v>
      </c>
    </row>
    <row spans="1:3" r="28">
      <c t="s" s="3" r="A28">
        <v>448</v>
      </c>
    </row>
    <row spans="1:3" r="29">
      <c t="s" s="4" r="A29">
        <v>452</v>
      </c>
      <c t="s" s="4" r="B29">
        <v>453</v>
      </c>
    </row>
    <row spans="1:3" r="30">
      <c t="s" s="4" r="A30">
        <v>454</v>
      </c>
      <c t="s" s="4" r="B30">
        <v>455</v>
      </c>
    </row>
    <row spans="1:3" r="31">
      <c t="s" s="4" r="A31">
        <v>456</v>
      </c>
      <c t="s" s="4" r="B31">
        <v>457</v>
      </c>
    </row>
    <row spans="1:3" r="32">
      <c t="s" s="4" r="A32">
        <v>458</v>
      </c>
    </row>
    <row spans="1:3" r="33">
      <c t="s" s="3" r="A33">
        <v>448</v>
      </c>
    </row>
    <row spans="1:3" r="34">
      <c t="s" s="4" r="A34">
        <v>452</v>
      </c>
      <c t="s" s="4" r="B34">
        <v>459</v>
      </c>
    </row>
    <row spans="1:3" r="35">
      <c t="s" s="4" r="A35">
        <v>454</v>
      </c>
      <c t="s" s="4" r="B35">
        <v>460</v>
      </c>
    </row>
    <row spans="1:3" r="36">
      <c t="s" s="4" r="A36">
        <v>456</v>
      </c>
      <c t="s" s="4" r="B36">
        <v>376</v>
      </c>
    </row>
    <row spans="1:3" r="37">
      <c t="s" s="4" r="A37">
        <v>417</v>
      </c>
    </row>
    <row spans="1:3" r="38">
      <c t="s" s="3" r="A38">
        <v>444</v>
      </c>
    </row>
    <row spans="1:3" r="39">
      <c t="s" s="4" r="A39">
        <v>414</v>
      </c>
      <c t="n" s="7" r="B39">
        <v>9825</v>
      </c>
      <c t="n" s="5" r="C39">
        <v>9825</v>
      </c>
    </row>
    <row spans="1:3" r="40">
      <c t="s" s="4" r="A40">
        <v>461</v>
      </c>
    </row>
    <row spans="1:3" r="41">
      <c t="s" s="3" r="A41">
        <v>444</v>
      </c>
    </row>
    <row spans="1:3" r="42">
      <c t="s" s="4" r="A42">
        <v>446</v>
      </c>
      <c t="n" s="5" r="B42">
        <v>217281</v>
      </c>
      <c t="n" s="5" r="C42">
        <v>292999</v>
      </c>
    </row>
    <row spans="1:3" r="43">
      <c t="s" s="4" r="A43">
        <v>462</v>
      </c>
    </row>
    <row spans="1:3" r="44">
      <c t="s" s="3" r="A44">
        <v>444</v>
      </c>
    </row>
    <row spans="1:3" r="45">
      <c t="s" s="4" r="A45">
        <v>446</v>
      </c>
      <c t="n" s="5" r="B45">
        <v>2364121</v>
      </c>
      <c t="n" s="5" r="C45">
        <v>2042109</v>
      </c>
    </row>
    <row spans="1:3" r="46">
      <c t="s" s="4" r="A46">
        <v>463</v>
      </c>
    </row>
    <row spans="1:3" r="47">
      <c t="s" s="3" r="A47">
        <v>444</v>
      </c>
    </row>
    <row spans="1:3" r="48">
      <c t="s" s="4" r="A48">
        <v>446</v>
      </c>
      <c t="n" s="5" r="B48">
        <v>16015</v>
      </c>
      <c t="n" s="5" r="C48">
        <v>16015</v>
      </c>
    </row>
    <row spans="1:3" r="49">
      <c t="s" s="4" r="A49">
        <v>464</v>
      </c>
    </row>
    <row spans="1:3" r="50">
      <c t="s" s="3" r="A50">
        <v>444</v>
      </c>
    </row>
    <row spans="1:3" r="51">
      <c t="s" s="4" r="A51">
        <v>25</v>
      </c>
      <c t="n" s="5" r="B51">
        <v>217281</v>
      </c>
      <c t="n" s="5" r="C51">
        <v>279833</v>
      </c>
    </row>
    <row spans="1:3" r="52">
      <c t="s" s="4" r="A52">
        <v>465</v>
      </c>
    </row>
    <row spans="1:3" r="53">
      <c t="s" s="3" r="A53">
        <v>444</v>
      </c>
    </row>
    <row spans="1:3" r="54">
      <c t="s" s="4" r="A54">
        <v>25</v>
      </c>
      <c t="n" s="5" r="B54">
        <v>321797</v>
      </c>
      <c t="n" s="5" r="C54">
        <v>327982</v>
      </c>
    </row>
    <row spans="1:3" r="55">
      <c t="s" s="4" r="A55">
        <v>466</v>
      </c>
    </row>
    <row spans="1:3" r="56">
      <c t="s" s="3" r="A56">
        <v>444</v>
      </c>
    </row>
    <row spans="1:3" r="57">
      <c t="s" s="4" r="A57">
        <v>25</v>
      </c>
      <c t="n" s="5" r="B57">
        <v>217281</v>
      </c>
      <c t="n" s="5" r="C57">
        <v>279833</v>
      </c>
    </row>
    <row spans="1:3" r="58">
      <c t="s" s="4" r="A58">
        <v>467</v>
      </c>
    </row>
    <row spans="1:3" r="59">
      <c t="s" s="3" r="A59">
        <v>444</v>
      </c>
    </row>
    <row spans="1:3" r="60">
      <c t="s" s="4" r="A60">
        <v>25</v>
      </c>
      <c t="n" s="5" r="B60">
        <v>0</v>
      </c>
      <c t="n" s="5" r="C60">
        <v>0</v>
      </c>
    </row>
    <row spans="1:3" r="61">
      <c t="s" s="4" r="A61">
        <v>468</v>
      </c>
    </row>
    <row spans="1:3" r="62">
      <c t="s" s="3" r="A62">
        <v>444</v>
      </c>
    </row>
    <row spans="1:3" r="63">
      <c t="s" s="4" r="A63">
        <v>25</v>
      </c>
      <c t="n" s="5" r="B63">
        <v>0</v>
      </c>
      <c t="n" s="5" r="C63">
        <v>0</v>
      </c>
    </row>
    <row spans="1:3" r="64">
      <c t="s" s="4" r="A64">
        <v>469</v>
      </c>
    </row>
    <row spans="1:3" r="65">
      <c t="s" s="3" r="A65">
        <v>444</v>
      </c>
    </row>
    <row spans="1:3" r="66">
      <c t="s" s="4" r="A66">
        <v>25</v>
      </c>
      <c t="n" s="5" r="B66">
        <v>321797</v>
      </c>
      <c t="n" s="5" r="C66">
        <v>327982</v>
      </c>
    </row>
    <row spans="1:3" r="67">
      <c t="s" s="4" r="A67">
        <v>470</v>
      </c>
    </row>
    <row spans="1:3" r="68">
      <c t="s" s="3" r="A68">
        <v>444</v>
      </c>
    </row>
    <row spans="1:3" r="69">
      <c t="s" s="4" r="A69">
        <v>25</v>
      </c>
      <c t="n" s="5" r="B69">
        <v>0</v>
      </c>
      <c t="n" s="5" r="C69">
        <v>0</v>
      </c>
    </row>
    <row spans="1:3" r="70">
      <c t="s" s="4" r="A70">
        <v>471</v>
      </c>
    </row>
    <row spans="1:3" r="71">
      <c t="s" s="3" r="A71">
        <v>444</v>
      </c>
    </row>
    <row spans="1:3" r="72">
      <c t="s" s="4" r="A72">
        <v>25</v>
      </c>
      <c t="n" s="5" r="B72">
        <v>0</v>
      </c>
      <c t="n" s="5" r="C72">
        <v>0</v>
      </c>
    </row>
    <row spans="1:3" r="73">
      <c t="s" s="4" r="A73">
        <v>472</v>
      </c>
    </row>
    <row spans="1:3" r="74">
      <c t="s" s="3" r="A74">
        <v>444</v>
      </c>
    </row>
    <row spans="1:3" r="75">
      <c t="s" s="4" r="A75">
        <v>414</v>
      </c>
      <c t="n" s="5" r="C75">
        <v>13166</v>
      </c>
    </row>
    <row spans="1:3" r="76">
      <c t="s" s="4" r="A76">
        <v>473</v>
      </c>
    </row>
    <row spans="1:3" r="77">
      <c t="s" s="3" r="A77">
        <v>444</v>
      </c>
    </row>
    <row spans="1:3" r="78">
      <c t="s" s="4" r="A78">
        <v>414</v>
      </c>
      <c t="n" s="5" r="B78">
        <v>737194</v>
      </c>
      <c t="n" s="5" r="C78">
        <v>756664</v>
      </c>
    </row>
    <row spans="1:3" r="79">
      <c t="s" s="4" r="A79">
        <v>474</v>
      </c>
    </row>
    <row spans="1:3" r="80">
      <c t="s" s="3" r="A80">
        <v>444</v>
      </c>
    </row>
    <row spans="1:3" r="81">
      <c t="s" s="4" r="A81">
        <v>414</v>
      </c>
      <c t="n" s="5" r="C81">
        <v>506</v>
      </c>
    </row>
    <row spans="1:3" r="82">
      <c t="s" s="4" r="A82">
        <v>475</v>
      </c>
    </row>
    <row spans="1:3" r="83">
      <c t="s" s="3" r="A83">
        <v>444</v>
      </c>
    </row>
    <row spans="1:3" r="84">
      <c t="s" s="4" r="A84">
        <v>414</v>
      </c>
      <c t="n" s="5" r="B84">
        <v>717419</v>
      </c>
      <c t="n" s="5" r="C84">
        <v>549737</v>
      </c>
    </row>
    <row spans="1:3" r="85">
      <c t="s" s="4" r="A85">
        <v>476</v>
      </c>
    </row>
    <row spans="1:3" r="86">
      <c t="s" s="3" r="A86">
        <v>444</v>
      </c>
    </row>
    <row spans="1:3" r="87">
      <c t="s" s="4" r="A87">
        <v>414</v>
      </c>
      <c t="n" s="5" r="B87">
        <v>7853</v>
      </c>
      <c t="n" s="5" r="C87">
        <v>30981</v>
      </c>
    </row>
    <row spans="1:3" r="88">
      <c t="s" s="4" r="A88">
        <v>477</v>
      </c>
    </row>
    <row spans="1:3" r="89">
      <c t="s" s="3" r="A89">
        <v>444</v>
      </c>
    </row>
    <row spans="1:3" r="90">
      <c t="s" s="4" r="A90">
        <v>414</v>
      </c>
      <c t="n" s="5" r="C90">
        <v>13166</v>
      </c>
    </row>
    <row spans="1:3" r="91">
      <c t="s" s="4" r="A91">
        <v>478</v>
      </c>
    </row>
    <row spans="1:3" r="92">
      <c t="s" s="3" r="A92">
        <v>444</v>
      </c>
    </row>
    <row spans="1:3" r="93">
      <c t="s" s="4" r="A93">
        <v>414</v>
      </c>
      <c t="n" s="5" r="B93">
        <v>0</v>
      </c>
      <c t="n" s="5" r="C93">
        <v>0</v>
      </c>
    </row>
    <row spans="1:3" r="94">
      <c t="s" s="4" r="A94">
        <v>479</v>
      </c>
    </row>
    <row spans="1:3" r="95">
      <c t="s" s="3" r="A95">
        <v>444</v>
      </c>
    </row>
    <row spans="1:3" r="96">
      <c t="s" s="4" r="A96">
        <v>414</v>
      </c>
      <c t="n" s="5" r="C96">
        <v>0</v>
      </c>
    </row>
    <row spans="1:3" r="97">
      <c t="s" s="4" r="A97">
        <v>480</v>
      </c>
    </row>
    <row spans="1:3" r="98">
      <c t="s" s="3" r="A98">
        <v>444</v>
      </c>
    </row>
    <row spans="1:3" r="99">
      <c t="s" s="4" r="A99">
        <v>414</v>
      </c>
      <c t="n" s="5" r="B99">
        <v>0</v>
      </c>
      <c t="n" s="5" r="C99">
        <v>0</v>
      </c>
    </row>
    <row spans="1:3" r="100">
      <c t="s" s="4" r="A100">
        <v>481</v>
      </c>
    </row>
    <row spans="1:3" r="101">
      <c t="s" s="3" r="A101">
        <v>444</v>
      </c>
    </row>
    <row spans="1:3" r="102">
      <c t="s" s="4" r="A102">
        <v>414</v>
      </c>
      <c t="n" s="5" r="B102">
        <v>0</v>
      </c>
      <c t="n" s="5" r="C102">
        <v>0</v>
      </c>
    </row>
    <row spans="1:3" r="103">
      <c t="s" s="4" r="A103">
        <v>482</v>
      </c>
    </row>
    <row spans="1:3" r="104">
      <c t="s" s="3" r="A104">
        <v>444</v>
      </c>
    </row>
    <row spans="1:3" r="105">
      <c t="s" s="4" r="A105">
        <v>414</v>
      </c>
      <c t="n" s="5" r="C105">
        <v>0</v>
      </c>
    </row>
    <row spans="1:3" r="106">
      <c t="s" s="4" r="A106">
        <v>483</v>
      </c>
    </row>
    <row spans="1:3" r="107">
      <c t="s" s="3" r="A107">
        <v>444</v>
      </c>
    </row>
    <row spans="1:3" r="108">
      <c t="s" s="4" r="A108">
        <v>414</v>
      </c>
      <c t="n" s="5" r="B108">
        <v>737194</v>
      </c>
      <c t="n" s="5" r="C108">
        <v>756664</v>
      </c>
    </row>
    <row spans="1:3" r="109">
      <c t="s" s="4" r="A109">
        <v>484</v>
      </c>
    </row>
    <row spans="1:3" r="110">
      <c t="s" s="3" r="A110">
        <v>444</v>
      </c>
    </row>
    <row spans="1:3" r="111">
      <c t="s" s="4" r="A111">
        <v>414</v>
      </c>
      <c t="n" s="5" r="C111">
        <v>506</v>
      </c>
    </row>
    <row spans="1:3" r="112">
      <c t="s" s="4" r="A112">
        <v>485</v>
      </c>
    </row>
    <row spans="1:3" r="113">
      <c t="s" s="3" r="A113">
        <v>444</v>
      </c>
    </row>
    <row spans="1:3" r="114">
      <c t="s" s="4" r="A114">
        <v>414</v>
      </c>
      <c t="n" s="5" r="B114">
        <v>717419</v>
      </c>
      <c t="n" s="5" r="C114">
        <v>549737</v>
      </c>
    </row>
    <row spans="1:3" r="115">
      <c t="s" s="4" r="A115">
        <v>486</v>
      </c>
    </row>
    <row spans="1:3" r="116">
      <c t="s" s="3" r="A116">
        <v>444</v>
      </c>
    </row>
    <row spans="1:3" r="117">
      <c t="s" s="4" r="A117">
        <v>414</v>
      </c>
      <c t="n" s="5" r="B117">
        <v>7853</v>
      </c>
      <c t="n" s="5" r="C117">
        <v>30981</v>
      </c>
    </row>
    <row spans="1:3" r="118">
      <c t="s" s="4" r="A118">
        <v>487</v>
      </c>
    </row>
    <row spans="1:3" r="119">
      <c t="s" s="3" r="A119">
        <v>444</v>
      </c>
    </row>
    <row spans="1:3" r="120">
      <c t="s" s="4" r="A120">
        <v>414</v>
      </c>
      <c t="n" s="5" r="C120">
        <v>0</v>
      </c>
    </row>
    <row spans="1:3" r="121">
      <c t="s" s="4" r="A121">
        <v>488</v>
      </c>
    </row>
    <row spans="1:3" r="122">
      <c t="s" s="3" r="A122">
        <v>444</v>
      </c>
    </row>
    <row spans="1:3" r="123">
      <c t="s" s="4" r="A123">
        <v>414</v>
      </c>
      <c t="n" s="5" r="B123">
        <v>0</v>
      </c>
      <c t="n" s="5" r="C123">
        <v>0</v>
      </c>
    </row>
    <row spans="1:3" r="124">
      <c t="s" s="4" r="A124">
        <v>489</v>
      </c>
    </row>
    <row spans="1:3" r="125">
      <c t="s" s="3" r="A125">
        <v>444</v>
      </c>
    </row>
    <row spans="1:3" r="126">
      <c t="s" s="4" r="A126">
        <v>414</v>
      </c>
      <c t="n" s="5" r="C126">
        <v>0</v>
      </c>
    </row>
    <row spans="1:3" r="127">
      <c t="s" s="4" r="A127">
        <v>490</v>
      </c>
    </row>
    <row spans="1:3" r="128">
      <c t="s" s="3" r="A128">
        <v>444</v>
      </c>
    </row>
    <row spans="1:3" r="129">
      <c t="s" s="4" r="A129">
        <v>414</v>
      </c>
      <c t="n" s="5" r="B129">
        <v>0</v>
      </c>
      <c t="n" s="5" r="C129">
        <v>0</v>
      </c>
    </row>
    <row spans="1:3" r="130">
      <c t="s" s="4" r="A130">
        <v>491</v>
      </c>
    </row>
    <row spans="1:3" r="131">
      <c t="s" s="3" r="A131">
        <v>444</v>
      </c>
    </row>
    <row spans="1:3" r="132">
      <c t="s" s="4" r="A132">
        <v>414</v>
      </c>
      <c t="n" s="5" r="B132">
        <v>0</v>
      </c>
      <c t="n" s="5" r="C132">
        <v>0</v>
      </c>
    </row>
    <row spans="1:3" r="133">
      <c t="s" s="4" r="A133">
        <v>492</v>
      </c>
    </row>
    <row spans="1:3" r="134">
      <c t="s" s="3" r="A134">
        <v>444</v>
      </c>
    </row>
    <row spans="1:3" r="135">
      <c t="s" s="4" r="A135">
        <v>414</v>
      </c>
      <c t="n" s="5" r="B135">
        <v>390089</v>
      </c>
      <c t="n" s="5" r="C135">
        <v>170265</v>
      </c>
    </row>
    <row spans="1:3" r="136">
      <c t="s" s="4" r="A136">
        <v>493</v>
      </c>
    </row>
    <row spans="1:3" r="137">
      <c t="s" s="3" r="A137">
        <v>444</v>
      </c>
    </row>
    <row spans="1:3" r="138">
      <c t="s" s="4" r="A138">
        <v>414</v>
      </c>
      <c t="n" s="5" r="B138">
        <v>150775</v>
      </c>
      <c t="n" s="5" r="C138">
        <v>192519</v>
      </c>
    </row>
    <row spans="1:3" r="139">
      <c t="s" s="4" r="A139">
        <v>494</v>
      </c>
    </row>
    <row spans="1:3" r="140">
      <c t="s" s="3" r="A140">
        <v>444</v>
      </c>
    </row>
    <row spans="1:3" r="141">
      <c t="s" s="4" r="A141">
        <v>414</v>
      </c>
      <c t="n" s="5" r="B141">
        <v>34221</v>
      </c>
      <c t="n" s="5" r="C141">
        <v>10717</v>
      </c>
    </row>
    <row spans="1:3" r="142">
      <c t="s" s="4" r="A142">
        <v>495</v>
      </c>
    </row>
    <row spans="1:3" r="143">
      <c t="s" s="3" r="A143">
        <v>444</v>
      </c>
    </row>
    <row spans="1:3" r="144">
      <c t="s" s="4" r="A144">
        <v>414</v>
      </c>
      <c t="n" s="5" r="B144">
        <v>9825</v>
      </c>
      <c t="n" s="5" r="C144">
        <v>9825</v>
      </c>
    </row>
    <row spans="1:3" r="145">
      <c t="s" s="4" r="A145">
        <v>496</v>
      </c>
    </row>
    <row spans="1:3" r="146">
      <c t="s" s="3" r="A146">
        <v>444</v>
      </c>
    </row>
    <row spans="1:3" r="147">
      <c t="s" s="4" r="A147">
        <v>414</v>
      </c>
      <c t="n" s="5" r="B147">
        <v>0</v>
      </c>
      <c t="n" s="5" r="C147">
        <v>0</v>
      </c>
    </row>
    <row spans="1:3" r="148">
      <c t="s" s="4" r="A148">
        <v>497</v>
      </c>
    </row>
    <row spans="1:3" r="149">
      <c t="s" s="3" r="A149">
        <v>444</v>
      </c>
    </row>
    <row spans="1:3" r="150">
      <c t="s" s="4" r="A150">
        <v>414</v>
      </c>
      <c t="n" s="5" r="B150">
        <v>0</v>
      </c>
      <c t="n" s="5" r="C150">
        <v>0</v>
      </c>
    </row>
    <row spans="1:3" r="151">
      <c t="s" s="4" r="A151">
        <v>498</v>
      </c>
    </row>
    <row spans="1:3" r="152">
      <c t="s" s="3" r="A152">
        <v>444</v>
      </c>
    </row>
    <row spans="1:3" r="153">
      <c t="s" s="4" r="A153">
        <v>414</v>
      </c>
      <c t="n" s="5" r="B153">
        <v>0</v>
      </c>
      <c t="n" s="5" r="C153">
        <v>0</v>
      </c>
    </row>
    <row spans="1:3" r="154">
      <c t="s" s="4" r="A154">
        <v>499</v>
      </c>
    </row>
    <row spans="1:3" r="155">
      <c t="s" s="3" r="A155">
        <v>444</v>
      </c>
    </row>
    <row spans="1:3" r="156">
      <c t="s" s="4" r="A156">
        <v>414</v>
      </c>
      <c t="n" s="5" r="B156">
        <v>0</v>
      </c>
      <c t="n" s="5" r="C156">
        <v>0</v>
      </c>
    </row>
    <row spans="1:3" r="157">
      <c t="s" s="4" r="A157">
        <v>500</v>
      </c>
    </row>
    <row spans="1:3" r="158">
      <c t="s" s="3" r="A158">
        <v>444</v>
      </c>
    </row>
    <row spans="1:3" r="159">
      <c t="s" s="4" r="A159">
        <v>414</v>
      </c>
      <c t="n" s="5" r="B159">
        <v>383899</v>
      </c>
      <c t="n" s="5" r="C159">
        <v>164075</v>
      </c>
    </row>
    <row spans="1:3" r="160">
      <c t="s" s="4" r="A160">
        <v>501</v>
      </c>
    </row>
    <row spans="1:3" r="161">
      <c t="s" s="3" r="A161">
        <v>444</v>
      </c>
    </row>
    <row spans="1:3" r="162">
      <c t="s" s="4" r="A162">
        <v>414</v>
      </c>
      <c t="n" s="5" r="B162">
        <v>150775</v>
      </c>
      <c t="n" s="5" r="C162">
        <v>192519</v>
      </c>
    </row>
    <row spans="1:3" r="163">
      <c t="s" s="4" r="A163">
        <v>502</v>
      </c>
    </row>
    <row spans="1:3" r="164">
      <c t="s" s="3" r="A164">
        <v>444</v>
      </c>
    </row>
    <row spans="1:3" r="165">
      <c t="s" s="4" r="A165">
        <v>414</v>
      </c>
      <c t="n" s="5" r="B165">
        <v>34221</v>
      </c>
      <c t="n" s="5" r="C165">
        <v>10717</v>
      </c>
    </row>
    <row spans="1:3" r="166">
      <c t="s" s="4" r="A166">
        <v>503</v>
      </c>
    </row>
    <row spans="1:3" r="167">
      <c t="s" s="3" r="A167">
        <v>444</v>
      </c>
    </row>
    <row spans="1:3" r="168">
      <c t="s" s="4" r="A168">
        <v>414</v>
      </c>
      <c t="n" s="5" r="B168">
        <v>0</v>
      </c>
      <c t="n" s="5" r="C168">
        <v>0</v>
      </c>
    </row>
    <row spans="1:3" r="169">
      <c t="s" s="4" r="A169">
        <v>504</v>
      </c>
    </row>
    <row spans="1:3" r="170">
      <c t="s" s="3" r="A170">
        <v>444</v>
      </c>
    </row>
    <row spans="1:3" r="171">
      <c t="s" s="4" r="A171">
        <v>414</v>
      </c>
      <c t="n" s="5" r="B171">
        <v>6190</v>
      </c>
      <c t="n" s="5" r="C171">
        <v>6190</v>
      </c>
    </row>
    <row spans="1:3" r="172">
      <c t="s" s="4" r="A172">
        <v>505</v>
      </c>
    </row>
    <row spans="1:3" r="173">
      <c t="s" s="3" r="A173">
        <v>444</v>
      </c>
    </row>
    <row spans="1:3" r="174">
      <c t="s" s="4" r="A174">
        <v>414</v>
      </c>
      <c t="n" s="5" r="B174">
        <v>0</v>
      </c>
      <c t="n" s="5" r="C174">
        <v>0</v>
      </c>
    </row>
    <row spans="1:3" r="175">
      <c t="s" s="4" r="A175">
        <v>506</v>
      </c>
    </row>
    <row spans="1:3" r="176">
      <c t="s" s="3" r="A176">
        <v>444</v>
      </c>
    </row>
    <row spans="1:3" r="177">
      <c t="s" s="4" r="A177">
        <v>414</v>
      </c>
      <c t="n" s="5" r="B177">
        <v>0</v>
      </c>
      <c t="n" s="5" r="C177">
        <v>0</v>
      </c>
    </row>
    <row spans="1:3" r="178">
      <c t="s" s="4" r="A178">
        <v>507</v>
      </c>
    </row>
    <row spans="1:3" r="179">
      <c t="s" s="3" r="A179">
        <v>444</v>
      </c>
    </row>
    <row spans="1:3" r="180">
      <c t="s" s="4" r="A180">
        <v>414</v>
      </c>
      <c t="n" s="5" r="B180">
        <v>9825</v>
      </c>
      <c t="n" s="5" r="C180">
        <v>9825</v>
      </c>
    </row>
    <row spans="1:3" r="181">
      <c t="s" s="4" r="A181">
        <v>508</v>
      </c>
    </row>
    <row spans="1:3" r="182">
      <c t="s" s="3" r="A182">
        <v>444</v>
      </c>
    </row>
    <row spans="1:3" r="183">
      <c t="s" s="4" r="A183">
        <v>509</v>
      </c>
      <c t="n" s="5" r="B183">
        <v>10963</v>
      </c>
      <c t="n" s="5" r="C183">
        <v>8928</v>
      </c>
    </row>
    <row spans="1:3" r="184">
      <c t="s" s="4" r="A184">
        <v>510</v>
      </c>
    </row>
    <row spans="1:3" r="185">
      <c t="s" s="3" r="A185">
        <v>444</v>
      </c>
    </row>
    <row spans="1:3" r="186">
      <c t="s" s="4" r="A186">
        <v>509</v>
      </c>
      <c t="n" s="5" r="B186">
        <v>0</v>
      </c>
      <c t="n" s="5" r="C186">
        <v>0</v>
      </c>
    </row>
    <row spans="1:3" r="187">
      <c t="s" s="4" r="A187">
        <v>511</v>
      </c>
    </row>
    <row spans="1:3" r="188">
      <c t="s" s="3" r="A188">
        <v>444</v>
      </c>
    </row>
    <row spans="1:3" r="189">
      <c t="s" s="4" r="A189">
        <v>509</v>
      </c>
      <c t="n" s="5" r="B189">
        <v>10963</v>
      </c>
      <c t="n" s="5" r="C189">
        <v>8928</v>
      </c>
    </row>
    <row spans="1:3" r="190">
      <c t="s" s="4" r="A190">
        <v>512</v>
      </c>
    </row>
    <row spans="1:3" r="191">
      <c t="s" s="3" r="A191">
        <v>444</v>
      </c>
    </row>
    <row spans="1:3" r="192">
      <c t="s" s="4" r="A192">
        <v>509</v>
      </c>
      <c t="n" s="7" r="B192">
        <v>0</v>
      </c>
      <c t="n" s="7" r="C192">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3</v>
      </c>
      <c t="s" s="2" r="D1">
        <v>1</v>
      </c>
    </row>
    <row spans="1:5" r="2">
      <c t="s" s="2" r="B2">
        <v>2</v>
      </c>
      <c t="s" s="2" r="C2">
        <v>74</v>
      </c>
      <c t="s" s="2" r="D2">
        <v>2</v>
      </c>
      <c t="s" s="2" r="E2">
        <v>74</v>
      </c>
    </row>
    <row spans="1:5" r="3">
      <c t="s" s="4" r="A3">
        <v>94</v>
      </c>
      <c t="n" s="7" r="B3">
        <v>64899</v>
      </c>
      <c t="n" s="7" r="C3">
        <v>92038</v>
      </c>
      <c t="n" s="7" r="D3">
        <v>195359</v>
      </c>
      <c t="n" s="7" r="E3">
        <v>181947</v>
      </c>
    </row>
    <row spans="1:5" r="4">
      <c t="s" s="4" r="A4">
        <v>95</v>
      </c>
      <c t="n" s="5" r="B4">
        <v>0</v>
      </c>
      <c t="n" s="5" r="C4">
        <v>1603</v>
      </c>
      <c t="n" s="5" r="D4">
        <v>207</v>
      </c>
      <c t="n" s="5" r="E4">
        <v>1603</v>
      </c>
    </row>
    <row spans="1:5" r="5">
      <c t="s" s="4" r="A5">
        <v>96</v>
      </c>
      <c t="n" s="5" r="B5">
        <v>64899</v>
      </c>
      <c t="n" s="5" r="C5">
        <v>93641</v>
      </c>
      <c t="n" s="5" r="D5">
        <v>195566</v>
      </c>
      <c t="n" s="5" r="E5">
        <v>183550</v>
      </c>
    </row>
    <row spans="1:5" r="6">
      <c t="s" s="4" r="A6">
        <v>113</v>
      </c>
      <c t="n" s="5" r="B6">
        <v>2082</v>
      </c>
      <c t="n" s="5" r="C6">
        <v>-3465</v>
      </c>
      <c t="n" s="5" r="D6">
        <v>70</v>
      </c>
      <c t="n" s="5" r="E6">
        <v>-405</v>
      </c>
    </row>
    <row spans="1:5" r="7">
      <c t="s" s="4" r="A7">
        <v>114</v>
      </c>
      <c t="n" s="5" r="B7">
        <v>-6</v>
      </c>
      <c t="n" s="5" r="C7">
        <v>-62</v>
      </c>
      <c t="n" s="5" r="D7">
        <v>-13965</v>
      </c>
      <c t="n" s="5" r="E7">
        <v>-84</v>
      </c>
    </row>
    <row spans="1:5" r="8">
      <c t="s" s="4" r="A8">
        <v>115</v>
      </c>
      <c t="n" s="5" r="B8">
        <v>0</v>
      </c>
      <c t="n" s="5" r="C8">
        <v>-6234</v>
      </c>
      <c t="n" s="5" r="D8">
        <v>0</v>
      </c>
      <c t="n" s="5" r="E8">
        <v>-6234</v>
      </c>
    </row>
    <row spans="1:5" r="9">
      <c t="s" s="4" r="A9">
        <v>116</v>
      </c>
      <c t="n" s="5" r="B9">
        <v>2076</v>
      </c>
      <c t="n" s="5" r="C9">
        <v>-9761</v>
      </c>
      <c t="n" s="5" r="D9">
        <v>-13895</v>
      </c>
      <c t="n" s="5" r="E9">
        <v>-6723</v>
      </c>
    </row>
    <row spans="1:5" r="10">
      <c t="s" s="4" r="A10">
        <v>117</v>
      </c>
      <c t="n" s="5" r="B10">
        <v>0</v>
      </c>
      <c t="n" s="5" r="C10">
        <v>1015</v>
      </c>
      <c t="n" s="5" r="D10">
        <v>0</v>
      </c>
      <c t="n" s="5" r="E10">
        <v>1015</v>
      </c>
    </row>
    <row spans="1:5" r="11">
      <c t="s" s="4" r="A11">
        <v>118</v>
      </c>
      <c t="n" s="5" r="B11">
        <v>2076</v>
      </c>
      <c t="n" s="5" r="C11">
        <v>-8746</v>
      </c>
      <c t="n" s="5" r="D11">
        <v>-13895</v>
      </c>
      <c t="n" s="5" r="E11">
        <v>-5708</v>
      </c>
    </row>
    <row spans="1:5" r="12">
      <c t="s" s="4" r="A12">
        <v>119</v>
      </c>
      <c t="n" s="5" r="B12">
        <v>66975</v>
      </c>
      <c t="n" s="5" r="C12">
        <v>82277</v>
      </c>
      <c t="n" s="5" r="D12">
        <v>181464</v>
      </c>
      <c t="n" s="5" r="E12">
        <v>175224</v>
      </c>
    </row>
    <row spans="1:5" r="13">
      <c t="s" s="4" r="A13">
        <v>120</v>
      </c>
      <c t="n" s="5" r="B13">
        <v>0</v>
      </c>
      <c t="n" s="5" r="C13">
        <v>2618</v>
      </c>
      <c t="n" s="5" r="D13">
        <v>207</v>
      </c>
      <c t="n" s="5" r="E13">
        <v>2618</v>
      </c>
    </row>
    <row spans="1:5" r="14">
      <c t="s" s="4" r="A14">
        <v>121</v>
      </c>
      <c t="n" s="7" r="B14">
        <v>66975</v>
      </c>
      <c t="n" s="7" r="C14">
        <v>84895</v>
      </c>
      <c t="n" s="7" r="D14">
        <v>181671</v>
      </c>
      <c t="n" s="7" r="E14">
        <v>17784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23</v>
      </c>
    </row>
    <row spans="1:3" r="2">
      <c t="s" s="4" r="A2">
        <v>514</v>
      </c>
    </row>
    <row spans="1:3" r="3">
      <c t="s" s="3" r="A3">
        <v>515</v>
      </c>
    </row>
    <row spans="1:3" r="4">
      <c t="s" s="4" r="A4">
        <v>516</v>
      </c>
      <c t="n" s="7" r="B4">
        <v>1637767</v>
      </c>
      <c t="n" s="7" r="C4">
        <v>1787531</v>
      </c>
    </row>
    <row spans="1:3" r="5">
      <c t="s" s="4" r="A5">
        <v>517</v>
      </c>
    </row>
    <row spans="1:3" r="6">
      <c t="s" s="3" r="A6">
        <v>515</v>
      </c>
    </row>
    <row spans="1:3" r="7">
      <c t="s" s="4" r="A7">
        <v>516</v>
      </c>
      <c t="n" s="5" r="B7">
        <v>1197792</v>
      </c>
      <c t="n" s="5" r="C7">
        <v>1174036</v>
      </c>
    </row>
    <row spans="1:3" r="8">
      <c t="s" s="4" r="A8">
        <v>518</v>
      </c>
    </row>
    <row spans="1:3" r="9">
      <c t="s" s="3" r="A9">
        <v>515</v>
      </c>
    </row>
    <row spans="1:3" r="10">
      <c t="s" s="4" r="A10">
        <v>516</v>
      </c>
      <c t="n" s="5" r="B10">
        <v>1000673</v>
      </c>
      <c t="n" s="5" r="C10">
        <v>1124125</v>
      </c>
    </row>
    <row spans="1:3" r="11">
      <c t="s" s="4" r="A11">
        <v>519</v>
      </c>
    </row>
    <row spans="1:3" r="12">
      <c t="s" s="3" r="A12">
        <v>515</v>
      </c>
    </row>
    <row spans="1:3" r="13">
      <c t="s" s="4" r="A13">
        <v>516</v>
      </c>
      <c t="n" s="7" r="B13">
        <v>193630</v>
      </c>
      <c t="n" s="7" r="C13">
        <v>1908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20</v>
      </c>
      <c t="s" s="2" r="B1">
        <v>2</v>
      </c>
      <c t="s" s="2" r="C1">
        <v>23</v>
      </c>
    </row>
    <row spans="1:3" r="2">
      <c t="s" s="3" r="A2">
        <v>521</v>
      </c>
    </row>
    <row spans="1:3" r="3">
      <c t="s" s="4" r="A3">
        <v>522</v>
      </c>
      <c t="n" s="7" r="B3">
        <v>283738</v>
      </c>
      <c t="n" s="7" r="C3">
        <v>276558</v>
      </c>
    </row>
    <row spans="1:3" r="4">
      <c t="s" s="4" r="A4">
        <v>523</v>
      </c>
      <c t="n" s="5" r="B4">
        <v>2675</v>
      </c>
      <c t="n" s="5" r="C4">
        <v>2621</v>
      </c>
    </row>
    <row spans="1:3" r="5">
      <c t="s" s="4" r="A5">
        <v>27</v>
      </c>
      <c t="n" s="5" r="B5">
        <v>281063</v>
      </c>
      <c t="n" s="5" r="C5">
        <v>273937</v>
      </c>
    </row>
    <row spans="1:3" r="6">
      <c t="s" s="4" r="A6">
        <v>524</v>
      </c>
    </row>
    <row spans="1:3" r="7">
      <c t="s" s="3" r="A7">
        <v>521</v>
      </c>
    </row>
    <row spans="1:3" r="8">
      <c t="s" s="4" r="A8">
        <v>522</v>
      </c>
      <c t="n" s="5" r="B8">
        <v>280257</v>
      </c>
      <c t="n" s="5" r="C8">
        <v>269844</v>
      </c>
    </row>
    <row spans="1:3" r="9">
      <c t="s" s="4" r="A9">
        <v>525</v>
      </c>
    </row>
    <row spans="1:3" r="10">
      <c t="s" s="3" r="A10">
        <v>521</v>
      </c>
    </row>
    <row spans="1:3" r="11">
      <c t="s" s="4" r="A11">
        <v>522</v>
      </c>
      <c t="n" s="7" r="B11">
        <v>3481</v>
      </c>
      <c t="n" s="7" r="C11">
        <v>67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26</v>
      </c>
      <c t="s" s="2" r="B1">
        <v>2</v>
      </c>
      <c t="s" s="2" r="C1">
        <v>23</v>
      </c>
    </row>
    <row spans="1:3" r="2">
      <c t="s" s="3" r="A2">
        <v>527</v>
      </c>
    </row>
    <row spans="1:3" r="3">
      <c t="s" s="4" r="A3">
        <v>528</v>
      </c>
      <c t="n" s="7" r="B3">
        <v>15135</v>
      </c>
      <c t="n" s="7" r="C3">
        <v>13263</v>
      </c>
    </row>
    <row spans="1:3" r="4">
      <c t="s" s="4" r="A4">
        <v>529</v>
      </c>
      <c t="n" s="5" r="B4">
        <v>248277</v>
      </c>
      <c t="n" s="5" r="C4">
        <v>197565</v>
      </c>
    </row>
    <row spans="1:3" r="5">
      <c t="s" s="4" r="A5">
        <v>530</v>
      </c>
      <c t="n" s="5" r="B5">
        <v>100348</v>
      </c>
      <c t="n" s="5" r="C5">
        <v>68628</v>
      </c>
    </row>
    <row spans="1:3" r="6">
      <c t="s" s="4" r="A6">
        <v>531</v>
      </c>
      <c t="n" s="5" r="B6">
        <v>363760</v>
      </c>
      <c t="n" s="7" r="C6">
        <v>279456</v>
      </c>
    </row>
    <row spans="1:3" r="7">
      <c t="s" s="4" r="A7">
        <v>273</v>
      </c>
    </row>
    <row spans="1:3" r="8">
      <c t="s" s="3" r="A8">
        <v>527</v>
      </c>
    </row>
    <row spans="1:3" r="9">
      <c t="s" s="4" r="A9">
        <v>532</v>
      </c>
      <c t="n" s="7" r="B9">
        <v>372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534</v>
      </c>
      <c t="s" s="2" r="C1">
        <v>23</v>
      </c>
    </row>
    <row spans="1:3" r="2">
      <c t="s" s="3" r="A2">
        <v>535</v>
      </c>
    </row>
    <row spans="1:3" r="3">
      <c t="s" s="4" r="A3">
        <v>536</v>
      </c>
      <c t="n" s="12" r="B3">
        <v>14.3</v>
      </c>
    </row>
    <row spans="1:3" r="4">
      <c t="s" s="4" r="A4">
        <v>537</v>
      </c>
      <c t="n" s="7" r="C4">
        <v>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538</v>
      </c>
      <c t="s" s="2" r="B1">
        <v>73</v>
      </c>
      <c t="s" s="2" r="D1">
        <v>1</v>
      </c>
    </row>
    <row spans="1:6" r="2">
      <c t="s" s="2" r="B2">
        <v>2</v>
      </c>
      <c t="s" s="2" r="C2">
        <v>74</v>
      </c>
      <c t="s" s="2" r="D2">
        <v>2</v>
      </c>
      <c t="s" s="2" r="E2">
        <v>74</v>
      </c>
      <c t="s" s="2" r="F2">
        <v>23</v>
      </c>
    </row>
    <row spans="1:6" r="3">
      <c t="s" s="3" r="A3">
        <v>539</v>
      </c>
    </row>
    <row spans="1:6" r="4">
      <c t="s" s="4" r="A4">
        <v>540</v>
      </c>
      <c t="n" s="7" r="B4">
        <v>2240026</v>
      </c>
      <c t="n" s="7" r="D4">
        <v>2240026</v>
      </c>
      <c t="n" s="7" r="F4">
        <v>2142416</v>
      </c>
    </row>
    <row spans="1:6" r="5">
      <c t="s" s="4" r="A5">
        <v>541</v>
      </c>
      <c t="n" s="5" r="B5">
        <v>1608426</v>
      </c>
      <c t="n" s="5" r="D5">
        <v>1608426</v>
      </c>
      <c t="n" s="5" r="F5">
        <v>1560844</v>
      </c>
    </row>
    <row spans="1:6" r="6">
      <c t="s" s="4" r="A6">
        <v>34</v>
      </c>
      <c t="n" s="5" r="B6">
        <v>631600</v>
      </c>
      <c t="n" s="5" r="D6">
        <v>631600</v>
      </c>
      <c t="n" s="5" r="F6">
        <v>581572</v>
      </c>
    </row>
    <row spans="1:6" r="7">
      <c t="s" s="4" r="A7">
        <v>542</v>
      </c>
      <c t="n" s="5" r="B7">
        <v>26200</v>
      </c>
      <c t="n" s="7" r="C7">
        <v>24300</v>
      </c>
      <c t="n" s="5" r="D7">
        <v>50900</v>
      </c>
      <c t="n" s="7" r="E7">
        <v>47600</v>
      </c>
    </row>
    <row spans="1:6" r="8">
      <c t="s" s="4" r="A8">
        <v>543</v>
      </c>
    </row>
    <row spans="1:6" r="9">
      <c t="s" s="3" r="A9">
        <v>539</v>
      </c>
    </row>
    <row spans="1:6" r="10">
      <c t="s" s="4" r="A10">
        <v>540</v>
      </c>
      <c t="n" s="5" r="B10">
        <v>63934</v>
      </c>
      <c t="n" s="5" r="D10">
        <v>63934</v>
      </c>
      <c t="n" s="5" r="F10">
        <v>55624</v>
      </c>
    </row>
    <row spans="1:6" r="11">
      <c t="s" s="4" r="A11">
        <v>544</v>
      </c>
    </row>
    <row spans="1:6" r="12">
      <c t="s" s="3" r="A12">
        <v>539</v>
      </c>
    </row>
    <row spans="1:6" r="13">
      <c t="s" s="4" r="A13">
        <v>540</v>
      </c>
      <c t="n" s="5" r="B13">
        <v>451594</v>
      </c>
      <c t="n" s="5" r="D13">
        <v>451594</v>
      </c>
      <c t="n" s="5" r="F13">
        <v>434403</v>
      </c>
    </row>
    <row spans="1:6" r="14">
      <c t="s" s="4" r="A14">
        <v>545</v>
      </c>
    </row>
    <row spans="1:6" r="15">
      <c t="s" s="3" r="A15">
        <v>539</v>
      </c>
    </row>
    <row spans="1:6" r="16">
      <c t="s" s="4" r="A16">
        <v>540</v>
      </c>
      <c t="n" s="5" r="B16">
        <v>1632407</v>
      </c>
      <c t="n" s="5" r="D16">
        <v>1632407</v>
      </c>
      <c t="n" s="5" r="F16">
        <v>1576074</v>
      </c>
    </row>
    <row spans="1:6" r="17">
      <c t="s" s="4" r="A17">
        <v>546</v>
      </c>
    </row>
    <row spans="1:6" r="18">
      <c t="s" s="3" r="A18">
        <v>539</v>
      </c>
    </row>
    <row spans="1:6" r="19">
      <c t="s" s="4" r="A19">
        <v>540</v>
      </c>
      <c t="n" s="7" r="B19">
        <v>92091</v>
      </c>
      <c t="n" s="7" r="D19">
        <v>92091</v>
      </c>
      <c t="n" s="7" r="F19">
        <v>763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47</v>
      </c>
      <c t="s" s="2" r="B1">
        <v>73</v>
      </c>
      <c t="s" s="2" r="D1">
        <v>1</v>
      </c>
    </row>
    <row spans="1:5" r="2">
      <c t="s" s="2" r="B2">
        <v>2</v>
      </c>
      <c t="s" s="2" r="C2">
        <v>74</v>
      </c>
      <c t="s" s="2" r="D2">
        <v>2</v>
      </c>
      <c t="s" s="2" r="E2">
        <v>74</v>
      </c>
    </row>
    <row spans="1:5" r="3">
      <c t="s" s="3" r="A3">
        <v>548</v>
      </c>
    </row>
    <row spans="1:5" r="4">
      <c t="s" s="4" r="A4">
        <v>549</v>
      </c>
      <c t="n" s="7" r="D4">
        <v>16372</v>
      </c>
    </row>
    <row spans="1:5" r="5">
      <c t="s" s="4" r="A5">
        <v>550</v>
      </c>
      <c t="n" s="7" r="B5">
        <v>0</v>
      </c>
      <c t="n" s="7" r="C5">
        <v>-1603</v>
      </c>
      <c t="n" s="5" r="D5">
        <v>-207</v>
      </c>
      <c t="n" s="7" r="E5">
        <v>-1603</v>
      </c>
    </row>
    <row spans="1:5" r="6">
      <c t="s" s="4" r="A6">
        <v>551</v>
      </c>
      <c t="n" s="5" r="D6">
        <v>-16165</v>
      </c>
    </row>
    <row spans="1:5" r="7">
      <c t="s" s="4" r="A7">
        <v>552</v>
      </c>
      <c t="n" s="7" r="B7">
        <v>0</v>
      </c>
      <c t="n" s="7" r="D7">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3</v>
      </c>
      <c t="s" s="2" r="B1">
        <v>73</v>
      </c>
      <c t="s" s="2" r="D1">
        <v>1</v>
      </c>
    </row>
    <row spans="1:5" r="2">
      <c t="s" s="2" r="B2">
        <v>2</v>
      </c>
      <c t="s" s="2" r="C2">
        <v>74</v>
      </c>
      <c t="s" s="2" r="D2">
        <v>2</v>
      </c>
      <c t="s" s="2" r="E2">
        <v>74</v>
      </c>
    </row>
    <row spans="1:5" r="3">
      <c t="s" s="3" r="A3">
        <v>341</v>
      </c>
    </row>
    <row spans="1:5" r="4">
      <c t="s" s="4" r="A4">
        <v>554</v>
      </c>
      <c t="n" s="7" r="B4">
        <v>64899</v>
      </c>
      <c t="n" s="7" r="C4">
        <v>93641</v>
      </c>
      <c t="n" s="7" r="D4">
        <v>195566</v>
      </c>
      <c t="n" s="7" r="E4">
        <v>183550</v>
      </c>
    </row>
    <row spans="1:5" r="5">
      <c t="s" s="4" r="A5">
        <v>555</v>
      </c>
    </row>
    <row spans="1:5" r="6">
      <c t="s" s="3" r="A6">
        <v>341</v>
      </c>
    </row>
    <row spans="1:5" r="7">
      <c t="s" s="4" r="A7">
        <v>554</v>
      </c>
      <c t="n" s="5" r="D7">
        <v>195566</v>
      </c>
    </row>
    <row spans="1:5" r="8">
      <c t="s" s="4" r="A8">
        <v>556</v>
      </c>
      <c t="n" s="5" r="D8">
        <v>-1610</v>
      </c>
    </row>
    <row spans="1:5" r="9">
      <c t="s" s="4" r="A9">
        <v>557</v>
      </c>
      <c t="n" s="5" r="D9">
        <v>-1610</v>
      </c>
    </row>
    <row spans="1:5" r="10">
      <c t="s" s="4" r="A10">
        <v>558</v>
      </c>
      <c t="n" s="7" r="D10">
        <v>19395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t="s" s="1" r="A1">
        <v>559</v>
      </c>
      <c t="s" s="2" r="B1">
        <v>345</v>
      </c>
      <c t="s" s="2" r="C1">
        <v>2</v>
      </c>
      <c t="s" s="2" r="D1">
        <v>74</v>
      </c>
      <c t="s" s="2" r="E1">
        <v>2</v>
      </c>
      <c t="s" s="2" r="F1">
        <v>74</v>
      </c>
      <c t="s" s="2" r="G1">
        <v>23</v>
      </c>
    </row>
    <row spans="1:7" r="2">
      <c t="s" s="3" r="A2">
        <v>560</v>
      </c>
    </row>
    <row spans="1:7" r="3">
      <c t="s" s="4" r="A3">
        <v>561</v>
      </c>
      <c t="n" s="7" r="C3">
        <v>1227631</v>
      </c>
      <c t="n" s="7" r="E3">
        <v>1227631</v>
      </c>
      <c t="n" s="7" r="G3">
        <v>949067</v>
      </c>
    </row>
    <row spans="1:7" r="4">
      <c t="s" s="4" r="A4">
        <v>562</v>
      </c>
      <c t="n" s="5" r="C4">
        <v>-525248</v>
      </c>
      <c t="n" s="5" r="E4">
        <v>-525248</v>
      </c>
      <c t="n" s="5" r="G4">
        <v>-444650</v>
      </c>
    </row>
    <row spans="1:7" r="5">
      <c t="s" s="4" r="A5">
        <v>563</v>
      </c>
      <c t="n" s="5" r="C5">
        <v>702383</v>
      </c>
      <c t="n" s="5" r="E5">
        <v>702383</v>
      </c>
      <c t="n" s="5" r="G5">
        <v>504417</v>
      </c>
    </row>
    <row spans="1:7" r="6">
      <c t="s" s="4" r="A6">
        <v>564</v>
      </c>
      <c t="n" s="5" r="E6">
        <v>28300</v>
      </c>
    </row>
    <row spans="1:7" r="7">
      <c t="s" s="4" r="A7">
        <v>565</v>
      </c>
      <c t="n" s="5" r="C7">
        <v>44900</v>
      </c>
      <c t="n" s="7" r="D7">
        <v>46500</v>
      </c>
      <c t="n" s="5" r="E7">
        <v>80600</v>
      </c>
      <c t="n" s="7" r="F7">
        <v>84200</v>
      </c>
    </row>
    <row spans="1:7" r="8">
      <c t="s" s="4" r="A8">
        <v>566</v>
      </c>
      <c t="n" s="5" r="C8">
        <v>530</v>
      </c>
      <c t="n" s="5" r="D8">
        <v>200</v>
      </c>
      <c t="n" s="5" r="E8">
        <v>530</v>
      </c>
      <c t="n" s="5" r="F8">
        <v>556</v>
      </c>
    </row>
    <row spans="1:7" r="9">
      <c t="s" s="3" r="A9">
        <v>320</v>
      </c>
    </row>
    <row spans="1:7" r="10">
      <c t="s" s="4" r="A10">
        <v>567</v>
      </c>
      <c t="n" s="5" r="C10">
        <v>98775</v>
      </c>
      <c t="n" s="5" r="E10">
        <v>98775</v>
      </c>
    </row>
    <row spans="1:7" r="11">
      <c t="s" s="4" r="A11">
        <v>568</v>
      </c>
      <c t="n" s="5" r="C11">
        <v>137051</v>
      </c>
      <c t="n" s="5" r="E11">
        <v>137051</v>
      </c>
    </row>
    <row spans="1:7" r="12">
      <c t="s" s="4" r="A12">
        <v>569</v>
      </c>
      <c t="n" s="5" r="C12">
        <v>110462</v>
      </c>
      <c t="n" s="5" r="E12">
        <v>110462</v>
      </c>
    </row>
    <row spans="1:7" r="13">
      <c t="s" s="4" r="A13">
        <v>570</v>
      </c>
      <c t="n" s="5" r="C13">
        <v>93561</v>
      </c>
      <c t="n" s="5" r="E13">
        <v>93561</v>
      </c>
    </row>
    <row spans="1:7" r="14">
      <c t="s" s="4" r="A14">
        <v>571</v>
      </c>
      <c t="n" s="5" r="C14">
        <v>75320</v>
      </c>
      <c t="n" s="5" r="E14">
        <v>75320</v>
      </c>
    </row>
    <row spans="1:7" r="15">
      <c t="s" s="4" r="A15">
        <v>572</v>
      </c>
    </row>
    <row spans="1:7" r="16">
      <c t="s" s="3" r="A16">
        <v>560</v>
      </c>
    </row>
    <row spans="1:7" r="17">
      <c t="s" s="4" r="A17">
        <v>561</v>
      </c>
      <c t="n" s="5" r="C17">
        <v>778835</v>
      </c>
      <c t="n" s="5" r="E17">
        <v>778835</v>
      </c>
      <c t="n" s="5" r="G17">
        <v>569942</v>
      </c>
    </row>
    <row spans="1:7" r="18">
      <c t="s" s="4" r="A18">
        <v>562</v>
      </c>
      <c t="n" s="5" r="C18">
        <v>-258503</v>
      </c>
      <c t="n" s="5" r="E18">
        <v>-258503</v>
      </c>
      <c t="n" s="5" r="G18">
        <v>-209676</v>
      </c>
    </row>
    <row spans="1:7" r="19">
      <c t="s" s="4" r="A19">
        <v>563</v>
      </c>
      <c t="n" s="7" r="C19">
        <v>520332</v>
      </c>
      <c t="n" s="5" r="E19">
        <v>520332</v>
      </c>
      <c t="n" s="5" r="G19">
        <v>360266</v>
      </c>
    </row>
    <row spans="1:7" r="20">
      <c t="s" s="4" r="A20">
        <v>375</v>
      </c>
      <c t="s" s="4" r="C20">
        <v>376</v>
      </c>
    </row>
    <row spans="1:7" r="21">
      <c t="s" s="4" r="A21">
        <v>573</v>
      </c>
      <c t="s" s="4" r="C21">
        <v>376</v>
      </c>
    </row>
    <row spans="1:7" r="22">
      <c t="s" s="4" r="A22">
        <v>574</v>
      </c>
    </row>
    <row spans="1:7" r="23">
      <c t="s" s="3" r="A23">
        <v>560</v>
      </c>
    </row>
    <row spans="1:7" r="24">
      <c t="s" s="4" r="A24">
        <v>561</v>
      </c>
      <c t="n" s="7" r="C24">
        <v>334369</v>
      </c>
      <c t="n" s="5" r="E24">
        <v>334369</v>
      </c>
      <c t="n" s="5" r="G24">
        <v>263969</v>
      </c>
    </row>
    <row spans="1:7" r="25">
      <c t="s" s="4" r="A25">
        <v>562</v>
      </c>
      <c t="n" s="5" r="C25">
        <v>-222817</v>
      </c>
      <c t="n" s="5" r="E25">
        <v>-222817</v>
      </c>
      <c t="n" s="5" r="G25">
        <v>-193483</v>
      </c>
    </row>
    <row spans="1:7" r="26">
      <c t="s" s="4" r="A26">
        <v>563</v>
      </c>
      <c t="n" s="7" r="C26">
        <v>111552</v>
      </c>
      <c t="n" s="5" r="E26">
        <v>111552</v>
      </c>
      <c t="n" s="5" r="G26">
        <v>70486</v>
      </c>
    </row>
    <row spans="1:7" r="27">
      <c t="s" s="4" r="A27">
        <v>375</v>
      </c>
      <c t="s" s="4" r="C27">
        <v>378</v>
      </c>
    </row>
    <row spans="1:7" r="28">
      <c t="s" s="4" r="A28">
        <v>573</v>
      </c>
      <c t="s" s="4" r="C28">
        <v>378</v>
      </c>
    </row>
    <row spans="1:7" r="29">
      <c t="s" s="4" r="A29">
        <v>575</v>
      </c>
    </row>
    <row spans="1:7" r="30">
      <c t="s" s="3" r="A30">
        <v>560</v>
      </c>
    </row>
    <row spans="1:7" r="31">
      <c t="s" s="4" r="A31">
        <v>561</v>
      </c>
      <c t="n" s="7" r="C31">
        <v>15730</v>
      </c>
      <c t="n" s="5" r="E31">
        <v>15730</v>
      </c>
      <c t="n" s="5" r="G31">
        <v>15730</v>
      </c>
    </row>
    <row spans="1:7" r="32">
      <c t="s" s="4" r="A32">
        <v>562</v>
      </c>
      <c t="n" s="5" r="C32">
        <v>-10569</v>
      </c>
      <c t="n" s="5" r="E32">
        <v>-10569</v>
      </c>
      <c t="n" s="5" r="G32">
        <v>-9529</v>
      </c>
    </row>
    <row spans="1:7" r="33">
      <c t="s" s="4" r="A33">
        <v>563</v>
      </c>
      <c t="n" s="5" r="C33">
        <v>5161</v>
      </c>
      <c t="n" s="5" r="E33">
        <v>5161</v>
      </c>
      <c t="n" s="5" r="G33">
        <v>6201</v>
      </c>
    </row>
    <row spans="1:7" r="34">
      <c t="s" s="4" r="A34">
        <v>576</v>
      </c>
    </row>
    <row spans="1:7" r="35">
      <c t="s" s="3" r="A35">
        <v>560</v>
      </c>
    </row>
    <row spans="1:7" r="36">
      <c t="s" s="4" r="A36">
        <v>561</v>
      </c>
      <c t="n" s="5" r="C36">
        <v>31804</v>
      </c>
      <c t="n" s="5" r="E36">
        <v>31804</v>
      </c>
      <c t="n" s="5" r="G36">
        <v>26304</v>
      </c>
    </row>
    <row spans="1:7" r="37">
      <c t="s" s="4" r="A37">
        <v>562</v>
      </c>
      <c t="n" s="5" r="C37">
        <v>-27679</v>
      </c>
      <c t="n" s="5" r="E37">
        <v>-27679</v>
      </c>
      <c t="n" s="5" r="G37">
        <v>-26304</v>
      </c>
    </row>
    <row spans="1:7" r="38">
      <c t="s" s="4" r="A38">
        <v>563</v>
      </c>
      <c t="n" s="7" r="C38">
        <v>4125</v>
      </c>
      <c t="n" s="5" r="E38">
        <v>4125</v>
      </c>
      <c t="n" s="5" r="G38">
        <v>0</v>
      </c>
    </row>
    <row spans="1:7" r="39">
      <c t="s" s="4" r="A39">
        <v>375</v>
      </c>
      <c t="s" s="4" r="C39">
        <v>380</v>
      </c>
    </row>
    <row spans="1:7" r="40">
      <c t="s" s="4" r="A40">
        <v>573</v>
      </c>
      <c t="s" s="4" r="C40">
        <v>380</v>
      </c>
    </row>
    <row spans="1:7" r="41">
      <c t="s" s="4" r="A41">
        <v>577</v>
      </c>
    </row>
    <row spans="1:7" r="42">
      <c t="s" s="3" r="A42">
        <v>560</v>
      </c>
    </row>
    <row spans="1:7" r="43">
      <c t="s" s="4" r="A43">
        <v>561</v>
      </c>
      <c t="n" s="7" r="C43">
        <v>60914</v>
      </c>
      <c t="n" s="5" r="E43">
        <v>60914</v>
      </c>
      <c t="n" s="5" r="G43">
        <v>67142</v>
      </c>
    </row>
    <row spans="1:7" r="44">
      <c t="s" s="4" r="A44">
        <v>562</v>
      </c>
      <c t="n" s="5" r="C44">
        <v>0</v>
      </c>
      <c t="n" s="5" r="E44">
        <v>0</v>
      </c>
      <c t="n" s="5" r="G44">
        <v>0</v>
      </c>
    </row>
    <row spans="1:7" r="45">
      <c t="s" s="4" r="A45">
        <v>563</v>
      </c>
      <c t="n" s="5" r="C45">
        <v>60914</v>
      </c>
      <c t="n" s="5" r="E45">
        <v>60914</v>
      </c>
      <c t="n" s="5" r="G45">
        <v>67142</v>
      </c>
    </row>
    <row spans="1:7" r="46">
      <c t="s" s="4" r="A46">
        <v>578</v>
      </c>
    </row>
    <row spans="1:7" r="47">
      <c t="s" s="3" r="A47">
        <v>560</v>
      </c>
    </row>
    <row spans="1:7" r="48">
      <c t="s" s="4" r="A48">
        <v>561</v>
      </c>
      <c t="n" s="5" r="C48">
        <v>5579</v>
      </c>
      <c t="n" s="5" r="E48">
        <v>5579</v>
      </c>
      <c t="n" s="5" r="G48">
        <v>5580</v>
      </c>
    </row>
    <row spans="1:7" r="49">
      <c t="s" s="4" r="A49">
        <v>562</v>
      </c>
      <c t="n" s="5" r="C49">
        <v>-5280</v>
      </c>
      <c t="n" s="5" r="E49">
        <v>-5280</v>
      </c>
      <c t="n" s="5" r="G49">
        <v>-5258</v>
      </c>
    </row>
    <row spans="1:7" r="50">
      <c t="s" s="4" r="A50">
        <v>563</v>
      </c>
      <c t="n" s="5" r="C50">
        <v>299</v>
      </c>
      <c t="n" s="5" r="E50">
        <v>299</v>
      </c>
      <c t="n" s="5" r="G50">
        <v>322</v>
      </c>
    </row>
    <row spans="1:7" r="51">
      <c t="s" s="4" r="A51">
        <v>579</v>
      </c>
    </row>
    <row spans="1:7" r="52">
      <c t="s" s="3" r="A52">
        <v>560</v>
      </c>
    </row>
    <row spans="1:7" r="53">
      <c t="s" s="4" r="A53">
        <v>561</v>
      </c>
      <c t="n" s="5" r="C53">
        <v>400</v>
      </c>
      <c t="n" s="5" r="E53">
        <v>400</v>
      </c>
      <c t="n" s="5" r="G53">
        <v>400</v>
      </c>
    </row>
    <row spans="1:7" r="54">
      <c t="s" s="4" r="A54">
        <v>562</v>
      </c>
      <c t="n" s="5" r="C54">
        <v>-400</v>
      </c>
      <c t="n" s="5" r="E54">
        <v>-400</v>
      </c>
      <c t="n" s="5" r="G54">
        <v>-400</v>
      </c>
    </row>
    <row spans="1:7" r="55">
      <c t="s" s="4" r="A55">
        <v>563</v>
      </c>
      <c t="n" s="5" r="C55">
        <v>0</v>
      </c>
      <c t="n" s="7" r="E55">
        <v>0</v>
      </c>
      <c t="n" s="7" r="G55">
        <v>0</v>
      </c>
    </row>
    <row spans="1:7" r="56">
      <c t="s" s="4" r="A56">
        <v>580</v>
      </c>
    </row>
    <row spans="1:7" r="57">
      <c t="s" s="3" r="A57">
        <v>560</v>
      </c>
    </row>
    <row spans="1:7" r="58">
      <c t="s" s="4" r="A58">
        <v>375</v>
      </c>
      <c t="s" s="4" r="E58">
        <v>380</v>
      </c>
    </row>
    <row spans="1:7" r="59">
      <c t="s" s="4" r="A59">
        <v>573</v>
      </c>
      <c t="s" s="4" r="E59">
        <v>380</v>
      </c>
    </row>
    <row spans="1:7" r="60">
      <c t="s" s="4" r="A60">
        <v>581</v>
      </c>
    </row>
    <row spans="1:7" r="61">
      <c t="s" s="3" r="A61">
        <v>560</v>
      </c>
    </row>
    <row spans="1:7" r="62">
      <c t="s" s="4" r="A62">
        <v>375</v>
      </c>
      <c t="s" s="4" r="E62">
        <v>582</v>
      </c>
    </row>
    <row spans="1:7" r="63">
      <c t="s" s="4" r="A63">
        <v>573</v>
      </c>
      <c t="s" s="4" r="E63">
        <v>582</v>
      </c>
    </row>
    <row spans="1:7" r="64">
      <c t="s" s="4" r="A64">
        <v>273</v>
      </c>
    </row>
    <row spans="1:7" r="65">
      <c t="s" s="3" r="A65">
        <v>560</v>
      </c>
    </row>
    <row spans="1:7" r="66">
      <c t="s" s="4" r="A66">
        <v>381</v>
      </c>
      <c t="n" s="7" r="B66">
        <v>274800</v>
      </c>
    </row>
    <row spans="1:7" r="67">
      <c t="s" s="4" r="A67">
        <v>583</v>
      </c>
    </row>
    <row spans="1:7" r="68">
      <c t="s" s="3" r="A68">
        <v>560</v>
      </c>
    </row>
    <row spans="1:7" r="69">
      <c t="s" s="4" r="A69">
        <v>381</v>
      </c>
      <c t="n" s="7" r="B69">
        <v>176800</v>
      </c>
      <c t="n" s="5" r="C69">
        <v>176800</v>
      </c>
    </row>
    <row spans="1:7" r="70">
      <c t="s" s="4" r="A70">
        <v>375</v>
      </c>
      <c t="s" s="4" r="B70">
        <v>376</v>
      </c>
    </row>
    <row spans="1:7" r="71">
      <c t="s" s="4" r="A71">
        <v>573</v>
      </c>
      <c t="s" s="4" r="B71">
        <v>376</v>
      </c>
    </row>
    <row spans="1:7" r="72">
      <c t="s" s="4" r="A72">
        <v>584</v>
      </c>
    </row>
    <row spans="1:7" r="73">
      <c t="s" s="3" r="A73">
        <v>560</v>
      </c>
    </row>
    <row spans="1:7" r="74">
      <c t="s" s="4" r="A74">
        <v>381</v>
      </c>
      <c t="n" s="7" r="B74">
        <v>70400</v>
      </c>
      <c t="n" s="5" r="C74">
        <v>70400</v>
      </c>
    </row>
    <row spans="1:7" r="75">
      <c t="s" s="4" r="A75">
        <v>375</v>
      </c>
      <c t="s" s="4" r="B75">
        <v>378</v>
      </c>
    </row>
    <row spans="1:7" r="76">
      <c t="s" s="4" r="A76">
        <v>573</v>
      </c>
      <c t="s" s="4" r="B76">
        <v>378</v>
      </c>
    </row>
    <row spans="1:7" r="77">
      <c t="s" s="4" r="A77">
        <v>585</v>
      </c>
    </row>
    <row spans="1:7" r="78">
      <c t="s" s="3" r="A78">
        <v>560</v>
      </c>
    </row>
    <row spans="1:7" r="79">
      <c t="s" s="4" r="A79">
        <v>381</v>
      </c>
      <c t="n" s="7" r="B79">
        <v>5500</v>
      </c>
      <c t="n" s="5" r="C79">
        <v>5500</v>
      </c>
    </row>
    <row spans="1:7" r="80">
      <c t="s" s="4" r="A80">
        <v>375</v>
      </c>
      <c t="s" s="4" r="B80">
        <v>380</v>
      </c>
    </row>
    <row spans="1:7" r="81">
      <c t="s" s="4" r="A81">
        <v>573</v>
      </c>
      <c t="s" s="4" r="B81">
        <v>380</v>
      </c>
    </row>
    <row spans="1:7" r="82">
      <c t="s" s="4" r="A82">
        <v>586</v>
      </c>
    </row>
    <row spans="1:7" r="83">
      <c t="s" s="3" r="A83">
        <v>560</v>
      </c>
    </row>
    <row spans="1:7" r="84">
      <c t="s" s="4" r="A84">
        <v>381</v>
      </c>
      <c t="n" s="7" r="B84">
        <v>22100</v>
      </c>
      <c t="n" s="5" r="C84">
        <v>22100</v>
      </c>
    </row>
    <row spans="1:7" r="85">
      <c t="s" s="4" r="A85">
        <v>375</v>
      </c>
      <c t="s" s="4" r="B85">
        <v>376</v>
      </c>
    </row>
    <row spans="1:7" r="86">
      <c t="s" s="4" r="A86">
        <v>573</v>
      </c>
      <c t="s" s="4" r="B86">
        <v>376</v>
      </c>
    </row>
    <row spans="1:7" r="87">
      <c t="s" s="4" r="A87">
        <v>103</v>
      </c>
    </row>
    <row spans="1:7" r="88">
      <c t="s" s="3" r="A88">
        <v>560</v>
      </c>
    </row>
    <row spans="1:7" r="89">
      <c t="s" s="4" r="A89">
        <v>565</v>
      </c>
      <c t="n" s="5" r="C89">
        <v>900</v>
      </c>
      <c t="n" s="5" r="D89">
        <v>1000</v>
      </c>
      <c t="n" s="7" r="E89">
        <v>1700</v>
      </c>
      <c t="n" s="5" r="F89">
        <v>2000</v>
      </c>
    </row>
    <row spans="1:7" r="90">
      <c t="s" s="4" r="A90">
        <v>587</v>
      </c>
    </row>
    <row spans="1:7" r="91">
      <c t="s" s="3" r="A91">
        <v>560</v>
      </c>
    </row>
    <row spans="1:7" r="92">
      <c t="s" s="4" r="A92">
        <v>565</v>
      </c>
      <c t="n" s="7" r="C92">
        <v>44000</v>
      </c>
      <c t="n" s="7" r="D92">
        <v>45500</v>
      </c>
      <c t="n" s="7" r="E92">
        <v>78900</v>
      </c>
      <c t="n" s="7" r="F92">
        <v>82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21"/>
  </cols>
  <sheetData>
    <row spans="1:2" r="1">
      <c t="s" s="1" r="A1">
        <v>588</v>
      </c>
      <c t="s" s="2" r="B1">
        <v>1</v>
      </c>
    </row>
    <row spans="1:2" r="2">
      <c t="s" s="2" r="B2">
        <v>589</v>
      </c>
    </row>
    <row spans="1:2" r="3">
      <c t="s" s="3" r="A3">
        <v>590</v>
      </c>
    </row>
    <row spans="1:2" r="4">
      <c t="s" s="4" r="A4">
        <v>591</v>
      </c>
      <c t="n" s="7" r="B4">
        <v>571271</v>
      </c>
    </row>
    <row spans="1:2" r="5">
      <c t="s" s="4" r="A5">
        <v>592</v>
      </c>
      <c t="n" s="5" r="B5">
        <v>1008720</v>
      </c>
    </row>
    <row spans="1:2" r="6">
      <c t="s" s="4" r="A6">
        <v>281</v>
      </c>
    </row>
    <row spans="1:2" r="7">
      <c t="s" s="3" r="A7">
        <v>590</v>
      </c>
    </row>
    <row spans="1:2" r="8">
      <c t="s" s="4" r="A8">
        <v>591</v>
      </c>
      <c t="n" s="5" r="B8">
        <v>154399</v>
      </c>
    </row>
    <row spans="1:2" r="9">
      <c t="s" s="4" r="A9">
        <v>407</v>
      </c>
    </row>
    <row spans="1:2" r="10">
      <c t="s" s="3" r="A10">
        <v>590</v>
      </c>
    </row>
    <row spans="1:2" r="11">
      <c t="s" s="4" r="A11">
        <v>591</v>
      </c>
      <c t="n" s="5" r="B11">
        <v>552071</v>
      </c>
    </row>
    <row spans="1:2" r="12">
      <c t="s" s="4" r="A12">
        <v>592</v>
      </c>
      <c t="n" s="5" r="B12">
        <v>989520</v>
      </c>
    </row>
    <row spans="1:2" r="13">
      <c t="s" s="4" r="A13">
        <v>593</v>
      </c>
    </row>
    <row spans="1:2" r="14">
      <c t="s" s="3" r="A14">
        <v>590</v>
      </c>
    </row>
    <row spans="1:2" r="15">
      <c t="s" s="4" r="A15">
        <v>594</v>
      </c>
      <c t="n" s="5" r="B15">
        <v>389</v>
      </c>
    </row>
    <row spans="1:2" r="16">
      <c t="s" s="4" r="A16">
        <v>595</v>
      </c>
    </row>
    <row spans="1:2" r="17">
      <c t="s" s="3" r="A17">
        <v>590</v>
      </c>
    </row>
    <row spans="1:2" r="18">
      <c t="s" s="4" r="A18">
        <v>594</v>
      </c>
      <c t="n" s="5" r="B18">
        <v>437060</v>
      </c>
    </row>
    <row spans="1:2" r="19">
      <c t="s" s="4" r="A19">
        <v>408</v>
      </c>
    </row>
    <row spans="1:2" r="20">
      <c t="s" s="3" r="A20">
        <v>590</v>
      </c>
    </row>
    <row spans="1:2" r="21">
      <c t="s" s="4" r="A21">
        <v>591</v>
      </c>
      <c t="n" s="5" r="B21">
        <v>19200</v>
      </c>
    </row>
    <row spans="1:2" r="22">
      <c t="s" s="4" r="A22">
        <v>592</v>
      </c>
      <c t="n" s="5" r="B22">
        <v>19200</v>
      </c>
    </row>
    <row spans="1:2" r="23">
      <c t="s" s="4" r="A23">
        <v>596</v>
      </c>
    </row>
    <row spans="1:2" r="24">
      <c t="s" s="3" r="A24">
        <v>590</v>
      </c>
    </row>
    <row spans="1:2" r="25">
      <c t="s" s="4" r="A25">
        <v>594</v>
      </c>
      <c t="n" s="5" r="B25">
        <v>0</v>
      </c>
    </row>
    <row spans="1:2" r="26">
      <c t="s" s="4" r="A26">
        <v>597</v>
      </c>
    </row>
    <row spans="1:2" r="27">
      <c t="s" s="3" r="A27">
        <v>590</v>
      </c>
    </row>
    <row spans="1:2" r="28">
      <c t="s" s="4" r="A28">
        <v>594</v>
      </c>
      <c t="n" s="7" r="B28">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598</v>
      </c>
      <c t="s" s="2" r="B1">
        <v>1</v>
      </c>
    </row>
    <row spans="1:3" r="2">
      <c t="s" s="2" r="B2">
        <v>2</v>
      </c>
      <c t="s" s="2" r="C2">
        <v>74</v>
      </c>
    </row>
    <row spans="1:3" r="3">
      <c t="s" s="3" r="A3">
        <v>229</v>
      </c>
    </row>
    <row spans="1:3" r="4">
      <c t="s" s="4" r="A4">
        <v>599</v>
      </c>
      <c t="s" s="4" r="B4">
        <v>600</v>
      </c>
      <c t="s" s="4" r="C4">
        <v>601</v>
      </c>
    </row>
    <row spans="1:3" r="5">
      <c t="s" s="4" r="A5">
        <v>602</v>
      </c>
      <c t="n" s="12" r="B5">
        <v>225.1</v>
      </c>
    </row>
    <row spans="1:3" r="6">
      <c t="s" s="4" r="A6">
        <v>603</v>
      </c>
      <c t="n" s="12" r="B6">
        <v>2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2</v>
      </c>
      <c t="s" s="2" r="B1">
        <v>73</v>
      </c>
      <c t="s" s="2" r="D1">
        <v>1</v>
      </c>
    </row>
    <row spans="1:5" r="2">
      <c t="s" s="2" r="B2">
        <v>2</v>
      </c>
      <c t="s" s="2" r="C2">
        <v>74</v>
      </c>
      <c t="s" s="2" r="D2">
        <v>2</v>
      </c>
      <c t="s" s="2" r="E2">
        <v>74</v>
      </c>
    </row>
    <row spans="1:5" r="3">
      <c t="s" s="3" r="A3">
        <v>123</v>
      </c>
    </row>
    <row spans="1:5" r="4">
      <c t="s" s="4" r="A4">
        <v>124</v>
      </c>
      <c t="n" s="7" r="B4">
        <v>0</v>
      </c>
      <c t="n" s="7" r="C4">
        <v>0</v>
      </c>
      <c t="n" s="7" r="D4">
        <v>0</v>
      </c>
      <c t="n" s="7" r="E4">
        <v>1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spans="1:5" r="1">
      <c t="s" s="1" r="A1">
        <v>604</v>
      </c>
      <c t="s" s="2" r="B1">
        <v>73</v>
      </c>
      <c t="s" s="2" r="D1">
        <v>1</v>
      </c>
    </row>
    <row spans="1:5" r="2">
      <c t="s" s="2" r="B2">
        <v>605</v>
      </c>
      <c t="s" s="2" r="C2">
        <v>606</v>
      </c>
      <c t="s" s="2" r="D2">
        <v>605</v>
      </c>
      <c t="s" s="2" r="E2">
        <v>607</v>
      </c>
    </row>
    <row spans="1:5" r="3">
      <c t="s" s="3" r="A3">
        <v>234</v>
      </c>
    </row>
    <row spans="1:5" r="4">
      <c t="s" s="4" r="A4">
        <v>132</v>
      </c>
      <c t="n" s="7" r="D4">
        <v>23746000</v>
      </c>
      <c t="n" s="7" r="E4">
        <v>4810000</v>
      </c>
    </row>
    <row spans="1:5" r="5">
      <c t="s" s="4" r="A5">
        <v>233</v>
      </c>
    </row>
    <row spans="1:5" r="6">
      <c t="s" s="3" r="A6">
        <v>234</v>
      </c>
    </row>
    <row spans="1:5" r="7">
      <c t="s" s="4" r="A7">
        <v>608</v>
      </c>
      <c t="n" s="7" r="B7">
        <v>1725000000</v>
      </c>
      <c t="n" s="7" r="D7">
        <v>1725000000</v>
      </c>
    </row>
    <row spans="1:5" r="8">
      <c t="s" s="4" r="A8">
        <v>609</v>
      </c>
      <c t="s" s="4" r="B8">
        <v>610</v>
      </c>
      <c t="s" s="4" r="D8">
        <v>610</v>
      </c>
    </row>
    <row spans="1:5" r="9">
      <c t="s" s="4" r="A9">
        <v>611</v>
      </c>
      <c t="s" s="4" r="D9">
        <v>612</v>
      </c>
    </row>
    <row spans="1:5" r="10">
      <c t="s" s="4" r="A10">
        <v>613</v>
      </c>
      <c t="n" s="13" r="D10">
        <v>14.5654</v>
      </c>
    </row>
    <row spans="1:5" r="11">
      <c t="s" s="4" r="A11">
        <v>614</v>
      </c>
      <c t="n" s="7" r="D11">
        <v>1000</v>
      </c>
    </row>
    <row spans="1:5" r="12">
      <c t="s" s="4" r="A12">
        <v>615</v>
      </c>
      <c t="n" s="9" r="B12">
        <v>68.66</v>
      </c>
      <c t="n" s="9" r="D12">
        <v>68.66</v>
      </c>
    </row>
    <row spans="1:5" r="13">
      <c t="s" s="4" r="A13">
        <v>616</v>
      </c>
      <c t="n" s="13" r="D13">
        <v>14.8954</v>
      </c>
    </row>
    <row spans="1:5" r="14">
      <c t="s" s="4" r="A14">
        <v>617</v>
      </c>
      <c t="n" s="9" r="B14">
        <v>67.13</v>
      </c>
      <c t="n" s="9" r="D14">
        <v>67.13</v>
      </c>
    </row>
    <row spans="1:5" r="15">
      <c t="s" s="4" r="A15">
        <v>618</v>
      </c>
      <c t="n" s="13" r="D15">
        <v>7.2827</v>
      </c>
    </row>
    <row spans="1:5" r="16">
      <c t="s" s="4" r="A16">
        <v>619</v>
      </c>
      <c t="n" s="13" r="D16">
        <v>7.4477</v>
      </c>
    </row>
    <row spans="1:5" r="17">
      <c t="s" s="4" r="A17">
        <v>620</v>
      </c>
      <c t="n" s="13" r="D17">
        <v>20.3915</v>
      </c>
    </row>
    <row spans="1:5" r="18">
      <c t="s" s="4" r="A18">
        <v>621</v>
      </c>
      <c t="n" s="13" r="D18">
        <v>20.8535</v>
      </c>
    </row>
    <row spans="1:5" r="19">
      <c t="s" s="4" r="A19">
        <v>622</v>
      </c>
      <c t="n" s="7" r="C19">
        <v>1694700000</v>
      </c>
    </row>
    <row spans="1:5" r="20">
      <c t="s" s="4" r="A20">
        <v>623</v>
      </c>
      <c t="n" s="5" r="C20">
        <v>30300000</v>
      </c>
    </row>
    <row spans="1:5" r="21">
      <c t="s" s="4" r="A21">
        <v>624</v>
      </c>
      <c t="n" s="5" r="C21">
        <v>20400000</v>
      </c>
    </row>
    <row spans="1:5" r="22">
      <c t="s" s="4" r="A22">
        <v>625</v>
      </c>
      <c t="n" s="5" r="C22">
        <v>9900000</v>
      </c>
    </row>
    <row spans="1:5" r="23">
      <c t="s" s="4" r="A23">
        <v>626</v>
      </c>
      <c t="n" s="7" r="B23">
        <v>564900000</v>
      </c>
      <c t="n" s="5" r="C23">
        <v>564900000</v>
      </c>
      <c t="n" s="7" r="D23">
        <v>564900000</v>
      </c>
    </row>
    <row spans="1:5" r="24">
      <c t="s" s="4" r="A24">
        <v>627</v>
      </c>
      <c t="n" s="5" r="B24">
        <v>1160100000</v>
      </c>
      <c t="n" s="5" r="D24">
        <v>1160100000</v>
      </c>
    </row>
    <row spans="1:5" r="25">
      <c t="s" s="4" r="A25">
        <v>628</v>
      </c>
      <c t="n" s="5" r="B25">
        <v>564900000</v>
      </c>
      <c t="n" s="5" r="D25">
        <v>564900000</v>
      </c>
    </row>
    <row spans="1:5" r="26">
      <c t="s" s="4" r="A26">
        <v>629</v>
      </c>
      <c t="n" s="5" r="B26">
        <v>538200000</v>
      </c>
      <c t="n" s="7" r="C26">
        <v>559300000</v>
      </c>
      <c t="n" s="7" r="D26">
        <v>538200000</v>
      </c>
    </row>
    <row spans="1:5" r="27">
      <c t="s" s="4" r="A27">
        <v>630</v>
      </c>
      <c t="s" s="4" r="D27">
        <v>631</v>
      </c>
    </row>
    <row spans="1:5" r="28">
      <c t="s" s="4" r="A28">
        <v>132</v>
      </c>
      <c t="n" s="5" r="B28">
        <v>10600000</v>
      </c>
      <c t="n" s="7" r="D28">
        <v>21100000</v>
      </c>
    </row>
    <row spans="1:5" r="29">
      <c t="s" s="4" r="A29">
        <v>632</v>
      </c>
      <c t="n" s="7" r="B29">
        <v>7000000</v>
      </c>
      <c t="n" s="7" r="D29">
        <v>14000000</v>
      </c>
    </row>
    <row spans="1:5" r="30">
      <c t="s" s="4" r="A30">
        <v>633</v>
      </c>
      <c t="s" s="4" r="D30">
        <v>6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s="1" r="A1">
        <v>635</v>
      </c>
      <c t="s" s="2" r="B1">
        <v>73</v>
      </c>
      <c t="s" s="2" r="D1">
        <v>1</v>
      </c>
    </row>
    <row spans="1:6" r="2">
      <c t="s" s="2" r="B2">
        <v>605</v>
      </c>
      <c t="s" s="2" r="C2">
        <v>607</v>
      </c>
      <c t="s" s="2" r="D2">
        <v>605</v>
      </c>
      <c t="s" s="2" r="E2">
        <v>607</v>
      </c>
      <c t="s" s="2" r="F2">
        <v>606</v>
      </c>
    </row>
    <row spans="1:6" r="3">
      <c t="s" s="3" r="A3">
        <v>234</v>
      </c>
    </row>
    <row spans="1:6" r="4">
      <c t="s" s="4" r="A4">
        <v>636</v>
      </c>
      <c t="n" s="7" r="D4">
        <v>23746000</v>
      </c>
      <c t="n" s="7" r="E4">
        <v>4810000</v>
      </c>
    </row>
    <row spans="1:6" r="5">
      <c t="s" s="4" r="A5">
        <v>637</v>
      </c>
    </row>
    <row spans="1:6" r="6">
      <c t="s" s="3" r="A6">
        <v>234</v>
      </c>
    </row>
    <row spans="1:6" r="7">
      <c t="s" s="4" r="A7">
        <v>638</v>
      </c>
      <c t="n" s="7" r="B7">
        <v>575000000</v>
      </c>
      <c t="n" s="7" r="D7">
        <v>575000000</v>
      </c>
    </row>
    <row spans="1:6" r="8">
      <c t="s" s="4" r="A8">
        <v>639</v>
      </c>
      <c t="s" s="4" r="B8">
        <v>640</v>
      </c>
      <c t="s" s="4" r="D8">
        <v>640</v>
      </c>
    </row>
    <row spans="1:6" r="9">
      <c t="s" s="4" r="A9">
        <v>641</v>
      </c>
      <c t="s" s="4" r="D9">
        <v>642</v>
      </c>
    </row>
    <row spans="1:6" r="10">
      <c t="s" s="4" r="A10">
        <v>643</v>
      </c>
      <c t="n" s="13" r="D10">
        <v>29.2783</v>
      </c>
    </row>
    <row spans="1:6" r="11">
      <c t="s" s="4" r="A11">
        <v>644</v>
      </c>
      <c t="n" s="7" r="D11">
        <v>1000</v>
      </c>
    </row>
    <row spans="1:6" r="12">
      <c t="s" s="4" r="A12">
        <v>615</v>
      </c>
      <c t="n" s="9" r="B12">
        <v>34.16</v>
      </c>
      <c t="n" s="9" r="D12">
        <v>34.16</v>
      </c>
    </row>
    <row spans="1:6" r="13">
      <c t="s" s="4" r="A13">
        <v>616</v>
      </c>
      <c t="n" s="13" r="D13">
        <v>40.4715</v>
      </c>
    </row>
    <row spans="1:6" r="14">
      <c t="s" s="4" r="A14">
        <v>617</v>
      </c>
      <c t="n" s="9" r="B14">
        <v>24.71</v>
      </c>
      <c t="n" s="9" r="D14">
        <v>24.71</v>
      </c>
    </row>
    <row spans="1:6" r="15">
      <c t="s" s="4" r="A15">
        <v>645</v>
      </c>
      <c t="n" s="7" r="D15">
        <v>427800000</v>
      </c>
    </row>
    <row spans="1:6" r="16">
      <c t="s" s="4" r="A16">
        <v>646</v>
      </c>
      <c t="s" s="4" r="D16">
        <v>647</v>
      </c>
    </row>
    <row spans="1:6" r="17">
      <c t="s" s="4" r="A17">
        <v>648</v>
      </c>
      <c t="n" s="7" r="B17">
        <v>411200000</v>
      </c>
      <c t="n" s="7" r="D17">
        <v>411200000</v>
      </c>
      <c t="n" s="7" r="F17">
        <v>411200000</v>
      </c>
    </row>
    <row spans="1:6" r="18">
      <c t="s" s="4" r="A18">
        <v>649</v>
      </c>
      <c t="n" s="5" r="B18">
        <v>163800000</v>
      </c>
      <c t="n" s="5" r="D18">
        <v>163800000</v>
      </c>
    </row>
    <row spans="1:6" r="19">
      <c t="s" s="4" r="A19">
        <v>650</v>
      </c>
      <c t="n" s="5" r="B19">
        <v>411200000</v>
      </c>
      <c t="n" s="5" r="D19">
        <v>411200000</v>
      </c>
    </row>
    <row spans="1:6" r="20">
      <c t="s" s="4" r="A20">
        <v>629</v>
      </c>
      <c t="n" s="5" r="B20">
        <v>381100000</v>
      </c>
      <c t="n" s="7" r="D20">
        <v>381100000</v>
      </c>
      <c t="n" s="7" r="F20">
        <v>383700000</v>
      </c>
    </row>
    <row spans="1:6" r="21">
      <c t="s" s="4" r="A21">
        <v>630</v>
      </c>
      <c t="s" s="4" r="D21">
        <v>651</v>
      </c>
    </row>
    <row spans="1:6" r="22">
      <c t="s" s="4" r="A22">
        <v>636</v>
      </c>
      <c t="n" s="5" r="B22">
        <v>1300000</v>
      </c>
      <c t="n" s="7" r="C22">
        <v>2400000</v>
      </c>
      <c t="n" s="7" r="D22">
        <v>2600000</v>
      </c>
      <c t="n" s="5" r="E22">
        <v>4800000</v>
      </c>
    </row>
    <row spans="1:6" r="23">
      <c t="s" s="4" r="A23">
        <v>652</v>
      </c>
      <c t="n" s="7" r="B23">
        <v>3100000</v>
      </c>
      <c t="n" s="7" r="C23">
        <v>6100000</v>
      </c>
      <c t="n" s="7" r="D23">
        <v>6100000</v>
      </c>
      <c t="n" s="7" r="E23">
        <v>12200000</v>
      </c>
    </row>
    <row spans="1:6" r="24">
      <c t="s" s="4" r="A24">
        <v>653</v>
      </c>
      <c t="s" s="4" r="D24">
        <v>455</v>
      </c>
    </row>
    <row spans="1:6" r="25">
      <c t="s" s="4" r="A25">
        <v>654</v>
      </c>
    </row>
    <row spans="1:6" r="26">
      <c t="s" s="3" r="A26">
        <v>234</v>
      </c>
    </row>
    <row spans="1:6" r="27">
      <c t="s" s="4" r="A27">
        <v>646</v>
      </c>
      <c t="s" s="4" r="D27">
        <v>655</v>
      </c>
    </row>
    <row spans="1:6" r="28">
      <c t="s" s="4" r="A28">
        <v>656</v>
      </c>
      <c t="n" s="7" r="B28">
        <v>400</v>
      </c>
      <c t="n" s="7" r="D28">
        <v>400</v>
      </c>
    </row>
    <row spans="1:6" r="29">
      <c t="s" s="4" r="A29">
        <v>657</v>
      </c>
    </row>
    <row spans="1:6" r="30">
      <c t="s" s="3" r="A30">
        <v>234</v>
      </c>
    </row>
    <row spans="1:6" r="31">
      <c t="s" s="4" r="A31">
        <v>646</v>
      </c>
      <c t="s" s="4" r="D31">
        <v>647</v>
      </c>
    </row>
    <row spans="1:6" r="32">
      <c t="s" s="4" r="A32">
        <v>656</v>
      </c>
      <c t="n" s="7" r="B32">
        <v>1500</v>
      </c>
      <c t="n" s="7" r="D32">
        <v>1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9"/>
    <col customWidth="1" max="8" min="8" width="17"/>
  </cols>
  <sheetData>
    <row spans="1:8" r="1">
      <c t="s" s="1" r="A1">
        <v>658</v>
      </c>
      <c t="s" s="2" r="B1">
        <v>73</v>
      </c>
      <c t="s" s="2" r="D1">
        <v>1</v>
      </c>
    </row>
    <row spans="1:8" r="2">
      <c t="s" s="2" r="B2">
        <v>2</v>
      </c>
      <c t="s" s="2" r="C2">
        <v>74</v>
      </c>
      <c t="s" s="2" r="D2">
        <v>2</v>
      </c>
      <c t="s" s="2" r="E2">
        <v>74</v>
      </c>
      <c t="s" s="2" r="F2">
        <v>23</v>
      </c>
      <c t="s" s="2" r="G2">
        <v>659</v>
      </c>
      <c t="s" s="2" r="H2">
        <v>660</v>
      </c>
    </row>
    <row spans="1:8" r="3">
      <c t="s" s="3" r="A3">
        <v>661</v>
      </c>
    </row>
    <row spans="1:8" r="4">
      <c t="s" s="4" r="A4">
        <v>90</v>
      </c>
      <c t="n" s="7" r="B4">
        <v>25644000</v>
      </c>
      <c t="n" s="7" r="C4">
        <v>14019000</v>
      </c>
      <c t="n" s="7" r="D4">
        <v>49696000</v>
      </c>
      <c t="n" s="7" r="E4">
        <v>27697000</v>
      </c>
    </row>
    <row spans="1:8" r="5">
      <c t="s" s="4" r="A5">
        <v>662</v>
      </c>
    </row>
    <row spans="1:8" r="6">
      <c t="s" s="3" r="A6">
        <v>661</v>
      </c>
    </row>
    <row spans="1:8" r="7">
      <c t="s" s="4" r="A7">
        <v>663</v>
      </c>
      <c t="n" s="7" r="H7">
        <v>2000000000</v>
      </c>
    </row>
    <row spans="1:8" r="8">
      <c t="s" s="4" r="A8">
        <v>664</v>
      </c>
    </row>
    <row spans="1:8" r="9">
      <c t="s" s="3" r="A9">
        <v>661</v>
      </c>
    </row>
    <row spans="1:8" r="10">
      <c t="s" s="4" r="A10">
        <v>663</v>
      </c>
      <c t="n" s="7" r="G10">
        <v>2555000000</v>
      </c>
    </row>
    <row spans="1:8" r="11">
      <c t="s" s="4" r="A11">
        <v>665</v>
      </c>
      <c t="n" s="7" r="G11">
        <v>300000000</v>
      </c>
    </row>
    <row spans="1:8" r="12">
      <c t="s" s="4" r="A12">
        <v>90</v>
      </c>
      <c t="n" s="7" r="B12">
        <v>4900000</v>
      </c>
      <c t="n" s="7" r="C12">
        <v>5100000</v>
      </c>
      <c t="n" s="7" r="D12">
        <v>8500000</v>
      </c>
      <c t="n" s="7" r="E12">
        <v>10100000</v>
      </c>
    </row>
    <row spans="1:8" r="13">
      <c t="s" s="4" r="A13">
        <v>666</v>
      </c>
      <c t="s" s="4" r="B13">
        <v>667</v>
      </c>
      <c t="s" s="4" r="D13">
        <v>667</v>
      </c>
    </row>
    <row spans="1:8" r="14">
      <c t="s" s="4" r="A14">
        <v>668</v>
      </c>
    </row>
    <row spans="1:8" r="15">
      <c t="s" s="3" r="A15">
        <v>661</v>
      </c>
    </row>
    <row spans="1:8" r="16">
      <c t="s" s="4" r="A16">
        <v>669</v>
      </c>
      <c t="n" s="7" r="B16">
        <v>1296500000</v>
      </c>
      <c t="n" s="7" r="D16">
        <v>1296500000</v>
      </c>
      <c t="n" s="7" r="F16">
        <v>462000000</v>
      </c>
    </row>
    <row spans="1:8" r="17">
      <c t="s" s="4" r="A17">
        <v>670</v>
      </c>
      <c t="s" s="4" r="D17">
        <v>671</v>
      </c>
    </row>
    <row spans="1:8" r="18">
      <c t="s" s="4" r="A18">
        <v>672</v>
      </c>
      <c t="s" s="4" r="G18">
        <v>453</v>
      </c>
    </row>
    <row spans="1:8" r="19">
      <c t="s" s="4" r="A19">
        <v>673</v>
      </c>
      <c t="s" s="4" r="G19">
        <v>453</v>
      </c>
    </row>
    <row spans="1:8" r="20">
      <c t="s" s="4" r="A20">
        <v>674</v>
      </c>
    </row>
    <row spans="1:8" r="21">
      <c t="s" s="3" r="A21">
        <v>661</v>
      </c>
    </row>
    <row spans="1:8" r="22">
      <c t="s" s="4" r="A22">
        <v>675</v>
      </c>
      <c t="s" s="4" r="D22">
        <v>676</v>
      </c>
    </row>
    <row spans="1:8" r="23">
      <c t="s" s="4" r="A23">
        <v>677</v>
      </c>
    </row>
    <row spans="1:8" r="24">
      <c t="s" s="3" r="A24">
        <v>661</v>
      </c>
    </row>
    <row spans="1:8" r="25">
      <c t="s" s="4" r="A25">
        <v>678</v>
      </c>
      <c t="s" s="4" r="D25">
        <v>655</v>
      </c>
    </row>
    <row spans="1:8" r="26">
      <c t="s" s="4" r="A26">
        <v>679</v>
      </c>
    </row>
    <row spans="1:8" r="27">
      <c t="s" s="3" r="A27">
        <v>661</v>
      </c>
    </row>
    <row spans="1:8" r="28">
      <c t="s" s="4" r="A28">
        <v>678</v>
      </c>
      <c t="s" s="4" r="D28">
        <v>680</v>
      </c>
    </row>
    <row spans="1:8" r="29">
      <c t="s" s="4" r="A29">
        <v>681</v>
      </c>
    </row>
    <row spans="1:8" r="30">
      <c t="s" s="3" r="A30">
        <v>661</v>
      </c>
    </row>
    <row spans="1:8" r="31">
      <c t="s" s="4" r="A31">
        <v>675</v>
      </c>
      <c t="s" s="4" r="D31">
        <v>682</v>
      </c>
    </row>
    <row spans="1:8" r="32">
      <c t="s" s="4" r="A32">
        <v>683</v>
      </c>
    </row>
    <row spans="1:8" r="33">
      <c t="s" s="3" r="A33">
        <v>661</v>
      </c>
    </row>
    <row spans="1:8" r="34">
      <c t="s" s="4" r="A34">
        <v>678</v>
      </c>
      <c t="s" s="4" r="D34">
        <v>680</v>
      </c>
    </row>
    <row spans="1:8" r="35">
      <c t="s" s="4" r="A35">
        <v>684</v>
      </c>
    </row>
    <row spans="1:8" r="36">
      <c t="s" s="3" r="A36">
        <v>661</v>
      </c>
    </row>
    <row spans="1:8" r="37">
      <c t="s" s="4" r="A37">
        <v>678</v>
      </c>
      <c t="s" s="4" r="D37">
        <v>685</v>
      </c>
    </row>
    <row spans="1:8" r="38">
      <c t="s" s="4" r="A38">
        <v>686</v>
      </c>
    </row>
    <row spans="1:8" r="39">
      <c t="s" s="3" r="A39">
        <v>661</v>
      </c>
    </row>
    <row spans="1:8" r="40">
      <c t="s" s="4" r="A40">
        <v>663</v>
      </c>
      <c t="n" s="7" r="G40">
        <v>125000000</v>
      </c>
    </row>
    <row spans="1:8" r="41">
      <c t="s" s="4" r="A41">
        <v>687</v>
      </c>
    </row>
    <row spans="1:8" r="42">
      <c t="s" s="3" r="A42">
        <v>661</v>
      </c>
    </row>
    <row spans="1:8" r="43">
      <c t="s" s="4" r="A43">
        <v>663</v>
      </c>
      <c t="n" s="5" r="G43">
        <v>25000000</v>
      </c>
    </row>
    <row spans="1:8" r="44">
      <c t="s" s="4" r="A44">
        <v>688</v>
      </c>
    </row>
    <row spans="1:8" r="45">
      <c t="s" s="3" r="A45">
        <v>661</v>
      </c>
    </row>
    <row spans="1:8" r="46">
      <c t="s" s="4" r="A46">
        <v>663</v>
      </c>
      <c t="n" s="7" r="G46">
        <v>25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689</v>
      </c>
      <c t="s" s="2" r="B1">
        <v>589</v>
      </c>
    </row>
    <row spans="1:2" r="2">
      <c t="s" s="4" r="A2">
        <v>690</v>
      </c>
    </row>
    <row spans="1:2" r="3">
      <c t="s" s="3" r="A3">
        <v>691</v>
      </c>
    </row>
    <row spans="1:2" r="4">
      <c t="s" s="4" r="A4">
        <v>692</v>
      </c>
      <c t="n" s="7" r="B4">
        <v>13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5"/>
  </cols>
  <sheetData>
    <row spans="1:2" r="1">
      <c t="s" s="1" r="A1">
        <v>693</v>
      </c>
      <c t="s" s="2" r="B1">
        <v>1</v>
      </c>
    </row>
    <row spans="1:2" r="2">
      <c t="s" s="2" r="B2">
        <v>2</v>
      </c>
    </row>
    <row spans="1:2" r="3">
      <c t="s" s="3" r="A3">
        <v>694</v>
      </c>
    </row>
    <row spans="1:2" r="4">
      <c t="s" s="4" r="A4">
        <v>695</v>
      </c>
      <c t="s" s="4" r="B4">
        <v>6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7</v>
      </c>
      <c t="s" s="2" r="B1">
        <v>2</v>
      </c>
      <c t="s" s="2" r="C1">
        <v>23</v>
      </c>
    </row>
    <row spans="1:3" r="2">
      <c t="s" s="3" r="A2">
        <v>698</v>
      </c>
    </row>
    <row spans="1:3" r="3">
      <c t="s" s="4" r="A3">
        <v>699</v>
      </c>
      <c t="n" s="7" r="B3">
        <v>431300</v>
      </c>
    </row>
    <row spans="1:3" r="4">
      <c t="s" s="4" r="A4">
        <v>700</v>
      </c>
    </row>
    <row spans="1:3" r="5">
      <c t="s" s="3" r="A5">
        <v>698</v>
      </c>
    </row>
    <row spans="1:3" r="6">
      <c t="s" s="4" r="A6">
        <v>509</v>
      </c>
      <c t="n" s="7" r="B6">
        <v>10963</v>
      </c>
      <c t="n" s="7" r="C6">
        <v>892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01</v>
      </c>
      <c t="s" s="2" r="B1">
        <v>73</v>
      </c>
      <c t="s" s="2" r="C1">
        <v>1</v>
      </c>
    </row>
    <row spans="1:3" r="2">
      <c t="s" s="2" r="B2">
        <v>2</v>
      </c>
      <c t="s" s="2" r="C2">
        <v>2</v>
      </c>
    </row>
    <row spans="1:3" r="3">
      <c t="s" s="3" r="A3">
        <v>694</v>
      </c>
    </row>
    <row spans="1:3" r="4">
      <c t="s" s="4" r="A4">
        <v>702</v>
      </c>
      <c t="n" s="7" r="B4">
        <v>-17573</v>
      </c>
      <c t="n" s="7" r="C4">
        <v>-2642</v>
      </c>
    </row>
    <row spans="1:3" r="5">
      <c t="s" s="4" r="A5">
        <v>703</v>
      </c>
      <c t="n" s="7" r="B5">
        <v>17005</v>
      </c>
      <c t="n" s="7" r="C5">
        <v>20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4</v>
      </c>
      <c t="s" s="2" r="B1">
        <v>73</v>
      </c>
      <c t="s" s="2" r="D1">
        <v>1</v>
      </c>
    </row>
    <row spans="1:5" r="2">
      <c t="s" s="2" r="B2">
        <v>2</v>
      </c>
      <c t="s" s="2" r="C2">
        <v>74</v>
      </c>
      <c t="s" s="2" r="D2">
        <v>2</v>
      </c>
      <c t="s" s="2" r="E2">
        <v>74</v>
      </c>
    </row>
    <row spans="1:5" r="3">
      <c t="s" s="3" r="A3">
        <v>705</v>
      </c>
    </row>
    <row spans="1:5" r="4">
      <c t="s" s="4" r="A4">
        <v>706</v>
      </c>
      <c t="n" s="7" r="D4">
        <v>2044654</v>
      </c>
    </row>
    <row spans="1:5" r="5">
      <c t="s" s="4" r="A5">
        <v>118</v>
      </c>
      <c t="n" s="7" r="B5">
        <v>2076</v>
      </c>
      <c t="n" s="7" r="C5">
        <v>-8746</v>
      </c>
      <c t="n" s="5" r="D5">
        <v>-13895</v>
      </c>
      <c t="n" s="7" r="E5">
        <v>-5708</v>
      </c>
    </row>
    <row spans="1:5" r="6">
      <c t="s" s="4" r="A6">
        <v>707</v>
      </c>
      <c t="n" s="5" r="B6">
        <v>2129381</v>
      </c>
      <c t="n" s="5" r="D6">
        <v>2129381</v>
      </c>
    </row>
    <row spans="1:5" r="7">
      <c t="s" s="4" r="A7">
        <v>708</v>
      </c>
    </row>
    <row spans="1:5" r="8">
      <c t="s" s="3" r="A8">
        <v>705</v>
      </c>
    </row>
    <row spans="1:5" r="9">
      <c t="s" s="4" r="A9">
        <v>706</v>
      </c>
      <c t="n" s="5" r="D9">
        <v>11076</v>
      </c>
    </row>
    <row spans="1:5" r="10">
      <c t="s" s="4" r="A10">
        <v>709</v>
      </c>
      <c t="n" s="5" r="D10">
        <v>70</v>
      </c>
    </row>
    <row spans="1:5" r="11">
      <c t="s" s="4" r="A11">
        <v>710</v>
      </c>
      <c t="n" s="5" r="D11">
        <v>-13965</v>
      </c>
    </row>
    <row spans="1:5" r="12">
      <c t="s" s="4" r="A12">
        <v>118</v>
      </c>
      <c t="n" s="5" r="D12">
        <v>-13895</v>
      </c>
    </row>
    <row spans="1:5" r="13">
      <c t="s" s="4" r="A13">
        <v>711</v>
      </c>
      <c t="n" s="5" r="D13">
        <v>-276</v>
      </c>
    </row>
    <row spans="1:5" r="14">
      <c t="s" s="4" r="A14">
        <v>707</v>
      </c>
      <c t="n" s="5" r="B14">
        <v>-3095</v>
      </c>
      <c t="n" s="5" r="D14">
        <v>-3095</v>
      </c>
    </row>
    <row spans="1:5" r="15">
      <c t="s" s="4" r="A15">
        <v>712</v>
      </c>
    </row>
    <row spans="1:5" r="16">
      <c t="s" s="3" r="A16">
        <v>705</v>
      </c>
    </row>
    <row spans="1:5" r="17">
      <c t="s" s="4" r="A17">
        <v>706</v>
      </c>
      <c t="n" s="5" r="D17">
        <v>14537</v>
      </c>
    </row>
    <row spans="1:5" r="18">
      <c t="s" s="4" r="A18">
        <v>709</v>
      </c>
      <c t="n" s="5" r="D18">
        <v>70</v>
      </c>
    </row>
    <row spans="1:5" r="19">
      <c t="s" s="4" r="A19">
        <v>710</v>
      </c>
      <c t="n" s="5" r="D19">
        <v>-13965</v>
      </c>
    </row>
    <row spans="1:5" r="20">
      <c t="s" s="4" r="A20">
        <v>118</v>
      </c>
      <c t="n" s="5" r="D20">
        <v>-13895</v>
      </c>
    </row>
    <row spans="1:5" r="21">
      <c t="s" s="4" r="A21">
        <v>707</v>
      </c>
      <c t="n" s="5" r="B21">
        <v>642</v>
      </c>
      <c t="n" s="5" r="D21">
        <v>642</v>
      </c>
    </row>
    <row spans="1:5" r="22">
      <c t="s" s="4" r="A22">
        <v>713</v>
      </c>
    </row>
    <row spans="1:5" r="23">
      <c t="s" s="3" r="A23">
        <v>705</v>
      </c>
    </row>
    <row spans="1:5" r="24">
      <c t="s" s="4" r="A24">
        <v>706</v>
      </c>
      <c t="n" s="5" r="D24">
        <v>13</v>
      </c>
    </row>
    <row spans="1:5" r="25">
      <c t="s" s="4" r="A25">
        <v>709</v>
      </c>
      <c t="n" s="5" r="D25">
        <v>0</v>
      </c>
    </row>
    <row spans="1:5" r="26">
      <c t="s" s="4" r="A26">
        <v>710</v>
      </c>
      <c t="n" s="5" r="D26">
        <v>0</v>
      </c>
    </row>
    <row spans="1:5" r="27">
      <c t="s" s="4" r="A27">
        <v>118</v>
      </c>
      <c t="n" s="5" r="D27">
        <v>0</v>
      </c>
    </row>
    <row spans="1:5" r="28">
      <c t="s" s="4" r="A28">
        <v>707</v>
      </c>
      <c t="n" s="5" r="B28">
        <v>13</v>
      </c>
      <c t="n" s="5" r="D28">
        <v>13</v>
      </c>
    </row>
    <row spans="1:5" r="29">
      <c t="s" s="4" r="A29">
        <v>714</v>
      </c>
    </row>
    <row spans="1:5" r="30">
      <c t="s" s="3" r="A30">
        <v>705</v>
      </c>
    </row>
    <row spans="1:5" r="31">
      <c t="s" s="4" r="A31">
        <v>706</v>
      </c>
      <c t="n" s="5" r="D31">
        <v>-3474</v>
      </c>
    </row>
    <row spans="1:5" r="32">
      <c t="s" s="4" r="A32">
        <v>709</v>
      </c>
      <c t="n" s="5" r="D32">
        <v>0</v>
      </c>
    </row>
    <row spans="1:5" r="33">
      <c t="s" s="4" r="A33">
        <v>710</v>
      </c>
      <c t="n" s="5" r="D33">
        <v>0</v>
      </c>
    </row>
    <row spans="1:5" r="34">
      <c t="s" s="4" r="A34">
        <v>118</v>
      </c>
      <c t="n" s="5" r="D34">
        <v>0</v>
      </c>
    </row>
    <row spans="1:5" r="35">
      <c t="s" s="4" r="A35">
        <v>711</v>
      </c>
      <c t="n" s="5" r="D35">
        <v>-276</v>
      </c>
    </row>
    <row spans="1:5" r="36">
      <c t="s" s="4" r="A36">
        <v>707</v>
      </c>
      <c t="n" s="7" r="B36">
        <v>-3750</v>
      </c>
      <c t="n" s="7" r="D36">
        <v>-375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5</v>
      </c>
      <c t="s" s="2" r="B1">
        <v>73</v>
      </c>
      <c t="s" s="2" r="D1">
        <v>1</v>
      </c>
    </row>
    <row spans="1:5" r="2">
      <c t="s" s="2" r="B2">
        <v>2</v>
      </c>
      <c t="s" s="2" r="C2">
        <v>74</v>
      </c>
      <c t="s" s="2" r="D2">
        <v>2</v>
      </c>
      <c t="s" s="2" r="E2">
        <v>74</v>
      </c>
    </row>
    <row spans="1:5" r="3">
      <c t="s" s="3" r="A3">
        <v>716</v>
      </c>
    </row>
    <row spans="1:5" r="4">
      <c t="s" s="4" r="A4">
        <v>717</v>
      </c>
      <c t="n" s="7" r="B4">
        <v>-1696</v>
      </c>
      <c t="n" s="7" r="C4">
        <v>-1091</v>
      </c>
      <c t="n" s="7" r="D4">
        <v>15251</v>
      </c>
      <c t="n" s="7" r="E4">
        <v>-1078</v>
      </c>
    </row>
    <row spans="1:5" r="5">
      <c t="s" s="4" r="A5">
        <v>718</v>
      </c>
      <c t="n" s="5" r="B5">
        <v>10942</v>
      </c>
      <c t="n" s="5" r="C5">
        <v>1334</v>
      </c>
      <c t="n" s="5" r="D5">
        <v>21837</v>
      </c>
      <c t="n" s="5" r="E5">
        <v>-15748</v>
      </c>
    </row>
    <row spans="1:5" r="6">
      <c t="s" s="4" r="A6">
        <v>96</v>
      </c>
      <c t="n" s="5" r="B6">
        <v>64899</v>
      </c>
      <c t="n" s="5" r="C6">
        <v>93641</v>
      </c>
      <c t="n" s="5" r="D6">
        <v>195566</v>
      </c>
      <c t="n" s="5" r="E6">
        <v>183550</v>
      </c>
    </row>
    <row spans="1:5" r="7">
      <c t="s" s="4" r="A7">
        <v>719</v>
      </c>
    </row>
    <row spans="1:5" r="8">
      <c t="s" s="3" r="A8">
        <v>716</v>
      </c>
    </row>
    <row spans="1:5" r="9">
      <c t="s" s="4" r="A9">
        <v>717</v>
      </c>
      <c t="n" s="5" r="B9">
        <v>6</v>
      </c>
      <c t="n" s="5" r="C9">
        <v>62</v>
      </c>
      <c t="n" s="5" r="D9">
        <v>13965</v>
      </c>
      <c t="n" s="5" r="E9">
        <v>96</v>
      </c>
    </row>
    <row spans="1:5" r="10">
      <c t="s" s="4" r="A10">
        <v>718</v>
      </c>
      <c t="n" s="5" r="B10">
        <v>0</v>
      </c>
      <c t="n" s="5" r="C10">
        <v>0</v>
      </c>
      <c t="n" s="5" r="D10">
        <v>0</v>
      </c>
      <c t="n" s="5" r="E10">
        <v>-12</v>
      </c>
    </row>
    <row spans="1:5" r="11">
      <c t="s" s="4" r="A11">
        <v>96</v>
      </c>
      <c t="n" s="7" r="B11">
        <v>6</v>
      </c>
      <c t="n" s="7" r="C11">
        <v>62</v>
      </c>
      <c t="n" s="7" r="D11">
        <v>13965</v>
      </c>
      <c t="n" s="7" r="E11">
        <v>8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spans="1:6" r="1">
      <c t="s" s="1" r="A1">
        <v>720</v>
      </c>
      <c t="s" s="2" r="C1">
        <v>73</v>
      </c>
      <c t="s" s="2" r="E1">
        <v>1</v>
      </c>
    </row>
    <row spans="1:6" r="2">
      <c t="s" s="2" r="C2">
        <v>2</v>
      </c>
      <c t="s" s="2" r="D2">
        <v>74</v>
      </c>
      <c t="s" s="2" r="E2">
        <v>2</v>
      </c>
      <c t="s" s="2" r="F2">
        <v>74</v>
      </c>
    </row>
    <row spans="1:6" r="3">
      <c t="s" s="3" r="A3">
        <v>721</v>
      </c>
    </row>
    <row spans="1:6" r="4">
      <c t="s" s="4" r="A4">
        <v>102</v>
      </c>
      <c t="n" s="7" r="C4">
        <v>23026</v>
      </c>
      <c t="n" s="7" r="D4">
        <v>15273</v>
      </c>
      <c t="n" s="7" r="E4">
        <v>37138</v>
      </c>
      <c t="n" s="7" r="F4">
        <v>28594</v>
      </c>
    </row>
    <row spans="1:6" r="5">
      <c t="s" s="4" r="A5">
        <v>722</v>
      </c>
      <c t="n" s="5" r="C5">
        <v>8574</v>
      </c>
      <c t="n" s="5" r="D5">
        <v>1833</v>
      </c>
      <c t="n" s="5" r="E5">
        <v>12106</v>
      </c>
      <c t="n" s="5" r="F5">
        <v>3253</v>
      </c>
    </row>
    <row spans="1:6" r="6">
      <c t="s" s="4" r="A6">
        <v>723</v>
      </c>
      <c t="n" s="5" r="C6">
        <v>14452</v>
      </c>
      <c t="n" s="5" r="D6">
        <v>13440</v>
      </c>
      <c t="n" s="5" r="E6">
        <v>25032</v>
      </c>
      <c t="n" s="5" r="F6">
        <v>25341</v>
      </c>
    </row>
    <row spans="1:6" r="7">
      <c t="s" s="4" r="A7">
        <v>724</v>
      </c>
    </row>
    <row spans="1:6" r="8">
      <c t="s" s="3" r="A8">
        <v>721</v>
      </c>
    </row>
    <row spans="1:6" r="9">
      <c t="s" s="4" r="A9">
        <v>725</v>
      </c>
      <c t="n" s="5" r="C9">
        <v>1800</v>
      </c>
      <c t="n" s="5" r="D9">
        <v>1600</v>
      </c>
      <c t="n" s="5" r="E9">
        <v>3600</v>
      </c>
      <c t="n" s="5" r="F9">
        <v>3300</v>
      </c>
    </row>
    <row spans="1:6" r="10">
      <c t="s" s="4" r="A10">
        <v>103</v>
      </c>
    </row>
    <row spans="1:6" r="11">
      <c t="s" s="3" r="A11">
        <v>721</v>
      </c>
    </row>
    <row spans="1:6" r="12">
      <c t="s" s="4" r="A12">
        <v>102</v>
      </c>
      <c t="s" s="4" r="B12">
        <v>78</v>
      </c>
      <c t="n" s="5" r="C12">
        <v>2398</v>
      </c>
      <c t="n" s="5" r="D12">
        <v>2640</v>
      </c>
      <c t="n" s="5" r="E12">
        <v>4055</v>
      </c>
      <c t="n" s="5" r="F12">
        <v>4695</v>
      </c>
    </row>
    <row spans="1:6" r="13">
      <c t="s" s="4" r="A13">
        <v>726</v>
      </c>
    </row>
    <row spans="1:6" r="14">
      <c t="s" s="3" r="A14">
        <v>721</v>
      </c>
    </row>
    <row spans="1:6" r="15">
      <c t="s" s="4" r="A15">
        <v>102</v>
      </c>
      <c t="n" s="5" r="C15">
        <v>8670</v>
      </c>
      <c t="n" s="5" r="D15">
        <v>7261</v>
      </c>
      <c t="n" s="5" r="E15">
        <v>15768</v>
      </c>
      <c t="n" s="5" r="F15">
        <v>13570</v>
      </c>
    </row>
    <row spans="1:6" r="16">
      <c t="s" s="4" r="A16">
        <v>106</v>
      </c>
    </row>
    <row spans="1:6" r="17">
      <c t="s" s="3" r="A17">
        <v>721</v>
      </c>
    </row>
    <row spans="1:6" r="18">
      <c t="s" s="4" r="A18">
        <v>102</v>
      </c>
      <c t="n" s="7" r="C18">
        <v>11958</v>
      </c>
      <c t="n" s="7" r="D18">
        <v>5372</v>
      </c>
      <c t="n" s="7" r="E18">
        <v>17315</v>
      </c>
      <c t="n" s="7" r="F18">
        <v>10329</v>
      </c>
    </row>
    <row spans="1:6" r="19">
      <c t="n" r="A19"/>
    </row>
    <row spans="1:6" r="20">
      <c t="s" s="4" r="A20">
        <v>78</v>
      </c>
      <c t="s" s="4" r="B20">
        <v>108</v>
      </c>
    </row>
  </sheetData>
  <mergeCells count="5">
    <mergeCell ref="A1:B2"/>
    <mergeCell ref="C1:D1"/>
    <mergeCell ref="E1:F1"/>
    <mergeCell ref="A19:E19"/>
    <mergeCell ref="B20:E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74</v>
      </c>
    </row>
    <row spans="1:3" r="3">
      <c t="s" s="3" r="A3">
        <v>126</v>
      </c>
    </row>
    <row spans="1:3" r="4">
      <c t="s" s="4" r="A4">
        <v>94</v>
      </c>
      <c t="n" s="7" r="B4">
        <v>195359</v>
      </c>
      <c t="n" s="7" r="C4">
        <v>181947</v>
      </c>
    </row>
    <row spans="1:3" r="5">
      <c t="s" s="3" r="A5">
        <v>127</v>
      </c>
    </row>
    <row spans="1:3" r="6">
      <c t="s" s="4" r="A6">
        <v>128</v>
      </c>
      <c t="n" s="5" r="B6">
        <v>131484</v>
      </c>
      <c t="n" s="5" r="C6">
        <v>131809</v>
      </c>
    </row>
    <row spans="1:3" r="7">
      <c t="s" s="4" r="A7">
        <v>129</v>
      </c>
      <c t="n" s="5" r="B7">
        <v>-35999</v>
      </c>
      <c t="n" s="5" r="C7">
        <v>-4497</v>
      </c>
    </row>
    <row spans="1:3" r="8">
      <c t="s" s="4" r="A8">
        <v>130</v>
      </c>
      <c t="n" s="5" r="B8">
        <v>37138</v>
      </c>
      <c t="n" s="5" r="C8">
        <v>28594</v>
      </c>
    </row>
    <row spans="1:3" r="9">
      <c t="s" s="4" r="A9">
        <v>131</v>
      </c>
      <c t="n" s="5" r="B9">
        <v>-407</v>
      </c>
      <c t="n" s="5" r="C9">
        <v>-982</v>
      </c>
    </row>
    <row spans="1:3" r="10">
      <c t="s" s="4" r="A10">
        <v>132</v>
      </c>
      <c t="n" s="5" r="B10">
        <v>23746</v>
      </c>
      <c t="n" s="5" r="C10">
        <v>4810</v>
      </c>
    </row>
    <row spans="1:3" r="11">
      <c t="s" s="4" r="A11">
        <v>133</v>
      </c>
      <c t="n" s="5" r="B11">
        <v>1920</v>
      </c>
      <c t="n" s="5" r="C11">
        <v>1088</v>
      </c>
    </row>
    <row spans="1:3" r="12">
      <c t="s" s="4" r="A12">
        <v>87</v>
      </c>
      <c t="n" s="5" r="B12">
        <v>233</v>
      </c>
      <c t="n" s="5" r="C12">
        <v>67</v>
      </c>
    </row>
    <row spans="1:3" r="13">
      <c t="s" s="4" r="A13">
        <v>134</v>
      </c>
      <c t="n" s="5" r="B13">
        <v>-860</v>
      </c>
      <c t="n" s="5" r="C13">
        <v>0</v>
      </c>
    </row>
    <row spans="1:3" r="14">
      <c t="s" s="4" r="A14">
        <v>135</v>
      </c>
      <c t="n" s="5" r="B14">
        <v>530</v>
      </c>
      <c t="n" s="5" r="C14">
        <v>556</v>
      </c>
    </row>
    <row spans="1:3" r="15">
      <c t="s" s="4" r="A15">
        <v>136</v>
      </c>
      <c t="n" s="5" r="B15">
        <v>-13959</v>
      </c>
      <c t="n" s="5" r="C15">
        <v>0</v>
      </c>
    </row>
    <row spans="1:3" r="16">
      <c t="s" s="4" r="A16">
        <v>137</v>
      </c>
      <c t="n" s="5" r="B16">
        <v>-2225</v>
      </c>
      <c t="n" s="5" r="C16">
        <v>0</v>
      </c>
    </row>
    <row spans="1:3" r="17">
      <c t="s" s="4" r="A17">
        <v>138</v>
      </c>
      <c t="n" s="5" r="B17">
        <v>4732</v>
      </c>
      <c t="n" s="5" r="C17">
        <v>5066</v>
      </c>
    </row>
    <row spans="1:3" r="18">
      <c t="s" s="4" r="A18">
        <v>139</v>
      </c>
      <c t="n" s="5" r="B18">
        <v>511</v>
      </c>
      <c t="n" s="5" r="C18">
        <v>0</v>
      </c>
    </row>
    <row spans="1:3" r="19">
      <c t="s" s="3" r="A19">
        <v>140</v>
      </c>
    </row>
    <row spans="1:3" r="20">
      <c t="s" s="4" r="A20">
        <v>141</v>
      </c>
      <c t="n" s="5" r="B20">
        <v>5170</v>
      </c>
      <c t="n" s="5" r="C20">
        <v>-29429</v>
      </c>
    </row>
    <row spans="1:3" r="21">
      <c t="s" s="4" r="A21">
        <v>142</v>
      </c>
      <c t="n" s="5" r="B21">
        <v>-4597</v>
      </c>
      <c t="n" s="5" r="C21">
        <v>32052</v>
      </c>
    </row>
    <row spans="1:3" r="22">
      <c t="s" s="4" r="A22">
        <v>143</v>
      </c>
      <c t="n" s="5" r="B22">
        <v>13492</v>
      </c>
      <c t="n" s="5" r="C22">
        <v>11787</v>
      </c>
    </row>
    <row spans="1:3" r="23">
      <c t="s" s="4" r="A23">
        <v>144</v>
      </c>
      <c t="n" s="5" r="B23">
        <v>-31443</v>
      </c>
      <c t="n" s="5" r="C23">
        <v>-15817</v>
      </c>
    </row>
    <row spans="1:3" r="24">
      <c t="s" s="4" r="A24">
        <v>145</v>
      </c>
      <c t="n" s="5" r="B24">
        <v>6589</v>
      </c>
      <c t="n" s="5" r="C24">
        <v>10783</v>
      </c>
    </row>
    <row spans="1:3" r="25">
      <c t="s" s="4" r="A25">
        <v>146</v>
      </c>
      <c t="n" s="5" r="B25">
        <v>331414</v>
      </c>
      <c t="n" s="5" r="C25">
        <v>357834</v>
      </c>
    </row>
    <row spans="1:3" r="26">
      <c t="s" s="3" r="A26">
        <v>147</v>
      </c>
    </row>
    <row spans="1:3" r="27">
      <c t="s" s="4" r="A27">
        <v>148</v>
      </c>
      <c t="n" s="5" r="B27">
        <v>-1112089</v>
      </c>
      <c t="n" s="5" r="C27">
        <v>-350598</v>
      </c>
    </row>
    <row spans="1:3" r="28">
      <c t="s" s="4" r="A28">
        <v>149</v>
      </c>
      <c t="n" s="5" r="B28">
        <v>795771</v>
      </c>
      <c t="n" s="5" r="C28">
        <v>547037</v>
      </c>
    </row>
    <row spans="1:3" r="29">
      <c t="s" s="4" r="A29">
        <v>150</v>
      </c>
      <c t="n" s="5" r="B29">
        <v>2667</v>
      </c>
      <c t="n" s="5" r="C29">
        <v>0</v>
      </c>
    </row>
    <row spans="1:3" r="30">
      <c t="s" s="4" r="A30">
        <v>151</v>
      </c>
      <c t="n" s="5" r="B30">
        <v>-343928</v>
      </c>
      <c t="n" s="5" r="C30">
        <v>0</v>
      </c>
    </row>
    <row spans="1:3" r="31">
      <c t="s" s="4" r="A31">
        <v>152</v>
      </c>
      <c t="n" s="5" r="B31">
        <v>0</v>
      </c>
      <c t="n" s="5" r="C31">
        <v>-252469</v>
      </c>
    </row>
    <row spans="1:3" r="32">
      <c t="s" s="4" r="A32">
        <v>153</v>
      </c>
      <c t="n" s="5" r="B32">
        <v>-18051</v>
      </c>
      <c t="n" s="5" r="C32">
        <v>-1765</v>
      </c>
    </row>
    <row spans="1:3" r="33">
      <c t="s" s="4" r="A33">
        <v>154</v>
      </c>
      <c t="n" s="5" r="B33">
        <v>0</v>
      </c>
      <c t="n" s="5" r="C33">
        <v>-375365</v>
      </c>
    </row>
    <row spans="1:3" r="34">
      <c t="s" s="4" r="A34">
        <v>155</v>
      </c>
      <c t="n" s="5" r="B34">
        <v>-2981</v>
      </c>
      <c t="n" s="5" r="C34">
        <v>-3659</v>
      </c>
    </row>
    <row spans="1:3" r="35">
      <c t="s" s="4" r="A35">
        <v>156</v>
      </c>
      <c t="n" s="5" r="B35">
        <v>14296</v>
      </c>
      <c t="n" s="5" r="C35">
        <v>0</v>
      </c>
    </row>
    <row spans="1:3" r="36">
      <c t="s" s="4" r="A36">
        <v>157</v>
      </c>
      <c t="n" s="5" r="B36">
        <v>-63554</v>
      </c>
      <c t="n" s="5" r="C36">
        <v>-83372</v>
      </c>
    </row>
    <row spans="1:3" r="37">
      <c t="s" s="4" r="A37">
        <v>158</v>
      </c>
      <c t="n" s="5" r="B37">
        <v>-727869</v>
      </c>
      <c t="n" s="5" r="C37">
        <v>-520191</v>
      </c>
    </row>
    <row spans="1:3" r="38">
      <c t="s" s="3" r="A38">
        <v>159</v>
      </c>
    </row>
    <row spans="1:3" r="39">
      <c t="s" s="4" r="A39">
        <v>160</v>
      </c>
      <c t="n" s="5" r="B39">
        <v>-190000</v>
      </c>
      <c t="n" s="5" r="C39">
        <v>-308500</v>
      </c>
    </row>
    <row spans="1:3" r="40">
      <c t="s" s="4" r="A40">
        <v>161</v>
      </c>
      <c t="n" s="5" r="B40">
        <v>1024500</v>
      </c>
      <c t="n" s="5" r="C40">
        <v>632875</v>
      </c>
    </row>
    <row spans="1:3" r="41">
      <c t="s" s="4" r="A41">
        <v>162</v>
      </c>
      <c t="n" s="5" r="B41">
        <v>0</v>
      </c>
      <c t="n" s="5" r="C41">
        <v>-8750</v>
      </c>
    </row>
    <row spans="1:3" r="42">
      <c t="s" s="4" r="A42">
        <v>163</v>
      </c>
      <c t="n" s="5" r="B42">
        <v>-406</v>
      </c>
      <c t="n" s="5" r="C42">
        <v>0</v>
      </c>
    </row>
    <row spans="1:3" r="43">
      <c t="s" s="4" r="A43">
        <v>164</v>
      </c>
      <c t="n" s="5" r="B43">
        <v>-145016</v>
      </c>
      <c t="n" s="5" r="C43">
        <v>-142644</v>
      </c>
    </row>
    <row spans="1:3" r="44">
      <c t="s" s="4" r="A44">
        <v>165</v>
      </c>
      <c t="n" s="5" r="B44">
        <v>-363829</v>
      </c>
      <c t="n" s="5" r="C44">
        <v>0</v>
      </c>
    </row>
    <row spans="1:3" r="45">
      <c t="s" s="4" r="A45">
        <v>166</v>
      </c>
      <c t="n" s="5" r="B45">
        <v>13520</v>
      </c>
      <c t="n" s="5" r="C45">
        <v>14035</v>
      </c>
    </row>
    <row spans="1:3" r="46">
      <c t="s" s="4" r="A46">
        <v>167</v>
      </c>
      <c t="n" s="5" r="B46">
        <v>-11124</v>
      </c>
      <c t="n" s="5" r="C46">
        <v>-10306</v>
      </c>
    </row>
    <row spans="1:3" r="47">
      <c t="s" s="4" r="A47">
        <v>168</v>
      </c>
      <c t="n" s="5" r="B47">
        <v>-334</v>
      </c>
      <c t="n" s="5" r="C47">
        <v>-298</v>
      </c>
    </row>
    <row spans="1:3" r="48">
      <c t="s" s="4" r="A48">
        <v>131</v>
      </c>
      <c t="n" s="5" r="B48">
        <v>407</v>
      </c>
      <c t="n" s="5" r="C48">
        <v>982</v>
      </c>
    </row>
    <row spans="1:3" r="49">
      <c t="s" s="4" r="A49">
        <v>169</v>
      </c>
      <c t="n" s="5" r="B49">
        <v>327718</v>
      </c>
      <c t="n" s="5" r="C49">
        <v>177394</v>
      </c>
    </row>
    <row spans="1:3" r="50">
      <c t="s" s="4" r="A50">
        <v>170</v>
      </c>
      <c t="n" s="5" r="B50">
        <v>0</v>
      </c>
      <c t="n" s="5" r="C50">
        <v>-201</v>
      </c>
    </row>
    <row spans="1:3" r="51">
      <c t="s" s="4" r="A51">
        <v>171</v>
      </c>
      <c t="n" s="5" r="B51">
        <v>-68737</v>
      </c>
      <c t="n" s="5" r="C51">
        <v>14836</v>
      </c>
    </row>
    <row spans="1:3" r="52">
      <c t="s" s="4" r="A52">
        <v>172</v>
      </c>
      <c t="n" s="5" r="B52">
        <v>607815</v>
      </c>
      <c t="n" s="5" r="C52">
        <v>466603</v>
      </c>
    </row>
    <row spans="1:3" r="53">
      <c t="s" s="4" r="A53">
        <v>173</v>
      </c>
      <c t="n" s="7" r="B53">
        <v>539078</v>
      </c>
      <c t="n" s="7" r="C53">
        <v>48143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7</v>
      </c>
      <c t="s" s="2" r="B1">
        <v>73</v>
      </c>
      <c t="s" s="2" r="D1">
        <v>1</v>
      </c>
    </row>
    <row spans="1:5" r="2">
      <c t="s" s="2" r="B2">
        <v>2</v>
      </c>
      <c t="s" s="2" r="C2">
        <v>74</v>
      </c>
      <c t="s" s="2" r="D2">
        <v>2</v>
      </c>
      <c t="s" s="2" r="E2">
        <v>74</v>
      </c>
    </row>
    <row spans="1:5" r="3">
      <c t="s" s="3" r="A3">
        <v>728</v>
      </c>
    </row>
    <row spans="1:5" r="4">
      <c t="s" s="4" r="A4">
        <v>96</v>
      </c>
      <c t="n" s="7" r="B4">
        <v>64899</v>
      </c>
      <c t="n" s="7" r="C4">
        <v>93641</v>
      </c>
      <c t="n" s="7" r="D4">
        <v>195566</v>
      </c>
      <c t="n" s="7" r="E4">
        <v>183550</v>
      </c>
    </row>
    <row spans="1:5" r="5">
      <c t="s" s="4" r="A5">
        <v>729</v>
      </c>
      <c t="n" s="5" r="B5">
        <v>204275000</v>
      </c>
      <c t="n" s="5" r="C5">
        <v>200629000</v>
      </c>
      <c t="n" s="5" r="D5">
        <v>203254000</v>
      </c>
      <c t="n" s="5" r="E5">
        <v>200408000</v>
      </c>
    </row>
    <row spans="1:5" r="6">
      <c t="s" s="4" r="A6">
        <v>730</v>
      </c>
      <c t="n" s="5" r="B6">
        <v>3065000</v>
      </c>
      <c t="n" s="5" r="C6">
        <v>3767000</v>
      </c>
      <c t="n" s="5" r="D6">
        <v>3228000</v>
      </c>
      <c t="n" s="5" r="E6">
        <v>3780000</v>
      </c>
    </row>
    <row spans="1:5" r="7">
      <c t="s" s="4" r="A7">
        <v>731</v>
      </c>
      <c t="n" s="5" r="B7">
        <v>9759393</v>
      </c>
      <c t="n" s="5" r="C7">
        <v>20887608</v>
      </c>
      <c t="n" s="5" r="D7">
        <v>10451083</v>
      </c>
      <c t="n" s="5" r="E7">
        <v>20717720</v>
      </c>
    </row>
    <row spans="1:5" r="8">
      <c t="s" s="4" r="A8">
        <v>732</v>
      </c>
      <c t="n" s="5" r="B8">
        <v>217099000</v>
      </c>
      <c t="n" s="5" r="C8">
        <v>225284000</v>
      </c>
      <c t="n" s="5" r="D8">
        <v>216933000</v>
      </c>
      <c t="n" s="5" r="E8">
        <v>224906000</v>
      </c>
    </row>
    <row spans="1:5" r="9">
      <c t="s" s="4" r="A9">
        <v>97</v>
      </c>
      <c t="n" s="9" r="B9">
        <v>0.32</v>
      </c>
      <c t="n" s="9" r="C9">
        <v>0.47</v>
      </c>
      <c t="n" s="9" r="D9">
        <v>0.96</v>
      </c>
      <c t="n" s="9" r="E9">
        <v>0.92</v>
      </c>
    </row>
    <row spans="1:5" r="10">
      <c t="s" s="4" r="A10">
        <v>98</v>
      </c>
      <c t="n" s="9" r="B10">
        <v>0.3</v>
      </c>
      <c t="n" s="9" r="C10">
        <v>0.42</v>
      </c>
      <c t="n" s="9" r="D10">
        <v>0.9</v>
      </c>
      <c t="n" s="9" r="E10">
        <v>0.82</v>
      </c>
    </row>
    <row spans="1:5" r="11">
      <c t="s" s="4" r="A11">
        <v>733</v>
      </c>
      <c t="n" s="5" r="B11">
        <v>182848</v>
      </c>
      <c t="n" s="5" r="C11">
        <v>0</v>
      </c>
      <c t="n" s="5" r="D11">
        <v>47296</v>
      </c>
      <c t="n" s="5" r="E11">
        <v>0</v>
      </c>
    </row>
    <row spans="1:5" r="12">
      <c t="s" s="4" r="A12">
        <v>238</v>
      </c>
    </row>
    <row spans="1:5" r="13">
      <c t="s" s="3" r="A13">
        <v>728</v>
      </c>
    </row>
    <row spans="1:5" r="14">
      <c t="s" s="4" r="A14">
        <v>734</v>
      </c>
      <c t="n" s="9" r="B14">
        <v>24.87</v>
      </c>
      <c t="n" s="9" r="C14">
        <v>25.58</v>
      </c>
      <c t="n" s="9" r="D14">
        <v>24.94</v>
      </c>
      <c t="n" s="9" r="E14">
        <v>25.67</v>
      </c>
    </row>
    <row spans="1:5" r="15">
      <c t="s" s="4" r="A15">
        <v>233</v>
      </c>
    </row>
    <row spans="1:5" r="16">
      <c t="s" s="3" r="A16">
        <v>728</v>
      </c>
    </row>
    <row spans="1:5" r="17">
      <c t="s" s="4" r="A17">
        <v>734</v>
      </c>
      <c t="n" s="9" r="B17">
        <v>67.55</v>
      </c>
      <c t="n" s="9" r="D17">
        <v>67.7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35</v>
      </c>
      <c t="s" s="2" r="B1">
        <v>73</v>
      </c>
    </row>
    <row spans="1:3" r="2">
      <c t="s" s="2" r="B2">
        <v>2</v>
      </c>
      <c t="s" s="2" r="C2">
        <v>736</v>
      </c>
    </row>
    <row spans="1:3" r="3">
      <c t="s" s="3" r="A3">
        <v>254</v>
      </c>
    </row>
    <row spans="1:3" r="4">
      <c t="s" s="4" r="A4">
        <v>737</v>
      </c>
      <c t="n" s="5" r="C4">
        <v>20</v>
      </c>
    </row>
    <row spans="1:3" r="5">
      <c t="s" s="4" r="A5">
        <v>165</v>
      </c>
      <c t="n" s="14" r="B5">
        <v>8.6</v>
      </c>
    </row>
    <row spans="1:3" r="6">
      <c t="s" s="4" r="A6">
        <v>738</v>
      </c>
      <c t="n" s="12" r="B6">
        <v>363.8</v>
      </c>
    </row>
    <row spans="1:3" r="7">
      <c t="s" s="4" r="A7">
        <v>739</v>
      </c>
      <c t="n" s="14" r="B7">
        <v>2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t="s" s="1" r="A1">
        <v>740</v>
      </c>
      <c t="s" s="2" r="B1">
        <v>741</v>
      </c>
      <c t="s" s="2" r="C1">
        <v>742</v>
      </c>
      <c t="s" s="2" r="D1">
        <v>2</v>
      </c>
      <c t="s" s="2" r="E1">
        <v>74</v>
      </c>
      <c t="s" s="2" r="F1">
        <v>2</v>
      </c>
      <c t="s" s="2" r="G1">
        <v>74</v>
      </c>
    </row>
    <row spans="1:7" r="2">
      <c t="s" s="3" r="A2">
        <v>269</v>
      </c>
    </row>
    <row spans="1:7" r="3">
      <c t="s" s="4" r="A3">
        <v>743</v>
      </c>
      <c t="n" s="11" r="C3">
        <v>0.358</v>
      </c>
      <c t="n" s="11" r="F3">
        <v>0.7155</v>
      </c>
    </row>
    <row spans="1:7" r="4">
      <c t="s" s="3" r="A4">
        <v>744</v>
      </c>
    </row>
    <row spans="1:7" r="5">
      <c t="s" s="4" r="A5">
        <v>99</v>
      </c>
      <c t="n" s="11" r="D5">
        <v>0.358</v>
      </c>
      <c t="n" s="11" r="E5">
        <v>0.356</v>
      </c>
      <c t="n" s="11" r="F5">
        <v>0.7155</v>
      </c>
      <c t="n" s="11" r="G5">
        <v>0.7115</v>
      </c>
    </row>
    <row spans="1:7" r="6">
      <c t="s" s="4" r="A6">
        <v>745</v>
      </c>
      <c t="n" s="12" r="C6">
        <v>72.7</v>
      </c>
      <c t="n" s="7" r="F6">
        <v>145</v>
      </c>
    </row>
    <row spans="1:7" r="7">
      <c t="s" s="4" r="A7">
        <v>746</v>
      </c>
    </row>
    <row spans="1:7" r="8">
      <c t="s" s="3" r="A8">
        <v>744</v>
      </c>
    </row>
    <row spans="1:7" r="9">
      <c t="s" s="4" r="A9">
        <v>99</v>
      </c>
      <c t="n" s="11" r="B9">
        <v>0.3585</v>
      </c>
    </row>
    <row spans="1:7" r="10">
      <c t="s" s="4" r="A10">
        <v>745</v>
      </c>
      <c t="n" s="12" r="B10">
        <v>72.90000000000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Notes)</vt:lpstr>
      <vt:lpstr>Business Acquisitions (Notes)</vt:lpstr>
      <vt:lpstr>Recently Issued Accounting Pron</vt:lpstr>
      <vt:lpstr>Special Charges (Notes)</vt:lpstr>
      <vt:lpstr>Segment Information (Notes)</vt:lpstr>
      <vt:lpstr>Investments (Notes)</vt:lpstr>
      <vt:lpstr>Fair Value Measurements (Notes)</vt:lpstr>
      <vt:lpstr>Fair Value of Financial Instrum</vt:lpstr>
      <vt:lpstr>Accounts Receivable (Notes)</vt:lpstr>
      <vt:lpstr>Inventories (Notes)</vt:lpstr>
      <vt:lpstr>Assets Held for Sale (Notes)</vt:lpstr>
      <vt:lpstr>Property, Plant and Equipment (</vt:lpstr>
      <vt:lpstr>Noncontrolling Interests (Notes</vt:lpstr>
      <vt:lpstr>Intangible Assets and Goodwill </vt:lpstr>
      <vt:lpstr>Income Taxes (Notes)</vt:lpstr>
      <vt:lpstr>1.625% Senior Subordinated Conv</vt:lpstr>
      <vt:lpstr>2.125% Junior subordinated conv</vt:lpstr>
      <vt:lpstr>Credit facility (Notes)</vt:lpstr>
      <vt:lpstr>Contingencies (Notes)</vt:lpstr>
      <vt:lpstr>Derivative Instruments (Notes)</vt:lpstr>
      <vt:lpstr>Comprehensive Income (Loss) (No</vt:lpstr>
      <vt:lpstr>Share-Based Compensation (Notes</vt:lpstr>
      <vt:lpstr>Net income per common share (No</vt:lpstr>
      <vt:lpstr>Stock Repurchase (Notes)</vt:lpstr>
      <vt:lpstr>Dividends (Notes)</vt:lpstr>
      <vt:lpstr>Business Acquisitions (Tables)</vt:lpstr>
      <vt:lpstr>Segment Information (Tables)</vt:lpstr>
      <vt:lpstr>Investments (Tables)</vt:lpstr>
      <vt:lpstr>Fair Value Measurements (Tables</vt:lpstr>
      <vt:lpstr>Fair Value of Financial Instr38</vt:lpstr>
      <vt:lpstr>Accounts Receivable (Tables)</vt:lpstr>
      <vt:lpstr>Inventories (Tables)</vt:lpstr>
      <vt:lpstr>Property, Plant and Equipment41</vt:lpstr>
      <vt:lpstr>Noncontrolling Interests (Table</vt:lpstr>
      <vt:lpstr>Intangible Assets and Goodwil43</vt:lpstr>
      <vt:lpstr>Derivative Instruments (Tables)</vt:lpstr>
      <vt:lpstr>Comprehensive Income (Loss) (Ta</vt:lpstr>
      <vt:lpstr>Share-Based Compensation (Table</vt:lpstr>
      <vt:lpstr>Net income per common share (Ta</vt:lpstr>
      <vt:lpstr>Basis of Presentation (Details)</vt:lpstr>
      <vt:lpstr>Business Acquisitions (Narrativ</vt:lpstr>
      <vt:lpstr>Business Acquisitions (Schedule</vt:lpstr>
      <vt:lpstr>Business Acquisitions (Schedu51</vt:lpstr>
      <vt:lpstr>Business Acquisitions (Schedu52</vt:lpstr>
      <vt:lpstr>Special Charges (Details)</vt:lpstr>
      <vt:lpstr>Segment Information (Details)</vt:lpstr>
      <vt:lpstr>Investments Summary of Availabl</vt:lpstr>
      <vt:lpstr>Investments AFS (Details)</vt:lpstr>
      <vt:lpstr>Investments Investments AFS, Co</vt:lpstr>
      <vt:lpstr>Investments AFS, Debt Maturitie</vt:lpstr>
      <vt:lpstr>Fair Value Measurements, Measur</vt:lpstr>
      <vt:lpstr>Fair Value of Financial Instr60</vt:lpstr>
      <vt:lpstr>Accounts Receivable (Details)</vt:lpstr>
      <vt:lpstr>Inventories (Details)</vt:lpstr>
      <vt:lpstr>Assets Held for Sale (Details)</vt:lpstr>
      <vt:lpstr>Property, Plant and Equipment64</vt:lpstr>
      <vt:lpstr>Noncontrolling Interest Roll Fo</vt:lpstr>
      <vt:lpstr>Noncontrolling Interests Change</vt:lpstr>
      <vt:lpstr>Intangible Assets, by Major Cla</vt:lpstr>
      <vt:lpstr>Goodwill by Reporting Segment (</vt:lpstr>
      <vt:lpstr>Income Tax (Details)</vt:lpstr>
      <vt:lpstr>1.625% Senior Subordinated Co70</vt:lpstr>
      <vt:lpstr>2.125% Junior subordinated co71</vt:lpstr>
      <vt:lpstr>Credit facility (Details)</vt:lpstr>
      <vt:lpstr>Contingencies (Details)</vt:lpstr>
      <vt:lpstr>Derivative Instruments Freestan</vt:lpstr>
      <vt:lpstr>Derivative Instruments Fair Val</vt:lpstr>
      <vt:lpstr>Derivative Instruments Gain (Lo</vt:lpstr>
      <vt:lpstr>Comprehensive Income (Loss) (Sc</vt:lpstr>
      <vt:lpstr>Comprehensive Income (Loss) (78</vt:lpstr>
      <vt:lpstr>Share-Based Compensation (Detai</vt:lpstr>
      <vt:lpstr>Net income per common share (De</vt:lpstr>
      <vt:lpstr>Stock Repurchase (Details)</vt:lpstr>
      <vt:lpstr>Dividend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00:25Z</dcterms:created>
  <dcterms:modified xmlns:dcterms="http://purl.org/dc/terms/" xmlns:xsi="http://www.w3.org/2001/XMLSchema-instance" xsi:type="dcterms:W3CDTF">2015-11-09T14:00:25Z</dcterms:modified>
  <dc:title xmlns:dc="http://purl.org/dc/elements/1.1/">Untitled</dc:title>
  <dc:description xmlns:dc="http://purl.org/dc/elements/1.1/"/>
  <dc:subject xmlns:dc="http://purl.org/dc/elements/1.1/"/>
  <cp:keywords/>
  <cp:category/>
</cp:coreProperties>
</file>